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Divestitures Divestitures" sheetId="10" state="visible" r:id="rId10"/>
    <sheet xmlns:r="http://schemas.openxmlformats.org/officeDocument/2006/relationships" name="Revenues Revenues" sheetId="11" state="visible" r:id="rId11"/>
    <sheet xmlns:r="http://schemas.openxmlformats.org/officeDocument/2006/relationships" name="Inventory" sheetId="12" state="visible" r:id="rId12"/>
    <sheet xmlns:r="http://schemas.openxmlformats.org/officeDocument/2006/relationships" name="Intangible Assets and Goodwill" sheetId="13" state="visible" r:id="rId13"/>
    <sheet xmlns:r="http://schemas.openxmlformats.org/officeDocument/2006/relationships" name="Fair Value Measurements" sheetId="14" state="visible" r:id="rId14"/>
    <sheet xmlns:r="http://schemas.openxmlformats.org/officeDocument/2006/relationships" name="Financial Instruments" sheetId="15" state="visible" r:id="rId15"/>
    <sheet xmlns:r="http://schemas.openxmlformats.org/officeDocument/2006/relationships" name="Derivative Instruments" sheetId="16" state="visible" r:id="rId16"/>
    <sheet xmlns:r="http://schemas.openxmlformats.org/officeDocument/2006/relationships" name="Property, Plant and Equipment P" sheetId="17" state="visible" r:id="rId17"/>
    <sheet xmlns:r="http://schemas.openxmlformats.org/officeDocument/2006/relationships" name="Leases Leases" sheetId="18" state="visible" r:id="rId18"/>
    <sheet xmlns:r="http://schemas.openxmlformats.org/officeDocument/2006/relationships" name="Equity Equity (Notes)" sheetId="19" state="visible" r:id="rId19"/>
    <sheet xmlns:r="http://schemas.openxmlformats.org/officeDocument/2006/relationships" name="Earnings per Share" sheetId="20" state="visible" r:id="rId20"/>
    <sheet xmlns:r="http://schemas.openxmlformats.org/officeDocument/2006/relationships" name="Share-based Payments" sheetId="21" state="visible" r:id="rId21"/>
    <sheet xmlns:r="http://schemas.openxmlformats.org/officeDocument/2006/relationships" name="Income Taxes" sheetId="22" state="visible" r:id="rId22"/>
    <sheet xmlns:r="http://schemas.openxmlformats.org/officeDocument/2006/relationships" name="Other Consolidated Financial St" sheetId="23" state="visible" r:id="rId23"/>
    <sheet xmlns:r="http://schemas.openxmlformats.org/officeDocument/2006/relationships" name="Collaborative and Other Relatio" sheetId="24" state="visible" r:id="rId24"/>
    <sheet xmlns:r="http://schemas.openxmlformats.org/officeDocument/2006/relationships" name="Investments in Variable Interes" sheetId="25" state="visible" r:id="rId25"/>
    <sheet xmlns:r="http://schemas.openxmlformats.org/officeDocument/2006/relationships" name="Litigation" sheetId="26" state="visible" r:id="rId26"/>
    <sheet xmlns:r="http://schemas.openxmlformats.org/officeDocument/2006/relationships" name="Summary of Significant Accoun_2" sheetId="27" state="visible" r:id="rId27"/>
    <sheet xmlns:r="http://schemas.openxmlformats.org/officeDocument/2006/relationships" name="Divestitures Divestitures (Tabl" sheetId="28" state="visible" r:id="rId28"/>
    <sheet xmlns:r="http://schemas.openxmlformats.org/officeDocument/2006/relationships" name="Revenues Revenues (Tables)" sheetId="29" state="visible" r:id="rId29"/>
    <sheet xmlns:r="http://schemas.openxmlformats.org/officeDocument/2006/relationships" name="Inventory (Tables)" sheetId="30" state="visible" r:id="rId30"/>
    <sheet xmlns:r="http://schemas.openxmlformats.org/officeDocument/2006/relationships" name="Intangible Assets and Goodwill " sheetId="31" state="visible" r:id="rId31"/>
    <sheet xmlns:r="http://schemas.openxmlformats.org/officeDocument/2006/relationships" name="Fair Value Measurements (Tables" sheetId="32" state="visible" r:id="rId32"/>
    <sheet xmlns:r="http://schemas.openxmlformats.org/officeDocument/2006/relationships" name="Financial Instruments (Tables)" sheetId="33" state="visible" r:id="rId33"/>
    <sheet xmlns:r="http://schemas.openxmlformats.org/officeDocument/2006/relationships" name="Derivative Instruments (Tables)" sheetId="34" state="visible" r:id="rId34"/>
    <sheet xmlns:r="http://schemas.openxmlformats.org/officeDocument/2006/relationships" name="Leases Leases (Tables)" sheetId="35" state="visible" r:id="rId35"/>
    <sheet xmlns:r="http://schemas.openxmlformats.org/officeDocument/2006/relationships" name="Equity Accumulated Other Compre" sheetId="36" state="visible" r:id="rId36"/>
    <sheet xmlns:r="http://schemas.openxmlformats.org/officeDocument/2006/relationships" name="Earnings per Share (Tables)" sheetId="37" state="visible" r:id="rId37"/>
    <sheet xmlns:r="http://schemas.openxmlformats.org/officeDocument/2006/relationships" name="Share-Based Payments (Tables)" sheetId="38" state="visible" r:id="rId38"/>
    <sheet xmlns:r="http://schemas.openxmlformats.org/officeDocument/2006/relationships" name="Income Taxes (Tables)" sheetId="39" state="visible" r:id="rId39"/>
    <sheet xmlns:r="http://schemas.openxmlformats.org/officeDocument/2006/relationships" name="Other Consolidated Financial _2" sheetId="40" state="visible" r:id="rId40"/>
    <sheet xmlns:r="http://schemas.openxmlformats.org/officeDocument/2006/relationships" name="Collaborative and Other Relat_2" sheetId="41" state="visible" r:id="rId41"/>
    <sheet xmlns:r="http://schemas.openxmlformats.org/officeDocument/2006/relationships" name="Summary of Significant Accoun_3" sheetId="42" state="visible" r:id="rId42"/>
    <sheet xmlns:r="http://schemas.openxmlformats.org/officeDocument/2006/relationships" name="Acquisitions Business Acquisiti" sheetId="43" state="visible" r:id="rId43"/>
    <sheet xmlns:r="http://schemas.openxmlformats.org/officeDocument/2006/relationships" name="Divestitures Divestitures (Deta" sheetId="44" state="visible" r:id="rId44"/>
    <sheet xmlns:r="http://schemas.openxmlformats.org/officeDocument/2006/relationships" name="Divestitures Divestitures (De_2" sheetId="45" state="visible" r:id="rId45"/>
    <sheet xmlns:r="http://schemas.openxmlformats.org/officeDocument/2006/relationships" name="Revenues Revenues by Product (D" sheetId="46" state="visible" r:id="rId46"/>
    <sheet xmlns:r="http://schemas.openxmlformats.org/officeDocument/2006/relationships" name="Revenues Reserves for Discounts" sheetId="47" state="visible" r:id="rId47"/>
    <sheet xmlns:r="http://schemas.openxmlformats.org/officeDocument/2006/relationships" name="Revenues Reserves for Discoun_2" sheetId="48" state="visible" r:id="rId48"/>
    <sheet xmlns:r="http://schemas.openxmlformats.org/officeDocument/2006/relationships" name="Revenues Revenues from Anti-CD2" sheetId="49" state="visible" r:id="rId49"/>
    <sheet xmlns:r="http://schemas.openxmlformats.org/officeDocument/2006/relationships" name="Revenues Other Revenues (Detail" sheetId="50" state="visible" r:id="rId50"/>
    <sheet xmlns:r="http://schemas.openxmlformats.org/officeDocument/2006/relationships" name="Revenues Revenues (Details Text" sheetId="51" state="visible" r:id="rId51"/>
    <sheet xmlns:r="http://schemas.openxmlformats.org/officeDocument/2006/relationships" name="Inventory (Details)" sheetId="52" state="visible" r:id="rId52"/>
    <sheet xmlns:r="http://schemas.openxmlformats.org/officeDocument/2006/relationships" name="Inventory Inventory (Details Te" sheetId="53" state="visible" r:id="rId53"/>
    <sheet xmlns:r="http://schemas.openxmlformats.org/officeDocument/2006/relationships" name="Inventory Proposed Divestiture " sheetId="54" state="visible" r:id="rId54"/>
    <sheet xmlns:r="http://schemas.openxmlformats.org/officeDocument/2006/relationships" name="Intangible Assets and Goodwil_2" sheetId="55" state="visible" r:id="rId55"/>
    <sheet xmlns:r="http://schemas.openxmlformats.org/officeDocument/2006/relationships" name="Intangible Assets and Goodwil_3" sheetId="56" state="visible" r:id="rId56"/>
    <sheet xmlns:r="http://schemas.openxmlformats.org/officeDocument/2006/relationships" name="Fair Value Measurements (Detail" sheetId="57" state="visible" r:id="rId57"/>
    <sheet xmlns:r="http://schemas.openxmlformats.org/officeDocument/2006/relationships" name="Fair Value Measurements (Deta_2" sheetId="58" state="visible" r:id="rId58"/>
    <sheet xmlns:r="http://schemas.openxmlformats.org/officeDocument/2006/relationships" name="Fair Value Measurements (Deta_3" sheetId="59" state="visible" r:id="rId59"/>
    <sheet xmlns:r="http://schemas.openxmlformats.org/officeDocument/2006/relationships" name="Fair Value Measurements (Deta_4" sheetId="60" state="visible" r:id="rId60"/>
    <sheet xmlns:r="http://schemas.openxmlformats.org/officeDocument/2006/relationships" name="Financial Instruments (Details)" sheetId="61" state="visible" r:id="rId61"/>
    <sheet xmlns:r="http://schemas.openxmlformats.org/officeDocument/2006/relationships" name="Financial Instruments (Details " sheetId="62" state="visible" r:id="rId62"/>
    <sheet xmlns:r="http://schemas.openxmlformats.org/officeDocument/2006/relationships" name="Financial Instruments (Detail_2" sheetId="63" state="visible" r:id="rId63"/>
    <sheet xmlns:r="http://schemas.openxmlformats.org/officeDocument/2006/relationships" name="Financial Instruments (Detail_3" sheetId="64" state="visible" r:id="rId64"/>
    <sheet xmlns:r="http://schemas.openxmlformats.org/officeDocument/2006/relationships" name="Financial Instruments (Detail_4" sheetId="65" state="visible" r:id="rId65"/>
    <sheet xmlns:r="http://schemas.openxmlformats.org/officeDocument/2006/relationships" name="Financial Instruments Financial" sheetId="66" state="visible" r:id="rId66"/>
    <sheet xmlns:r="http://schemas.openxmlformats.org/officeDocument/2006/relationships" name="Derivative Instruments (Details" sheetId="67" state="visible" r:id="rId67"/>
    <sheet xmlns:r="http://schemas.openxmlformats.org/officeDocument/2006/relationships" name="Property, Plant and Equipment_2" sheetId="68" state="visible" r:id="rId68"/>
    <sheet xmlns:r="http://schemas.openxmlformats.org/officeDocument/2006/relationships" name="Leases (Details)" sheetId="69" state="visible" r:id="rId69"/>
    <sheet xmlns:r="http://schemas.openxmlformats.org/officeDocument/2006/relationships" name="Leases Leases (Details Textual)" sheetId="70" state="visible" r:id="rId70"/>
    <sheet xmlns:r="http://schemas.openxmlformats.org/officeDocument/2006/relationships" name="Equity Share Repurchases (Detai" sheetId="71" state="visible" r:id="rId71"/>
    <sheet xmlns:r="http://schemas.openxmlformats.org/officeDocument/2006/relationships" name="Equity Accumulated Other Comp_2" sheetId="72" state="visible" r:id="rId72"/>
    <sheet xmlns:r="http://schemas.openxmlformats.org/officeDocument/2006/relationships" name="Equity Reclassification out of " sheetId="73" state="visible" r:id="rId73"/>
    <sheet xmlns:r="http://schemas.openxmlformats.org/officeDocument/2006/relationships" name="Earnings per Share (Details)" sheetId="74" state="visible" r:id="rId74"/>
    <sheet xmlns:r="http://schemas.openxmlformats.org/officeDocument/2006/relationships" name="Share-Based Payments (Details)" sheetId="75" state="visible" r:id="rId75"/>
    <sheet xmlns:r="http://schemas.openxmlformats.org/officeDocument/2006/relationships" name="Share-Based Payments (Details 1" sheetId="76" state="visible" r:id="rId76"/>
    <sheet xmlns:r="http://schemas.openxmlformats.org/officeDocument/2006/relationships" name="Income Taxes (Details)" sheetId="77" state="visible" r:id="rId77"/>
    <sheet xmlns:r="http://schemas.openxmlformats.org/officeDocument/2006/relationships" name="Income Taxes (Details Textual)" sheetId="78" state="visible" r:id="rId78"/>
    <sheet xmlns:r="http://schemas.openxmlformats.org/officeDocument/2006/relationships" name="Other Consolidated Financial _3" sheetId="79" state="visible" r:id="rId79"/>
    <sheet xmlns:r="http://schemas.openxmlformats.org/officeDocument/2006/relationships" name="Other Consolidated Financial _4" sheetId="80" state="visible" r:id="rId80"/>
    <sheet xmlns:r="http://schemas.openxmlformats.org/officeDocument/2006/relationships" name="Collaborative and Other Relat_3" sheetId="81" state="visible" r:id="rId81"/>
    <sheet xmlns:r="http://schemas.openxmlformats.org/officeDocument/2006/relationships" name="Collaborative and Other Relat_4" sheetId="82" state="visible" r:id="rId82"/>
    <sheet xmlns:r="http://schemas.openxmlformats.org/officeDocument/2006/relationships" name="Investments in Variable Inter_2" sheetId="83" state="visible" r:id="rId83"/>
    <sheet xmlns:r="http://schemas.openxmlformats.org/officeDocument/2006/relationships" name="Litigation Litigation (Details)" sheetId="84" state="visible" r:id="rId84"/>
  </sheets>
  <definedNames/>
  <calcPr calcId="124519" fullCalcOnLoad="1"/>
</workbook>
</file>

<file path=xl/sharedStrings.xml><?xml version="1.0" encoding="utf-8"?>
<sst xmlns="http://schemas.openxmlformats.org/spreadsheetml/2006/main" uniqueCount="853">
  <si>
    <t>Document and Entity Information - shares</t>
  </si>
  <si>
    <t>3 Months Ended</t>
  </si>
  <si>
    <t>Mar. 31, 2019</t>
  </si>
  <si>
    <t>Apr. 19, 2019</t>
  </si>
  <si>
    <t>Document and Entity Information [Abstract]</t>
  </si>
  <si>
    <t>Entity Registrant Name</t>
  </si>
  <si>
    <t>BIOGEN INC.</t>
  </si>
  <si>
    <t>Entity Central Index Key</t>
  </si>
  <si>
    <t>0000875045</t>
  </si>
  <si>
    <t>Current Fiscal Year End Date</t>
  </si>
  <si>
    <t>--12-31</t>
  </si>
  <si>
    <t>Entity Filer Category</t>
  </si>
  <si>
    <t>Large Accelerated Filer</t>
  </si>
  <si>
    <t>Entity Small Business</t>
  </si>
  <si>
    <t>false</t>
  </si>
  <si>
    <t>Entity Emerging Growth Company</t>
  </si>
  <si>
    <t>Document Type</t>
  </si>
  <si>
    <t>10-Q</t>
  </si>
  <si>
    <t>Document Period End Date</t>
  </si>
  <si>
    <t>Mar. 31,
		2019</t>
  </si>
  <si>
    <t>Document Fiscal Year Focus</t>
  </si>
  <si>
    <t>2019</t>
  </si>
  <si>
    <t>Document Fiscal Period Focus</t>
  </si>
  <si>
    <t>Q1</t>
  </si>
  <si>
    <t>Amendment Flag</t>
  </si>
  <si>
    <t>Entity Common Stock, Shares Outstanding</t>
  </si>
  <si>
    <t>Condensed Consolidated Statements of Income (Unaudited) - USD ($) shares in Millions, $ in Millions</t>
  </si>
  <si>
    <t>Mar. 31, 2018</t>
  </si>
  <si>
    <t>Total revenues</t>
  </si>
  <si>
    <t>Cost and expenses:</t>
  </si>
  <si>
    <t>Cost of sales, excluding amortization and impairment of acquired intangible assets</t>
  </si>
  <si>
    <t>Research and development</t>
  </si>
  <si>
    <t>Selling, general and administrative</t>
  </si>
  <si>
    <t>Loss on assets and liabilities held for sale</t>
  </si>
  <si>
    <t>Amortization and impairment of acquired intangible assets</t>
  </si>
  <si>
    <t>Collaboration profit (loss) sharing</t>
  </si>
  <si>
    <t>Acquired in-process research and development</t>
  </si>
  <si>
    <t>Loss (gain) on fair value remeasurement of contingent consideration</t>
  </si>
  <si>
    <t>Restructuring charges</t>
  </si>
  <si>
    <t>Total cost and expenses</t>
  </si>
  <si>
    <t>Income from operations</t>
  </si>
  <si>
    <t>Other income (expense), net</t>
  </si>
  <si>
    <t>Income before income tax expense and equity in loss of investee, net of tax</t>
  </si>
  <si>
    <t>Income tax expense</t>
  </si>
  <si>
    <t>Equity in loss of investee, net of tax</t>
  </si>
  <si>
    <t>Net income</t>
  </si>
  <si>
    <t>Net income (loss) attributable to noncontrolling interests, net of tax</t>
  </si>
  <si>
    <t>Net income attributable to Biogen Inc.</t>
  </si>
  <si>
    <t>Net income per share:</t>
  </si>
  <si>
    <t>Basic earnings per share attributable to Biogen Inc.</t>
  </si>
  <si>
    <t>Diluted earnings per share attributable to Biogen Inc.</t>
  </si>
  <si>
    <t>Weighted-average shares used in calculating:</t>
  </si>
  <si>
    <t>Product, net</t>
  </si>
  <si>
    <t>Revenues from anti-CD20 therapeutic programs</t>
  </si>
  <si>
    <t>Other</t>
  </si>
  <si>
    <t>Condensed Consolidated Statements of Comprehensive Income (Unaudited) - USD ($) $ in Millions</t>
  </si>
  <si>
    <t>Statement of Comprehensive Income [Abstract]</t>
  </si>
  <si>
    <t>Other comprehensive income:</t>
  </si>
  <si>
    <t>Unrealized gains (losses) on securities available for sale, net of tax</t>
  </si>
  <si>
    <t>Unrealized gains (losses) on cash flow hedges, net of tax</t>
  </si>
  <si>
    <t>Gain (losses) on net investment hedge</t>
  </si>
  <si>
    <t>Unrealized gains (losses) on pension benefit obligation, net of tax</t>
  </si>
  <si>
    <t>Currency translation adjustment</t>
  </si>
  <si>
    <t>Other Comprehensive Income (Loss), Net of Tax, Portion Attributable to Parent</t>
  </si>
  <si>
    <t>Comprehensive income attributable to Biogen Inc.</t>
  </si>
  <si>
    <t>Comprehensive income (loss) attributable to noncontrolling interests, net of tax</t>
  </si>
  <si>
    <t>Comprehensive income</t>
  </si>
  <si>
    <t>Condensed Consolidated Balance Sheets (Unaudited) - USD ($) $ in Millions</t>
  </si>
  <si>
    <t>Dec. 31, 2018</t>
  </si>
  <si>
    <t>Current assets:</t>
  </si>
  <si>
    <t>Cash and cash equivalents</t>
  </si>
  <si>
    <t>Marketable securities</t>
  </si>
  <si>
    <t>Accounts receivable, net</t>
  </si>
  <si>
    <t>Due from anti-CD20 therapeutic programs</t>
  </si>
  <si>
    <t>Inventory</t>
  </si>
  <si>
    <t>Assets held for sale</t>
  </si>
  <si>
    <t>Other current assets</t>
  </si>
  <si>
    <t>Total current assets</t>
  </si>
  <si>
    <t>Property, plant and equipment, net</t>
  </si>
  <si>
    <t>Operating lease assets</t>
  </si>
  <si>
    <t>Intangible assets, net</t>
  </si>
  <si>
    <t>Goodwill</t>
  </si>
  <si>
    <t>Deferred tax asset</t>
  </si>
  <si>
    <t>Investments and other assets</t>
  </si>
  <si>
    <t>Total assets</t>
  </si>
  <si>
    <t>Current liabilities:</t>
  </si>
  <si>
    <t>Taxes payable</t>
  </si>
  <si>
    <t>Accounts payable</t>
  </si>
  <si>
    <t>Liabilities held for sale</t>
  </si>
  <si>
    <t>Accrued expenses and other</t>
  </si>
  <si>
    <t>Total current liabilities</t>
  </si>
  <si>
    <t>Notes payable</t>
  </si>
  <si>
    <t>Deferred tax liability</t>
  </si>
  <si>
    <t>Long-term operating lease liabilities</t>
  </si>
  <si>
    <t>Other long-term liabilities</t>
  </si>
  <si>
    <t>Total liabilities</t>
  </si>
  <si>
    <t>Commitments and contingencies</t>
  </si>
  <si>
    <t xml:space="preserve"> </t>
  </si>
  <si>
    <t>Biogen Idec Inc. shareholders' equity</t>
  </si>
  <si>
    <t>Preferred stock, par value $0.001 per share</t>
  </si>
  <si>
    <t>Common stock, par value $0.0005 per share</t>
  </si>
  <si>
    <t>Additional paid-in capital</t>
  </si>
  <si>
    <t>Accumulated other comprehensive loss</t>
  </si>
  <si>
    <t>Retained earnings</t>
  </si>
  <si>
    <t>Treasury stock, at cost</t>
  </si>
  <si>
    <t>Total Biogen Inc. shareholders’ equity</t>
  </si>
  <si>
    <t>Noncontrolling interests</t>
  </si>
  <si>
    <t>Total equity</t>
  </si>
  <si>
    <t>Total liabilities and equity</t>
  </si>
  <si>
    <t>Condensed Consolidated Balance Sheets (Unaudited) (Parenthetical) - $ / shares</t>
  </si>
  <si>
    <t>Statement of Financial Position [Abstract]</t>
  </si>
  <si>
    <t>Preferred stock, par value</t>
  </si>
  <si>
    <t>Common stock, par value</t>
  </si>
  <si>
    <t>Condensed Consolidated Statements of Cash Flows (Unaudited) - USD ($) $ in Millions</t>
  </si>
  <si>
    <t>Cash flows from operating activities:</t>
  </si>
  <si>
    <t>Adjustments to reconcile net income to net cash flows from operating activities:</t>
  </si>
  <si>
    <t>Depreciation, amortization and impairments</t>
  </si>
  <si>
    <t>Share-based compensation</t>
  </si>
  <si>
    <t>Contingent consideration</t>
  </si>
  <si>
    <t>Deferred income taxes</t>
  </si>
  <si>
    <t>Unrealized (gain) loss on strategic investments</t>
  </si>
  <si>
    <t>Changes in operating assets and liabilities, net:</t>
  </si>
  <si>
    <t>Accounts receivable</t>
  </si>
  <si>
    <t>Accrued expenses and other current liabilities</t>
  </si>
  <si>
    <t>Income tax assets and liabilities</t>
  </si>
  <si>
    <t>Other changes in operating assets and liabilities, net</t>
  </si>
  <si>
    <t>Net cash flows provided by operating activities</t>
  </si>
  <si>
    <t>Cash flows from investing activities:</t>
  </si>
  <si>
    <t>Proceeds from sales and maturities of marketable securities</t>
  </si>
  <si>
    <t>Purchases of marketable securities</t>
  </si>
  <si>
    <t>Contingent consideration paid related to Fumapharm AG acquisition</t>
  </si>
  <si>
    <t>Purchases of property, plant and equipment</t>
  </si>
  <si>
    <t>Net cash flows provided by investing activities</t>
  </si>
  <si>
    <t>Cash flows from financing activities:</t>
  </si>
  <si>
    <t>Purchases of treasury stock</t>
  </si>
  <si>
    <t>Payments related to issuance of stock for share-based compensation arrangements, net</t>
  </si>
  <si>
    <t>Net cash flows used in financing activities</t>
  </si>
  <si>
    <t>Net increase (decrease) in cash and cash equivalents</t>
  </si>
  <si>
    <t>Effect of exchange rate changes on cash and cash equivalents</t>
  </si>
  <si>
    <t>Cash and cash equivalents, beginning of the period</t>
  </si>
  <si>
    <t>Cash and cash equivalents, end of the period</t>
  </si>
  <si>
    <t>Condensed Consolidated Statement of Equity Statement - USD ($) shares in Millions, $ in Millions</t>
  </si>
  <si>
    <t>Total</t>
  </si>
  <si>
    <t>Preferred stock</t>
  </si>
  <si>
    <t>Common stock</t>
  </si>
  <si>
    <t>Accumulated Other Comprehensive Income</t>
  </si>
  <si>
    <t>Treasury stock</t>
  </si>
  <si>
    <t>Noncontrolling interest</t>
  </si>
  <si>
    <t>Parent</t>
  </si>
  <si>
    <t>2018 Share Repurchase Program</t>
  </si>
  <si>
    <t>2018 Share Repurchase ProgramCommon stock</t>
  </si>
  <si>
    <t>2018 Share Repurchase ProgramAdditional paid-in capital</t>
  </si>
  <si>
    <t>2018 Share Repurchase ProgramRetained earnings</t>
  </si>
  <si>
    <t>2018 Share Repurchase ProgramTreasury stock</t>
  </si>
  <si>
    <t>2016 Share Repurchase Program</t>
  </si>
  <si>
    <t>2016 Share Repurchase ProgramCommon stock</t>
  </si>
  <si>
    <t>2016 Share Repurchase ProgramAdditional paid-in capital</t>
  </si>
  <si>
    <t>2016 Share Repurchase ProgramRetained earnings</t>
  </si>
  <si>
    <t>2016 Share Repurchase ProgramTreasury stock</t>
  </si>
  <si>
    <t>Accounting Standards Update 2016-01Accumulated Other Comprehensive Income</t>
  </si>
  <si>
    <t>Accounting Standards Update 2016-16Retained earnings</t>
  </si>
  <si>
    <t>Beginning balance at Dec. 31, 2017</t>
  </si>
  <si>
    <t>Beginning balance, shares at Dec. 31, 2017</t>
  </si>
  <si>
    <t>Net income (loss) attributable to noncontrolling interest, net of tax</t>
  </si>
  <si>
    <t>Other comprehensive income (loss), net of tax</t>
  </si>
  <si>
    <t>Repurchase of common stock, at cost</t>
  </si>
  <si>
    <t>Repurchase of common stock, at cost, shares</t>
  </si>
  <si>
    <t>Retirement of common stock pursuant to Share Repurchase Progams, at cost</t>
  </si>
  <si>
    <t>Retirement of common stock pursuant to Share Repurchase Programs, at cost, shares</t>
  </si>
  <si>
    <t>Issuance of common stock under stock option and stock purchase plans</t>
  </si>
  <si>
    <t>Issuance of common stock under stock option and stock purchase plans, shares</t>
  </si>
  <si>
    <t>Issuance of common stock under award plan</t>
  </si>
  <si>
    <t>Issuance of common stock under stock award plan</t>
  </si>
  <si>
    <t>Compensation related to share-based payments</t>
  </si>
  <si>
    <t>Adoption of new accounting guidance</t>
  </si>
  <si>
    <t>Ending balance at Mar. 31, 2018</t>
  </si>
  <si>
    <t>Ending balance, shares at Mar. 31, 2018</t>
  </si>
  <si>
    <t>Beginning balance at Dec. 31, 2018</t>
  </si>
  <si>
    <t>Beginning balance, shares at Dec. 31, 2018</t>
  </si>
  <si>
    <t>Noncontrolling interest, increase (decrease) other</t>
  </si>
  <si>
    <t>Ending balance at Mar. 31, 2019</t>
  </si>
  <si>
    <t>Ending balance, shares at Mar. 31, 2019</t>
  </si>
  <si>
    <t>Summary of Significant Accounting Policies</t>
  </si>
  <si>
    <t>Accounting Policies [Abstract]</t>
  </si>
  <si>
    <t>Summary of significant accounting policies</t>
  </si>
  <si>
    <t>Summary of Significant Accounting Policies References in these notes to "Biogen," the "company," "we," "us" and "our" refer to Biogen Inc. and its consolidated subsidiaries. Business Overview Biogen is a global biopharmaceutical company focused on discovering, developing and delivering worldwide innovative therapies for people living with serious neurological and neurodegenerative diseases as well as related therapeutic adjacencies. Our core growth areas include multiple sclerosis (MS) and neuroimmunology, Alzheimer's disease (AD) and dementia, movement disorders, including Parkinson's disease, and neuromuscular disorders, including spinal muscular atrophy (SMA) and amyotrophic lateral sclerosis (ALS). We are also focused on discovering, developing and delivering worldwide innovative therapies in our emerging growth areas of acute neurology, neurocognitive disorders, pain and ophthalmology. In addition, we are employing innovative technologies to discover potential treatments for rare and genetic disorders, including new ways of treating diseases through gene therapy in our core and emerging growth areas. We also commercialize biosimilars of advanced biologics. Our marketed products include TECFIDERA, AVONEX, PLEGRIDY, TYSABRI and FAMPYRA for the treatment of MS, SPINRAZA for the treatment of SMA and FUMADERM for the treatment of severe plaque psoriasis. We also have certain business and financial rights with respect to RITUXAN for the treatment of non-Hodgkin's lymphoma, chronic lymphocytic leukemia (CLL) and other conditions, RITUXAN HYCELA for the treatment of non-Hodgkin's lymphoma and CLL, GAZYVA for the treatment of CLL and follicular lymphoma, OCREVUS for the treatment of primary progressive MS (PPMS) and relapsing MS (RMS) and other potential anti-CD20 therapies pursuant to our collaboration arrangements with Genentech, Inc. (Genentech), a wholly-owned member of the Roche Group. For additional information on our collaboration arrangements with Genentech, please read Note 19, Collaborative and Other Relationships , to our consolidated financial statements included in our Annual Report on Form 10-K for the year ended December 31, 2018 ( 2018 Form 10-K). We support our drug discovery and development efforts through the commitment of significant resources to discovery, research and development programs and business development opportunities. For over two decades we have led in the research and development of new therapies to treat MS, resulting in our leading portfolio of MS treatments. Now our research is focused on additional improvements in the treatment of MS, such as the development of next generation therapies for MS, with a goal to reverse or possibly repair damage caused by the disease. We are also applying our scientific expertise to solve some of the most challenging and complex diseases, including Parkinson's disease, ALS, progressive supranuclear palsy, AD, stroke, epilepsy, cognitive impairment associated with schizophrenia and pain. Our innovative drug development and commercialization activities are complemented by our biosimilar products that expand access to medicines and reduce the cost burden for healthcare systems. Through Samsung Bioepis Co., Ltd. (Samsung Bioepis), our joint venture with Samsung BioLogics Co., Ltd. (Samsung BioLogics), we market and sell BENEPALI, an etanercept biosimilar referencing ENBREL, FLIXABI, an infliximab biosimilar referencing REMICADE, and IMRALDI, an adalimumab biosimilar referencing HUMIRA, in the European Union (E.U.). For additional information on our collaboration arrangement with Samsung Bioepis, please read Note 17, Collaborative and Other Relationships , to these unaudited condensed consolidated financial statements (condensed consolidated financial statements). Basis of Presentation In the opinion of management, our condensed consolidated financial statements include all adjustments, consisting of normal recurring accruals, necessary for a fair presentation of our financial statements for interim periods in accordance with accounting principles generally accepted in the United States (U.S. GAAP). The information included in this quarterly report on Form 10-Q should be read in conjunction with our audited consolidated financial statements and the accompanying notes included in our 2018 Form 10-K. Our accounting policies are described in the “ Notes to Consolidated Financial Statements ” in our 2018 Form 10-K and updated, as necessary, in this report. The year-end condensed consolidated balance sheet data presented for comparative purposes was derived from our audited financial statements but does not include all disclosures required by U.S. GAAP. The results of operations for the three months ended March 31, 2019 , are not necessarily indicative of the operating results for the full year or for any other subsequent interim period. We operate as one operating segment, focused on discovering, developing and delivering worldwide innovative therapies for people living with serious neurological and neurodegenerative diseases. Consolidation Our condensed consolidated financial statements reflect our financial statements, those of our wholly-owned subsidiaries and those of certain variable interest entities where we are the primary beneficiary. For consolidated entities where we own or are exposed to less than 100% of the economics, we record net income (loss) attributable to noncontrolling interests in our condensed consolidated statements of income equal to the percentage of the economic or ownership interest retained in such entities by the respective noncontrolling parties. Intercompany balances and transactions are eliminated in consolidation. In determining whether we are the primary beneficiary of an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These considerations impact the way we account for our existing collaborative relationships and other arrangements. We continuously assess whether we are the primary beneficiary of a variable interest entity as changes to existing relationships or future transactions may result in us consolidating or deconsolidating one or more of our collaborators or partners. Use of Estimates The preparation of our condensed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and the amount of revenues and expenses. Actual results may differ from these estimates. Assets and Liabilities Held For Sale Upon determining that a long-lived asset or disposal group meets the criteria to be classified as held for sale, we cease depreciation and separately present such assets and liabilities of the disposal group in our condensed consolidated balance sheet. We initially measure a long-lived asset or disposal group that is classified as held for sale at the lower of its carrying value or fair value less any costs to sell. Any loss resulting from this measurement is recognized in the period in which the held-for-sale criteria are met. Conversely, gains are not recognized on the sale of a long-lived asset or disposal group until the date of sale. We assess the fair value of a long-lived asset or disposal group less any costs to sell each reporting period it remains classified as held for sale and recognize any subsequent changes as an adjustment to the carrying value of the asset or disposal group, as long as the remeasured carrying value does not exceed the carrying value less costs to sell of the asset or disposal group at the time it was initially classified as held for sale. New Accounting Pronouncements From time to time, new accounting pronouncements are issued by the Financial Accounting Standards Board (FASB) or other standard setting bodies that we adopt as of the specified effective date. Unless otherwise discussed below, we do not believe that the adoption of recently issued standards have or may have a material impact on our condensed consolidated financial statements or disclosures. Leases In February 2016 the FASB issued Accounting Standards Update (ASU) No. 2016-02, Leases (Topic 842) , a new standard issued to increase transparency and comparability among organizations related to their leasing activities. This standard established a right-of-use model that requires all lessees to recognize right-of-use assets and lease liabilities on their balance sheet that arise from leases as well as provide disclosures with respect to certain qualitative and quantitative information related to a company's leasing arrangements to meet the objective of allowing users of financial statements to assess the amount, timing and uncertainty of cash flows arising from leases. The FASB subsequently issued the following amendments to ASU 2016-02 that have the same effective date and transition date: ASU No. 2018-01, Leases (Topic 842): Land Easement Practical Expedient for Transition to Topic 842 , ASU No. 2018-10, Codification Improvements to Topic 842, Leases , ASU No. 2018-11, Leases (Topic 842): Targeted Improvements , ASU No. 2018-20, Narrow-Scope Improvement for Lessors , and ASU No. 2019-01, Leases (Topic 842): Codification Improvements . We adopted these amendments with ASU 2016-02 (collectively, the new leasing standards) effective January 1, 2019. We adopted the new leasing standards using the modified retrospective transition approach, as of January 1, 2019, with no restatement of prior periods or cumulative adjustment to retained earnings. Upon adoption, we elected the package of transition practical expedients, which allowed us to carry forward prior conclusions related to whether any expired or existing contracts are or contain leases, the lease classification for any expired or existing leases and initial direct costs for existing leases. We also elected the practical expedient to not reassess certain land easements and made an accounting policy election to not recognize leases with an initial term of 12 months or less within our condensed consolidated balance sheets and to recognize those lease payments on a straight-line basis in our condensed consolidated statements of income over the lease term. Upon adoption of the new leasing standards we recognized an operating lease asset of approximately $463.0 million and a corresponding operating lease liability of approximately $526.0 million , which are included in our condensed consolidated balance sheet. The adoption of the new leasing standards did not have an impact on our condensed consolidated statements of income. We determine if an arrangement is a lease at contract inception. Operating lease assets represent our right to use an underlying asset for the lease term and operating lease liabilities represent our obligation to make lease payments arising from the lease. Operating lease assets and liabilities are recognized at the commencement date of the lease based upon the present value of lease payments over the lease term. When determining the lease term, we include options to extend or terminate the lease when it is reasonably certain that we will exercise that option. We use the implicit rate when readily determinable and use our incremental borrowing rate when the implicit rate is not readily determinable based upon the information available at the commencement date in determining the present value of the lease payments. Our incremental borrowing rate is determined using a secured borrowing rate for the same currency and term as the associated lease. The lease payments used to determine our operating lease assets may include lease incentives, stated rent increases and escalation clauses linked to rates of inflation when determinable and are recognized in our operating lease assets in our condensed consolidated balance sheets. In addition, our contracts contain lease and non-lease components. We separate lease payments for the identified assets from any non-lease payments included in the contract. For certain equipment leases, such as vehicles, we apply a portfolio approach to effectively account for the operating lease assets and liabilities. Our operating leases are reflected in operating lease assets, accrued expenses and other and in long-term operating lease liabilities in our condensed consolidated balance sheets. Lease expense for minimum lease payments is recognized on a straight-line basis over the lease term. We also have real estate lease agreements which are subleased to third parties. Operating leases for which we are the sublessor are included in accrued expenses and other and other long-term liabilities in our condensed consolidated balance sheets. We recognize sublease income on a straight-line basis over the lease term in our condensed consolidated statements of income. For additional information on the adoption of the new leasing standards, please read Note 11, Leases , to these condensed consolidated financial statements. Credit Losses In June 2016 the FASB issued ASU No. 2016-13, Financial Instruments - Credit Losses (Topic 326): Measurement of Credit Losses on Financial Instruments . This standard requires that credit losses be reported using an expected losses model rather than the incurred losses model that is currently used, and establishes additional disclosures related to credit risks. For available-for-sale debt securities with unrealized losses, this standard now requires allowances to be recorded instead of reducing the amortized cost of the investment. ASU 2016-13 limits the amount of credit losses to be recognized for available-for-sale debt securities to the amount by which carrying value exceeds fair value and requires the reversal of previously recognized credit losses if fair value increases. This standard will become effective for us on January 1, 2020, and requires adoption using a modified retrospective approach, with certain exceptions. Based on the composition of our investment portfolio, current market conditions and historical credit loss activity, the adoption of this standard is not expected to have a material impact on our consolidated financial position and results of operations and related disclosures. Debt Securities In March 2017 the FASB issued ASU No. 2017-08, Receivables - Nonrefundable Fees and Other Costs (Subtopic 310-20): Premium Amortization on Purchased Callable Debt Securities . This standard amends the amortization period for certain purchased callable debt securities held at a premium by shortening the amortization period to the earliest call date. This standard became effective for us on January 1, 2019, and was adopted using a modified retrospective transition approach. The adoption of this standard did not result in a significant adjustment to our marketable debt securities. Fair Value Measurements In August 2018 the FASB issued ASU No. 2018-13, Fair Value Measurement (Topic 820): Disclosure Framework - Changes to the Disclosure Requirements for Fair Value Measurement . This standard modifies certain disclosure requirements on fair value measurements. This standard will become effective for us on January 1, 2020. We do not expect that the adoption of this standard will have a material impact on our disclosures. Derivative Instruments and Hedging Activities In October 2018 the FASB issued ASU No. 2018-16, Derivatives and Hedging (Topic 815): Inclusion of the Secured Overnight Financing Rate (SOFR) Overnight Index Swap (OIS) Rate as a Benchmark Interest Rate for Hedge Accounting Purposes . This standard permits the use of the OIS rate based on the SOFR as a United States (U.S.) benchmark interest rate for hedge accounting purposes under Accounting Standards Codification (ASC) 815, Derivative and Hedging . This standard became effective for us on January 1, 2019, and did not have an impact on our condensed consolidated results of operations or financial position. Collaborative Arrangements In November 2018 the FASB issued ASU No. 2018-18, Collaborative Arrangements (Topic 808): Clarifying the Interaction between Topic 808 and Topic 606 . This standard makes targeted improvements for collaborative arrangements as follows: • Clarifies that certain transactions between collaborative arrangement participants should be accounted for as revenue under ASC 606, Revenue from Contracts with Customers , when the collaborative arrangement participant is a customer in the context of a unit of account. In those situations, all the guidance in ASC 606 should be applied, including recognition, measurement, presentation and disclosure requirements; • Adds unit-of-account guidance to ASC 808, Collaborative Arrangements , to align with the guidance in ASC 606 (that is, a distinct good or service) when an entity is assessing whether the collaborative arrangement or a part of the arrangement is within the scope of ASC 606; and • Precludes a company from presenting transactions with collaborative arrangement participants that are not directly related to sales to third parties with revenue recognized under ASC 606 if the collaborative arrangement participant is not a customer. This standard will become effective for us on January 1, 2020; however, early adoption is permitted. A retrospective transition approach is required for either all contracts or only for contracts that are not completed at the date of initial application of ASC 606, with a cumulative adjustment to opening retained earnings, as of January 1, 2018. We are currently evaluating the potential impact that this standard may have on our consolidated financial position, results of operations and related disclosures.</t>
  </si>
  <si>
    <t>Acquisitions</t>
  </si>
  <si>
    <t>Business Combinations [Abstract]</t>
  </si>
  <si>
    <t>Acquisitions Proposed Acquisition of Nightstar Therapeutics plc In March 2019 we entered into an agreement to acquire Nightstar Therapeutics plc (NST), a clinical-stage gene therapy company focused on adeno-associated virus treatments for inherited retinal disorders. NST's lead asset is NSR-REP1 for the potential treatment of choroideremia, a rare, degenerative, X-linked inherited retinal disorder, which leads to blindness and has no approved treatments. NST’s second clinical program is NSR-RPGR for the potential treatment of X-linked retinitis pigmentosa, which is a rare inherited retinal disease with no approved treatments. Under the terms of the proposed acquisition, we would pay NST shareholders $25.50 in cash for each issued and outstanding NST share, which represents an expected total transaction value of approximately $800.0 million on a fully diluted basis, after expected transaction expenses and anticipated cash acquired at closing. We plan to fund the proposed acquisition of NST through available cash and to account for it as an acquisition of a business. It is intended that the proposed acquisition will be implemented by means of a U.K. Court-sanctioned scheme of arrangement under Part 26 of the U.K. Companies Act 2006. The proposed acquisition remains subject to customary closing conditions, including the approval by NST shareholders and the issuance of an order by the U.K. Court. We expect to complete the proposed acquisition by mid-year 2019.</t>
  </si>
  <si>
    <t>Divestitures Divestitures</t>
  </si>
  <si>
    <t>Divestitures [Abstract]</t>
  </si>
  <si>
    <t>Divestitures</t>
  </si>
  <si>
    <t>Divestitures Proposed Divestiture of Hillerød, Denmark Manufacturing Operations In March 2019 we entered into a share purchase agreement with FUJIFILM Corporation (FUJIFILM) under which FUJIFILM will acquire all of the outstanding shares of our subsidiary that owns our biologics manufacturing operations in Hillerød, Denmark. Upon closing of the proposed transaction, we expect to receive up to $890.0 million in cash, subject to certain working capital adjustments and other contractual terms. As part of the proposed transaction, we have provided FUJIFILM with certain minimum batch production commitment guarantees. There is a risk that the minimum contractual batch production commitments will not be met. Based upon current estimates we expect to incur an adverse commitment obligation of approximately $120.0 million associated with such guarantees. We may adjust this estimate based upon changes in business conditions, which may result in the recognition of additional losses. We are also obligated to indemnify FUJIFILM for liabilities that may exist relating to certain business activities incurred prior to the closing of the proposed transaction. In addition, we may earn certain contingent payments based on future manufacturing activities at the Hillerød facility. For the disposition of a business, our policy is to recognize contingent consideration when the consideration is realizable. We currently believe the probability of earning these payments is remote and therefore we have not included these contingent payments in our estimate of the fair value of the operations. As part of the proposed transaction, we also expect to enter into certain manufacturing services agreements with FUJIFILM pursuant to which FUJIFILM would use the Hillerød facility to produce commercial products for us, such as TYSABRI, as well as other third-party products. We determined that the operations to be disposed of in the proposed transaction did not meet the criteria to be classified as discontinued operations under the applicable guidance. In February 2019 the assets and liabilities related to our Hillerød, Denmark manufacturing operations met the criteria to be classified as held for sale. The following table presents information related to the carrying value of the major classes of assets and liabilities that were reclassified as held for sale in our condensed consolidated balance sheets: (In millions) As of March 31, 2019 Assets: Inventory $ 27.0 Property, plant and equipment, net 629.7 Operating lease assets 2.5 Goodwill 69.5 Other assets 68.8 Valuation allowance on disposal group on assets held for sale (115.5 ) Assets held for sale $ 682.0 Liabilities: Accrued expenses and other liabilities $ 49.0 Long-term operating lease liabilities 1.7 Deferred tax liability 46.5 Liabilities held for sale $ 97.2 In the first quarter of 2019 we recorded a loss of approximately $174.6 million in our condensed consolidated statements of income. This estimated loss includes a pre-tax loss of $115.5 million reflecting our current estimated fair value of the assets and liabilities held for sale, adjusting for our expected costs to sell our Hillerød, Denmark manufacturing operations of approximately $10.0 million and our estimate of the fair value of an adverse commitment of approximately $120.0 million associated with the guarantee of future minimum batch production at the Hillerød facility. The value of this adverse commitment was determined using a probability-weighted estimate of future manufacturing activity. In addition, we recorded a tax expense of $59.1 million related to the proposed transaction. Our total estimated loss is based on current exchange rates and business conditions, and any changes to these factors through the closing date of the transaction will result in adjustments to the carrying values of the related assets and liabilities as well as a corresponding adjustment to the loss amount recognized on the sale. Following the closing of the proposed transaction, the final purchase price will be adjusted by an amount equal to the difference between our current estimates of working capital and inventory balances that will be transferred to FUJIFILM and the amounts that are ultimately transferred. Our estimate of the fair value of assets and liabilities expected to be sold to FUJIFILM is a Level 3 measurement and is based on the expected consideration from the sale, including the valuation of the adverse commitment, as discussed above. The proposed transaction remains subject to customary closing conditions, including filings and clearances under the Danish Competition Act. We expect to complete the proposed transaction in the second half of 2019. In addition, upon closing of the proposed transaction, we expect to separately sell certain raw materials remaining at the Hillerød facility to FUJIFILM at carrying value.</t>
  </si>
  <si>
    <t>Revenues Revenues</t>
  </si>
  <si>
    <t>Revenue from Contract with Customer [Abstract]</t>
  </si>
  <si>
    <t>Revenues</t>
  </si>
  <si>
    <t>Revenues Product Revenues Revenues by product are summarized as follows: For the Three Months (In millions) 2019 2018 United States Rest of World Total United States Rest of World Total Multiple Sclerosis (MS): TECFIDERA $ 717.7 $ 281.1 $ 998.8 $ 728.9 $ 258.0 $ 986.9 Interferon* 327.3 173.6 500.9 371.4 178.9 550.3 TYSABRI 245.0 215.4 460.4 249.7 212.4 462.1 FAMPYRA — 22.9 22.9 — 24.4 24.4 ZINBRYTA — — — — 1.4 1.4 Subtotal: MS product revenues 1,290.0 693.0 1,983.0 1,350.0 675.1 2,025.1 Spinal Muscular Atrophy: SPINRAZA 223.3 295.2 518.5 188.0 175.9 363.9 Biosimilars: BENEPALI — 124.0 124.0 — 120.9 120.9 FLIXABI — 14.7 14.7 — 6.6 6.6 IMRALDI — 35.7 35.7 — — — Subtotal: Biosimilar product revenues — 174.4 174.4 — 127.5 127.5 Other: FUMADERM — 4.1 4.1 — 7.0 7.0 Total product revenues $ 1,513.3 $ 1,166.7 $ 2,680.0 $ 1,538.0 $ 985.5 $ 2,523.5 *Interferon includes AVONEX and PLEGRIDY. We recognized revenues from two wholesalers accounting for 31.3% and 14.2% of gross product revenues for the three months ended March 31, 2019 , and 34.0% and 15.9% of gross product revenues for the three months ended March 31, 2018 . An analysis of the change in reserves for discounts and allowances is summarized as follows: (In millions) Discounts Contractual Adjustments Returns Total Balance, as of December 31, 2018 $ 127.8 $ 888.8 $ 34.7 $ 1,051.3 Current provisions relating to sales in current year 141.2 680.3 4.7 826.2 Adjustments relating to prior years 0.3 (25.1 ) 0.3 (24.5 ) Payments/credits relating to sales in current year (60.8 ) (233.9 ) (0.1 ) (294.8 ) Payments/credits relating to sales in prior years (92.1 ) (378.1 ) (4.6 ) (474.8 ) Balance, as of March 31, 2019 $ 116.4 $ 932.0 $ 35.0 $ 1,083.4 The total reserves above, which are included in our condensed consolidated balance sheets, are summarized as follows: (In millions) As of As of Reduction of accounts receivable, net $ 175.8 $ 176.6 Component of accrued expenses and other 907.6 874.7 Total revenue-related reserves $ 1,083.4 $ 1,051.3 Revenues from Anti-CD20 Therapeutic Programs Revenues from anti-CD20 therapeutic programs are summarized as follows: For the Three Months (In millions) 2019 2018 Biogen’s share of pre-tax profits in the U.S. for RITUXAN, RITUXAN HYCELA and GAZYVA $ 390.8 $ 349.6 Other revenues from anti-CD20 therapeutic programs 126.6 93.6 Total revenues from anti-CD20 therapeutic programs $ 517.4 $ 443.2 For additional information on our collaboration arrangements with Genentech, please read Note 19, Collaborative and Other Relationships, to our consolidated financial statements included in our 2018 Form 10-K. Other Revenues Other revenues are summarized as follows: For the Three Months (In millions) 2019 2018 Revenues from collaborative and other relationships: (Loss) profit earned under our 50% share of the co-promotion losses on ZINBRYTA in the U.S. with AbbVie $ (0.4 ) $ (4.7 ) Revenues earned under our technical development agreement, manufacturing services agreements and royalty revenues on biosimilar products with Samsung Bioepis 24.8 17.9 Other royalty and corporate revenues: Royalty 3.9 10.6 Other corporate 264.1 140.6 Total other revenues $ 292.4 $ 164.4 Other corporate revenues primarily reflect amounts earned under contract manufacturing agreements with our strategic partners, including Bioverativ Inc. (Bioverativ). During the three months ended March 31, 2019 and 2018, we recognized $206.8 million and $47.0 million , respectively, in revenues under the manufacturing and supply agreement with Bioverativ entered into in connection with the spin-off of our hemophilia business. For additional information on our collaboration arrangement with Samsung Bioepis, please read Note 17, Collaborative and Other Relationships, to these condensed consolidated financial statements. For additional information on our collaboration arrangement with AbbVie Inc. (AbbVie), please read Note 19, Collaborative and Other Relationships, to our consolidated financial statements included in our 2018 Form 10-K. For additional information on our contract manufacturing agreements with Bioverativ, please read Note 3, Hemophilia Spin-Off , to our consolidated financial statements included in our 2018 Form 10-K.</t>
  </si>
  <si>
    <t>Inventory Disclosure [Abstract]</t>
  </si>
  <si>
    <t>Inventory The components of inventory are summarized as follows: (In millions) As of As of Raw materials $ 199.7 $ 196.3 Work in process 462.3 606.7 Finished goods 108.2 133.5 Total inventory $ 770.2 $ 936.5 Balance Sheet Classification: Inventory $ 770.2 $ 929.9 Investments and other assets — 6.6 Total inventory $ 770.2 $ 936.5 During the three months ended March 31, 2019, we sold hemophilia related inventory to Bioverativ with a cost basis totaling $173.5 million pursuant to the terms of the manufacture and supply agreement with Bioverativ entered into in connection with the spin-off of our hemophilia business. Long-term inventory, which primarily consists of work in process, is included in investments and other assets in our condensed consolidated balance sheets. Proposed Divestiture of Hillerød, Denmark Manufacturing Operations In March 2019 we entered into a share purchase agreement with FUJIFILM under which FUJIFILM will acquire all of the outstanding shares of our subsidiary that owns our biologics manufacturing operations in Hillerød, Denmark. Upon closing of the proposed transaction, we expect to receive up to $890.0 million in cash, subject to certain working capital adjustments and other contractual terms. As a result, $27.0 million of work in process inventory was reclassified to assets held for sale in our condensed consolidated balance sheets as of March 31, 2019. Following the closing of the proposed transaction, the final purchase price will be adjusted by an amount equal to the difference between our current estimates of working capital and inventory balances that will be transferred to FUJIFILM and the amounts that are ultimately transferred. In addition, upon closing of the proposed transaction, we expect to separately sell certain raw materials remaining at the Hillerød facility to FUJIFILM at carrying value. For additional information on the proposed divestiture of our Hillerød, Denmark manufacturing operations, please read Note 3, Divestitures , to these condensed consolidated financial statements.</t>
  </si>
  <si>
    <t>Intangible Assets and Goodwill</t>
  </si>
  <si>
    <t>Goodwill and Intangible Assets Disclosure [Abstract]</t>
  </si>
  <si>
    <t>Intangible Assets and Goodwill Intangible Assets Intangible assets, net of accumulated amortization, impairment charges and adjustments, are summarized as follows: As of March 31, 2019 As of December 31, 2018 (In millions) Estimated Life Cost Accumulated Amortization Net Cost Accumulated Amortization Net Out-licensed patents 13-23 years $ 543.3 $ (542.4 ) $ 0.9 $ 543.3 $ (542.3 ) $ 1.0 Developed technology 15-23 years 3,005.3 (2,744.1 ) 261.2 3,005.3 (2,734.8 ) 270.5 In-process research and development Indefinite until commercialization 480.5 — 480.5 476.0 — 476.0 Trademarks and tradenames Indefinite 64.0 — 64.0 64.0 — 64.0 Acquired and in-licensed rights and patents 4-18 years 3,638.7 (1,389.1 ) 2,249.6 3,638.7 (1,330.2 ) 2,308.5 Total intangible assets $ 7,731.8 $ (4,675.6 ) $ 3,056.2 $ 7,727.3 $ (4,607.3 ) $ 3,120.0 For the three months ended March 31, 2019 , amortization and impairment of acquired intangible assets totaled $68.2 million , compared to $103.9 million in the prior year comparative period. The decrease in amortization and impairment of acquired intangible asset was primarily due to a net overall decrease in our expected rate of amortization for acquired intangible assets. This was primarily due to lower amortization subsequent to the impairment in the fourth quarter of 2018 of the U.S. license to Forward Pharma A/S' (Forward Pharma) intellectual property, including Forward Pharma's intellectual property related to TECFIDERA, and higher expected lifetime revenues of TYSABRI. For the three months ended March 31, 2019 and 2018, we had no impairment charges. Developed Technology Developed technology primarily relates to our AVONEX product, which was recorded in connection with the merger of Biogen, Inc. and IDEC Pharmaceuticals Corporation in 2003. The net book value of this asset as of March 31, 2019 , was $256.2 million . Acquired and In-licensed Rights and Patents Acquired and in-licensed rights and patents primarily relate to our acquisition of all remaining rights to TYSABRI from Elan Pharma International Ltd., an affiliate of Elan Corporation plc. Acquired and in-licensed rights and patents also includes our rest of world license to Forward Pharma's intellectual property, including Forward Pharma's intellectual property related to TECFIDERA, and other amounts related to our other marketed products and other programs acquired through business combinations. The net book value of the TYSABRI asset as of March 31, 2019 , was $1,980.8 million and the net book value of the TECFIDERA asset as of March 31, 2019, was $63.1 million . For additional information on our TECFIDERA license rights, please read Note 7, Intangible Assets and Goodwill , to our consolidated financial statements included in our 2018 Form 10-K. Estimated Future Amortization of Intangible Assets Our amortization expense is based on the economic consumption and impairment of intangible assets. Our most significant intangible assets are related to our TYSABRI, AVONEX, SPINRAZA and TECFIDERA products and other programs acquired through business combinations. Annually, during our long-range planning cycle, we perform an analysis of anticipated lifetime revenues of our TYSABRI, AVONEX, SPINRAZA and TECFIDERA products. This analysis is also updated whenever events or changes in circumstances would significantly affect the anticipated lifetime revenues of any of these products. Impairments are recorded in the period in which they are incurred. Our most recent long-range planning cycle was completed in the third quarter of 2018. Based upon this most recent analysis, the estimated future amortization of acquired intangible assets for the next five years is expected to be as follows: (In millions) As of 2019 (remaining nine months) $ 200.0 2020 290.0 2021 250.0 2022 250.0 2023 230.0 2024 190.0 Goodwill The following table provides a roll forward of the changes in our goodwill balance: (In millions) As of Goodwill, beginning of period $ 5,706.4 Reclassification of goodwill to assets held for sale (69.5 ) Other 2.8 Goodwill, end of period $ 5,639.7 The reclassification of goodwill to assets held for sale relates to an allocation based upon the relative fair value of the proposed divestiture of our Hillerød, Denmark manufacturing operations. During the three months ended March 31, 2019, goodwill was reviewed for impairment due to the proposed divestiture of our Hillerød, Denmark manufacturing operations, and based upon this review, no impairments were recognized. As of March 31, 2019 , we had no accumulated impairment losses related to goodwill. For additional information on the proposed divestiture of our Hillerød, Denmark manufacturing operations, please read Note 3, Divestitures , to these condensed consolidated financial statements. Other includes changes related to foreign currency exchange rate fluctuations.</t>
  </si>
  <si>
    <t>Fair Value Measurements</t>
  </si>
  <si>
    <t>Fair Value Disclosures [Abstract]</t>
  </si>
  <si>
    <t>Fair Value Measurements The tables below present information about our assets and liabilities that are regularly measured and carried at fair value and indicate the level within the fair value hierarchy of the valuation techniques we utilized to determine such fair value: As of March 31, 2019 (In millions) Total Quoted Prices in Active Markets (Level 1) Significant Other Observable Inputs (Level 2) Significant Unobservable Inputs (Level 3) Assets: Cash equivalents $ 1,881.9 $ — $ 1,881.9 $ — Marketable debt securities: Corporate debt securities 1,835.7 — 1,835.7 — Government securities 921.3 — 921.3 — Mortgage and other asset backed securities 281.5 — 281.5 — Marketable equity securities 904.0 19.5 884.5 — Derivative contracts 104.4 — 104.4 — Plan assets for deferred compensation 29.4 — 29.4 — Total $ 5,958.2 $ 19.5 $ 5,938.7 $ — Liabilities: Derivative contracts $ 24.1 $ — $ 24.1 $ — Contingent consideration obligations 421.3 — — 421.3 Total $ 445.4 $ — $ 24.1 $ 421.3 As of December 31, 2018 (In millions) Total Quoted Prices in Active Markets (Level 1) Significant Other Observable Inputs (Level 2) Significant Unobservable Inputs (Level 3) Assets: Cash equivalents $ 705.5 $ — $ 705.5 $ — Marketable debt securities: Corporate debt securities 2,459.2 — 2,459.2 — Government securities 969.6 — 969.6 — Mortgage and other asset backed securities 260.5 — 260.5 — Marketable equity securities 615.4 51.7 563.7 — Derivative contracts 66.9 — 66.9 — Plan assets for deferred compensation 25.4 — 25.4 — Total $ 5,102.5 $ 51.7 $ 5,050.8 $ — Liabilities: Derivative contracts $ 24.6 $ — $ 24.6 $ — Contingent consideration obligations 409.8 — — 409.8 Total $ 434.4 $ — $ 24.6 $ 409.8 There have been no impairments of our assets measured and carried at fair value during the three months ended March 31, 2019 . In addition, there were no changes in valuation techniques or inputs utilized or transfers between fair value measurement levels during the three months ended March 31, 2019 . The fair value of Level 2 instruments classified as cash equivalents, marketable debt securities and our marketable equity security investment in Ionis Pharmaceuticals, Inc. (Ionis) were determined through third-party pricing services or an option pricing valuation model. For additional information on our agreement with Ionis, please read Note 19, Collaborative and Other Relationships, to our consolidated financial statements included in our 2018 Form 10-K. For a description of our validation procedures related to prices provided by third-party pricing services and our option pricing valuation model, please read Note 1, Summary of Significant Accounting Policies - Fair Value Measurements, to our consolidated financial statements included in our 2018 Form 10-K. Debt Instruments The fair and carrying values of our debt instruments, which are Level 2 liabilities, are summarized as follows: As of March 31, 2019 As of December 31, 2018 (In millions) Fair Value Carrying Value Fair Value Carrying Value 2.900% Senior Notes due September 15, 2020 $ 1,500.7 $ 1,486.6 $ 1,489.5 $ 1,480.8 3.625% Senior Notes due September 15, 2022 1,022.0 995.8 1,000.4 995.5 4.050% Senior Notes due September 15, 2025 1,795.1 1,738.2 1,745.1 1,737.8 5.200% Senior Notes due September 15, 2045 1,838.0 1,722.6 1,802.6 1,722.4 Total $ 6,155.8 $ 5,943.2 $ 6,037.6 $ 5,936.5 The fair values of each of our series of Senior Notes were determined through market, observable and corroborated sources. For additional information on our debt instruments, please read Note 12, Indebtedness, to our consolidated financial statements included in our 2018 Form 10-K. Contingent Consideration Obligations In connection with our acquisitions of Convergence Pharmaceuticals Ltd., Stromedix Inc. and Biogen International Neuroscience GmbH in 2015, 2012 and 2010, respectively, we agreed to make additional payments based upon the achievement of certain milestone events. The following table provides a roll forward of the fair values of our contingent consideration obligations, which includes Level 3 measurements: For the Three Months (In millions) 2019 2018 Fair value, beginning of period $ 409.8 $ 523.6 Changes in fair value 11.5 (5.6 ) Payments — (20.0 ) Fair value, end of period $ 421.3 $ 498.0 As of March 31, 2019 and December 31, 2018 , $274.0 million and $265.0 million , respectively, of the fair value of our total contingent consideration obligations was reflected as a component of other long-term liabilities in our condensed consolidated balance sheets with the remaining balance reflected as a component of accrued expenses and other. For the three months ended March 31, 2019 , changes in the fair value of our contingent consideration obligations were primarily due to changes in the expected timing of the achievement of certain remaining development milestones, a decrease in interest rates used to revalue our contingent consideration liabilities and the passage of time. For the three months ended March 31, 2018 , changes in the fair value of our contingent consideration obligations were primarily due to an increase in the interest rate used to revalue our contingent consideration liabilities during the period.</t>
  </si>
  <si>
    <t>Financial Instruments</t>
  </si>
  <si>
    <t>Investments, Debt and Equity Securities [Abstract]</t>
  </si>
  <si>
    <t>Financial Instruments The following table summarizes our financial assets with maturities of less than 90 days from the date of purchase included in cash and cash equivalents in our condensed consolidated balance sheets: (In millions) As of As of Commercial paper $ 446.0 $ 231.2 Overnight reverse repurchase agreements 192.7 — Money market funds 1,074.4 279.5 Short-term debt securities 168.8 194.8 Total $ 1,881.9 $ 705.5 The carrying values of our commercial paper, including accrued interest, overnight reverse repurchase agreements, money market funds and short-term debt securities approximate fair value due to their short-term maturities. Our marketable equity securities gains (losses) are recorded in other income (expense), net in our condensed consolidated statements of income. The following tables summarize our marketable debt and equity securities: As of March 31, 2019 (In millions) Amortized Gross Unrealized Gains Gross Unrealized Losses Fair Value Corporate debt securities Current $ 981.0 $ 0.5 $ (0.1 ) $ 981.4 Non-current 852.0 2.8 (0.5 ) 854.3 Government securities Current 683.6 0.2 (0.1 ) 683.7 Non-current 237.5 0.3 (0.2 ) 237.6 Mortgage and other asset backed securities Current 0.7 — — 0.7 Non-current 280.3 0.8 (0.3 ) 280.8 Total marketable debt securities $ 3,035.1 $ 4.6 $ (1.2 ) $ 3,038.5 Marketable equity securities, non-current 489.3 421.7 (7.0 ) 904.0 As of December 31, 2018 (In millions) Amortized Cost Gross Unrealized Gains Gross Unrealized Losses Fair Value Corporate debt securities Current $ 1,608.4 $ — $ (0.9 ) $ 1,607.5 Non-current 854.9 0.7 (3.9 ) 851.7 Government securities Current 706.1 0.1 (0.4 ) 705.8 Non-current 264.0 0.1 (0.3 ) 263.8 Mortgage and other asset backed securities Current 0.1 — — 0.1 Non-current 260.5 0.4 (0.5 ) 260.4 Total marketable debt securities $ 3,694.0 $ 1.3 $ (6.0 ) $ 3,689.3 Marketable equity securities, non-current 496.2 127.7 (8.5 ) 615.4 Summary of Contractual Maturities: Available-for-Sale Securities The estimated fair value and amortized cost of our marketable debt securities available-for-sale by contractual maturity are summarized as follows: As of March 31, 2019 As of December 31, 2018 (In millions) Amortized Estimated Amortized Estimated Fair Value Due in one year or less $ 1,665.3 $ 1,665.8 $ 2,314.6 $ 2,313.4 Due after one year through five years 1,234.8 1,237.8 1,235.9 1,232.7 Due after five years 135.0 134.9 143.5 143.2 Total available-for-sale securities $ 3,035.1 $ 3,038.5 $ 3,694.0 $ 3,689.3 The average maturity of our marketable debt securities available-for-sale as of March 31, 2019 and December 31, 2018 , were approximately 12 months . Proceeds from Marketable Debt Securities The proceeds from maturities and sales of marketable debt securities and resulting realized gains and losses are summarized as follows: For the Three Months (In millions) 2019 2018 Proceeds from maturities and sales $ 1,489.2 $ 4,068.9 Realized gains $ 0.6 $ 1.8 Realized losses $ (0.3 ) $ (9.4 ) Strategic Investments As of March 31, 2019 , our strategic investment portfolio was comprised of investments totaling $1,049.7 million , of which $90.1 million was reflected as a component of other current assets in our condensed consolidated balance sheet, with the remaining balance included in investments and other assets. As of December 31, 2018 , our strategic investment portfolio was comprised of investments totaling $676.3 million , which is included in investments and other assets in our condensed consolidated balance sheet. Our strategic investment portfolio includes investments in equity securities of certain biotechnology companies, which are reflected within our disclosures included in Note 7, Fair Value Measurements , to these condensed consolidated financial statements, venture capital funds where the underlying investments are in equity securities of certain biotechnology companies and non-marketable equity securities. Our investments in equity securities include approximately 11.5 million shares of Ionis' common stock, acquired in June 2018 at a cost of approximately $625.0 million , which is remeasured each reporting period and carried at fair value. This investment is classified as a Level 2 marketable security due to certain holding period restrictions. The remainder of our investments in equity securities of certain publicly-traded biotechnology companies are regularly measured and carried at fair value and classified as Level 1. The effect of the holding period restrictions on our Ionis stock valuation are estimated using an option pricing valuation model. The most significant assumptions within the model are the term of the restrictions and the stock price volatility, which is based upon historical volatility of similar companies. We also use a constant maturity risk-free interest rate to match the remaining term of the restrictions on our investment in Ionis' common stock and a dividend yield of zero based upon the fact that Ionis and similar companies generally have not historically granted cash dividends. The increase in our strategic investment portfolio primarily reflects an increase in the fair value in our investment in Ionis' common stock as well as an increase in the value of a non-marketable equity security. For additional information on our June 2018 investment in Ionis' common stock, please read Note 19, Collaborative and Other Relationships, to our consolidated financial statements included in our 2018 Form 10-K.</t>
  </si>
  <si>
    <t>Derivative Instruments</t>
  </si>
  <si>
    <t>Derivative Instruments and Hedging Activities Disclosure [Abstract]</t>
  </si>
  <si>
    <t>Derivative Instruments Foreign Currency Forward Contracts - Hedging Instruments Due to the global nature of our operations, portions of our revenues and operating expenses are recorded in currencies other than the U.S. dollar. The value of revenues and operating expenses measured in U.S. dollars is therefore subject to changes in foreign currency exchange rates. In order to mitigate these changes, we use foreign currency forward contracts to lock in exchange rates associated with a portion of our forecasted international revenues and operating expenses. Foreign currency forward contracts in effect as of March 31, 2019 and December 31, 2018 , had durations of 1 to 12 months . These contracts have been designated as cash flow hedges and unrealized gains or losses on the portion of these foreign currency forward contracts that are included in the effectiveness test are reported in accumulated other comprehensive income (loss) (referred to as AOCI in the tables below). Realized gains and losses of such contracts are recognized in revenues when the sale of product in the currency being hedged is recognized and in operating expenses when the expense in the currency being hedged is recorded. We recognize all cash flow hedge reclassifications from accumulated other comprehensive income and fair value changes of excluded portions in the same line item in our condensed consolidated statements of income that has been impacted by the hedged item. The notional value of foreign currency forward contracts that were entered into to hedge forecasted revenues and operating expenses is summarized as follows: Notional Amount (In millions) As of As of Euro $ 1,722.2 $ 1,701.4 British pound 170.9 215.3 Swiss franc 99.2 131.4 Japanese yen 79.5 98.8 Canadian dollar 72.2 92.2 Total foreign currency forward contracts $ 2,144.0 $ 2,239.1 The pre-tax portion of the fair value of these foreign currency forward contracts that were included in accumulated other comprehensive income (loss) in total equity reflected net gains of $44.3 million and $27.3 million as of March 31, 2019 and December 31, 2018 , respectively. We expect the net gains of $44.3 million to be settled over the next 12 months , with any amounts in accumulated other comprehensive income (loss) to be reported as an adjustment to revenues or operating expenses. We consider the impact of our and our counterparties’ credit risk on the fair value of the contracts as well as the ability of each party to execute its contractual obligations. As of March 31, 2019 and December 31, 2018 , credit risk did not change the fair value of our foreign currency forward contracts. The following table summarizes the effect of foreign currency forward contracts designated as hedging instruments in our condensed consolidated statements of income: For the Three Months Ended March 31, Net Gains/(Losses) Reclassified from AOCI into Operating Income (in millions) Net Gains/(Losses) Recognized in Operating Income (in millions) Location 2019 2018 Location 2019 2018 Revenues $ 14.8 $ (32.9 ) Revenues $ 3.7 $ (0.9 ) Operating expenses $ (0.5 ) $ 1.3 Operating expenses $ (0.9 ) $ (0.3 ) Interest Rate Contracts - Hedging Instruments We have entered into interest rate swap contracts on certain borrowing transactions to manage our exposure to interest rate changes. In connection with the issuance of our 2.90% Senior Notes, we entered into interest rate swaps with an aggregate notional amount of $675.0 million , which expire on September 15, 2020. The interest rate swap contracts are designated as hedges of the fair value changes in our 2.90% Senior Notes attributable to changes in interest rates. The carrying value of our 2.90% Senior Notes as of March 31 2019 and December 31, 2018, includes approximately $9.3 million and $14.5 million , respectively, related to changes in the fair value of these interest rate swap contracts. Since the specific terms and notional amount of the swaps match the debt being hedged, it is assumed to be a highly effective hedge and all changes in the fair value of the swaps are recorded as a component of our 2.90% Senior Notes with no net impact recorded in income. Any net interest payments made or received on the interest rate swap contracts are recorded as a component of interest expense in our condensed consolidated statements of income. Net Investment Hedges - Hedging Instruments In February 2012 we entered into a joint venture agreement with Samsung BioLogics, establishing an entity, Samsung Bioepis, to develop, manufacture and market biosimilar products. In June 2018 we exercised our option under our joint venture agreement to increase our ownership percentage in Samsung Bioepis from approximately 5% to approximately 49.9% . The share purchase transaction was completed in November 2018 and, upon closing, we paid 759.5 billion South Korean won ( $676.6 million ) to Samsung BioLogics. Our investment in the equity of Samsung Bioepis is exposed to the currency fluctuations in the South Korean won. In order to mitigate the currency fluctuations between the U.S. dollar and South Korean won, we have entered into foreign currency forward contracts. Foreign currency forward contracts in effect as of March 31, 2019 , had remaining durations of seven months . These contracts have been designated as net investment hedges. We recognize changes in the spot exchange rate in accumulated other comprehensive income (loss). The pre-tax portion of the fair value of these foreign currency forward contracts that were included in accumulated other comprehensive income (loss) in total equity reflected net gains of $8.0 million and net losses of $3.8 million as of March 31, 2019 and December 31, 2018 , respectively. We exclude fair value changes related to the forward rate from our hedging relationship and will amortize the forward points in other income (expense), net in our condensed consolidated statements of income over the term of the contract. The pre-tax portion of the fair value of the forward points that were included in accumulated other comprehensive income (loss) in total equity reflected gains of $9.5 million and $7.3 million as of March 31, 2019 and December 31, 2018, respectively. The following table summarizes the effect of our net investment hedge in our condensed consolidated financial statements: For the Three Months Ended March 31, Net Gains/(Losses) Recognized in Other Comprehensive Income (Effective Portion) (in millions) Net Gains/(Losses) Recognized in Other Comprehensive Income (Amounts Excluded from Effectiveness Testing) (in millions) Net Gains/(Losses) Recognized in Net Income (Amounts Excluded from Effectiveness Testing) (in millions) Location 2019 2018 Location 2019 2018 Location 2019 2018 Gains (losses) on net investment hedge $ 11.8 $ — Gains (losses) on net investment hedge $ 4.4 $ — Other income (expense) $ 2.2 $ — For additional information on our collaboration arrangement with Samsung Bioepis, please read Note 17, Collaborative and Other Relationships , to these condensed consolidated financial statements. Foreign Currency Forward Contracts - Other Derivatives We also enter into other foreign currency forward contracts, usually with durations of one month or less, to mitigate the foreign currency risk related to certain balance sheet positions. We have not elected hedge accounting for these transactions. The aggregate notional amount of these outstanding foreign currency forward contracts was $895.0 million and $735.1 million as of March 31, 2019 and December 31, 2018 , respectively. Net losses of $4.8 million related to these contracts were recognized as a component of other income (expense), net for the three months ended March 31, 2019 , compared to net losses of $5.6 million in the prior year comparative period. Summary of Derivatives While certain of our derivative instruments are subject to netting arrangements with our counterparties, we do not offset derivative assets and liabilities in our condensed consolidated balance sheets. The amounts in the table below would not be substantially different if the derivative assets and liabilities were offset. The following table summarizes the fair value and presentation in our condensed consolidated balance sheets of our outstanding derivative instruments, including those designated as hedging instruments: (In millions) Balance Sheet Location As of As of Cash Flow Hedging Instruments: Asset derivative instruments Other current assets $ 101.4 $ 65.8 Liability derivative instruments Accrued expenses and other $ 6.6 $ 6.9 Fair Value Hedging Instruments: Liability derivative instruments Other long-term liabilities $ 9.3 $ 14.5 Other Derivatives: Asset derivative instruments Other current assets $ 3.0 $ 1.1 Liability derivative instruments Accrued expenses and other $ 8.2 $ 3.2</t>
  </si>
  <si>
    <t>Property, Plant and Equipment Property, Plant and Equipment</t>
  </si>
  <si>
    <t>Property, Plant and Equipment [Abstract]</t>
  </si>
  <si>
    <t>Property, Plant and Equipment</t>
  </si>
  <si>
    <t>Property, Plant and Equipment Property, plant and equipment are recorded at historical cost, net of accumulated depreciation. Accumulated depreciation on property, plant and equipment was $1,841.0 million and $1,797.4 million as of March 31, 2019 and December 31, 2018 , respectively. For the three months ended March 31, 2019 , depreciation expense totaled $52.9 million , compared to $65.0 million in the prior year comparative period. Solothurn, Switzerland Facility We are building a large-scale biologics manufacturing facility in Solothurn, Switzerland. We expect this facility to be operational by the end of 2020. Upon completion, the facility will include 393,000 square feet related to a large-scale biologics manufacturing facility, 290,000 square feet of warehouse, utilities and support space and 51,000 square feet of administrative space. As of March 31, 2019 and December 31, 2018 , we had approximately $1.7 billion and $1.6 billion , respectively, capitalized as construction in progress related to this facility. As of March 31, 2019 , we had contractual commitments of approximately $92.0 million outstanding related to the construction of this facility. Proposed Divestiture of Hillerød, Denmark Manufacturing Operations In March 2019 we entered into a share purchase agreement with FUJIFILM under which FUJIFILM will acquire all of the outstanding shares of our subsidiary that owns our biologics manufacturing operations in Hillerød, Denmark. As a result, $629.7 million of property, plant and equipment, which is primarily comprised of $312.8 million for buildings and $286.5 million for machinery and equipment, was reclassified to assets held for sale in our condensed consolidated balance sheets as of March 31, 2019. Additionally, we ceased recording depreciation on these assets as depreciation is not recorded during the period in which a long-lived asset or disposal group is classified as held for sale, even if the asset or disposal group continues to generate revenue during the period. For additional information on the proposed divestiture of our Hillerød, Denmark manufacturing operations, please read Note 3, Divestitures , to these condensed consolidated financial statements.</t>
  </si>
  <si>
    <t>Leases Leases</t>
  </si>
  <si>
    <t>Leases [Abstract]</t>
  </si>
  <si>
    <t>Leases</t>
  </si>
  <si>
    <t>Leases We lease real estate, including laboratory and office space, and certain equipment. Our leases have remaining lease terms ranging from less than 1 year to 10 years. Certain leases include one or more options to renew, exercised at our sole discretion, with renewal terms that can extend the lease term from one year to six years . In addition, we sublease certain real estate to third parties. Our sublease portfolio consists of operating leases, with remaining lease terms ranging from less than 1 year to 10 years. Our subleases do not include an option to renew as they are coterminous with our operating leases. All of our leases qualify as operating leases. The following table summarizes the presentation in our condensed consolidated balance sheets of our operating leases: (In millions) Balance sheet location As of March 31, 2019 Assets: Operating lease assets Operating lease assets $ 447.8 Liabilities Current operating lease liabilities Accrued expenses and other $ 72.5 Non-current operating lease liabilities Long-term operating lease liabilities 436.1 Total operating lease liabilities $ 508.6 The following table summarizes the effect of lease costs in our condensed consolidated statements of income: For the Three Months (In millions) Income Statement Location 2019 Operating lease cost Research and development $ 0.3 Selling, general and administrative 23.5 Sublease income Selling, general and administrative (7.1 ) Other (income) expense, net (1.0 ) Net lease cost $ 15.7 The minimum lease payments, net of income from subleases, for the next five years and thereafter is expected to be as follows: (In millions) As of 2019 (remaining nine months) $ 69.4 2020 81.7 2021 76.0 2022 69.2 2023 68.6 2024 66.1 Thereafter 146.2 Total lease payments $ 577.2 Less: interest 68.6 Present value of operating lease liabilities $ 508.6 Under the prior lease guidance minimum rental commitments under non-cancelable leases, net of income from subleases, for each of the next five years and total thereafter as of December 31, 2018, were as follows: (In millions) 2019 2020 2021 2022 2023 Thereafter Total Minimum lease payments $ 87.0 $ 80.7 $ 75.9 $ 71.7 $ 71.0 $ 215.3 $ 601.6 Less: income from subleases (1) (26.8 ) (25.6 ) (23.7 ) (24.0 ) (24.3 ) (58.4 ) (182.8 ) Net minimum lease payments $ 60.2 $ 55.1 $ 52.2 $ 47.7 $ 46.7 $ 156.9 $ 418.8 (1) Represents sublease income expected to be received for the vacated manufacturing facility in Cambridge, MA, the vacated portion of our Weston, MA facility and other facilities throughout the world. The weighted average remaining lease term and weighted average discount rate of our operating leases are as follows: As of March 31, 2019 Weighted average remaining lease term in years 7.88 Weighted average discount rate 3.3 % Supplemental disclosure of cash flow information related to our operating leases included in cash flows provided by operating activities in our condensed consolidated statements of cash flows is as follows: For the Three Months (In millions) 2019 Cash paid for amounts included in the measurement of lease liabilities $ 19.4 Operating lease assets obtained in exchange for lease obligations $ 5.4 Proposed Divestiture of Hillerød, Denmark Manufacturing Operations In March 2019 we entered into a share purchase agreement with FUJIFILM under which FUJIFILM will acquire all of the outstanding shares of our subsidiary that owns our biologics manufacturing operations in Hillerød, Denmark. As a result, $2.5 million of operating lease assets and $2.5 million of operating lease liabilities were reclassified to assets held for sale in our condensed consolidated balance sheets as of March 31, 2019 . For additional information on the proposed divestiture of our Hillerød, Denmark manufacturing operations, please read Note 3, Divestitures , to these condensed consolidated financial statements.</t>
  </si>
  <si>
    <t>Equity Equity (Notes)</t>
  </si>
  <si>
    <t>Equity [Abstract]</t>
  </si>
  <si>
    <t>Equity</t>
  </si>
  <si>
    <t>Equity Share Repurchases In March 2019 our Board of Directors authorized a program to repurchase up to $5.0 billion of our common stock (2019 Share Repurchase Program). Our 2019 Share Repurchase Program does not have an expiration date. All share repurchases under our 2019 Share Repurchase Program will be retired. We did not repurchase any shares of our common stock under our 2019 Share Repurchase Program during the three months ended March 31, 2019 . In August 2018 our Board of Directors authorized a program to repurchase up to $3.5 billion of our common stock (2018 Share Repurchase Program). Our 2018 Share Repurchase Program does not have an expiration date. All share repurchases under our 2018 Share Repurchase Program will be retired. Under our 2018 Share Repurchase Program, we repurchased and retired approximately 2.4 million shares of our common stock at a cost of approximately $655.8 million during the three months ended March 31, 2019 . From April 1, 2019 through April 24, 2019, we repurchased and retired approximately 2.1 million shares of our common stock at a cost of approximately $491.6 million under our 2018 Share Repurchase Program. Approximately $1.0 billion remained available under our 2018 Share Repurchase Program as of April 24, 2019. In July 2016 our Board of Directors authorized a program to repurchase up to $5.0 billion of our common stock (2016 Share Repurchase Program), which was completed as of June 30, 2018. All share repurchases under our 2016 Share Repurchase Program were retired. Under our 2016 Share Repurchase Program, we repurchased and retired approximately 0.9 million shares of our common stock at a cost of approximately $250.0 million during the three months ended March 31, 2018 . Accumulated Other Comprehensive Income (Loss) The following table summarizes the changes in accumulated other comprehensive income (loss), net of tax by component: (In millions) Unrealized Gains (Losses) on Securities Available for Sale, Net of Tax Unrealized Gains (Losses) on Cash Flow Hedges, Net of Tax Gains (Losses) on Net Investment Hedge Unfunded Status of Postretirement Benefit Plans, Net of Tax Currency Translation Adjustments Total Balance, December 31, 2018 $ (4.0 ) $ 34.7 $ 3.5 $ (31.3 ) $ (243.3 ) $ (240.4 ) Other comprehensive income (loss) before reclassifications 7.1 31.2 16.2 0.6 (17.8 ) 37.3 Amounts reclassified from accumulated other comprehensive income (loss) (0.2 ) (14.3 ) (2.2 ) — — (16.7 ) Net current period other comprehensive income (loss) 6.9 16.9 14.0 0.6 (17.8 ) 20.6 Balance, March 31, 2019 $ 2.9 $ 51.6 $ 17.5 $ (30.7 ) $ (261.1 ) $ (219.8 ) (In millions) Unrealized Gains (Losses) on Securities Available for Sale, Net of Tax Unrealized Gains (Losses) on Cash Flow Hedges, Net of Tax Gains (Losses) on Net Investment Hedge Unfunded Status of Postretirement Benefit Plans, Net of Tax Currency Translation Adjustments Total Balance, December 31, 2017 $ (1.6 ) $ (104.5 ) $ — $ (36.8 ) $ (175.5 ) $ (318.4 ) Amounts reclassified, net of tax, upon adoption of ASU No. 2016-01 1.5 — — — — 1.5 Balance, January 1, 2018 (0.1 ) (104.5 ) — (36.8 ) (175.5 ) (316.9 ) Other comprehensive income (loss) before reclassifications (8.2 ) (60.4 ) — (0.5 ) 44.7 (24.4 ) Amounts reclassified from accumulated other comprehensive income (loss) 6.0 31.4 — — — 37.4 Net current period other comprehensive income (loss) (2.2 ) (29.0 ) — (0.5 ) 44.7 13.0 Balance, March 31, 2018 $ (2.3 ) $ (133.5 ) $ — $ (37.3 ) $ (130.8 ) $ (303.9 ) The following table summarizes the amounts reclassified from accumulated other comprehensive income: (In millions) Income Statement Location Amounts Reclassified from Accumulated Other Comprehensive Income For the Three Months 2019 2018 Gains (losses) on securities available for sale Other income (expense) $ 0.3 $ (7.6 ) Income tax benefit (expense) (0.1 ) 1.6 Gains (losses) on cash flow hedges Revenues 14.8 (32.9 ) Operating expenses (0.5 ) 1.3 Other income (expense) 0.1 0.1 Income tax benefit (expense) (0.1 ) 0.1 Gains (losses) on net investment hedge Other income (expense) 2.2 — Income tax benefit (expense) — — Total reclassifications, net of tax $ 16.7 $ (37.4 )</t>
  </si>
  <si>
    <t>Earnings per Share</t>
  </si>
  <si>
    <t>Earnings Per Share [Abstract]</t>
  </si>
  <si>
    <t>Earnings per Share Basic and diluted earnings per share are calculated as follows: For the Three Months (In millions) 2019 2018 Numerator: Net income attributable to Biogen Inc. $ 1,408.8 $ 1,172.9 Denominator: Weighted average number of common shares outstanding 196.6 211.4 Effect of dilutive securities: Stock options and employee stock purchase plan — — Time-vested restricted stock units 0.3 0.2 Market stock units 0.1 0.1 Performance stock units settled in stock — — Dilutive potential common shares 0.4 0.3 Shares used in calculating diluted earnings per share 197.0 211.7 Amounts excluded from the calculation of net income per diluted share because their effects were anti-dilutive were insignificant.</t>
  </si>
  <si>
    <t>Share-based Payments</t>
  </si>
  <si>
    <t>Disclosure of Compensation Related Costs, Share-based Payments [Abstract]</t>
  </si>
  <si>
    <t>Share-based Payments Share-based Compensation Expense The following table summarizes share-based compensation expense included in our condensed consolidated statements of income: For the Three Months (In millions) 2019 2018 Research and development $ 21.7 $ 21.9 Selling, general and administrative 27.8 28.5 Subtotal 49.5 50.4 Capitalized share-based compensation costs (3.3 ) (3.4 ) Share-based compensation expense included in total cost and expenses 46.2 47.0 Income tax effect (7.4 ) (7.6 ) Share-based compensation expense included in net income attributable to Biogen Inc. $ 38.8 $ 39.4 The following table summarizes share-based compensation expense associated with each of our share-based compensation programs: For the Three Months (In millions) 2019 2018 Market stock units $ 7.7 $ 6.1 Time-vested restricted stock units 34.7 36.1 Cash settled performance units (1.0 ) 4.3 Performance units 0.5 (0.8 ) Performance stock units settled in stock 2.0 0.7 Performance stock units settled in cash 1.0 0.1 Employee stock purchase plan 4.6 3.9 Subtotal 49.5 50.4 Capitalized share-based compensation costs (3.3 ) (3.4 ) Share-based compensation expense included in total cost and expenses $ 46.2 $ 47.0 We estimate the fair value of our obligations associated with our performance units, cash settled performance units and performance stock units settled in cash at the end of each reporting period through expected settlement. Cumulative adjustments to these obligations are recognized each quarter to reflect changes in the stock price and estimated outcome of the performance-related conditions.</t>
  </si>
  <si>
    <t>Income Taxes</t>
  </si>
  <si>
    <t>Income Tax Disclosure [Abstract]</t>
  </si>
  <si>
    <t>Income Taxes Tax Rate A reconciliation between the U.S. federal statutory tax rate and our effective tax rate is summarized as follows: For the Three Months 2019 2018 Statutory rate 21.0 % 21.0 % State taxes 0.4 0.9 Taxes on foreign earnings (4.6 ) (2.0 ) Credits and net operating loss utilization (0.8 ) (0.8 ) Purchased intangible assets 0.3 0.6 Denmark assets held for sale 4.3 — Global Intangible Low-Taxed Income (GILTI) 1.9 1.3 Other permanent items 0.4 0.4 Other (0.2 ) 0.2 Effective tax rate 22.7 % 21.6 % Changes in Tax Rate For the three months ended March 31, 2019, compared to the same period in 2018, the increase in our effective tax rate was primarily due to a $59.1 million tax expense related to the proposed divestiture of our subsidiary that owns our Hillerød, Denmark manufacturing operations. Although we are recognizing a loss on the proposed divestiture of such subsidiary, the proposed divestiture requires us to write off certain deferred tax assets upon the classification of our Hillerød, Denmark manufacturing operations as held for sale and results in a taxable gain in certain jurisdictions. The effect of this increase to our 2019 effective tax rate was partially offset by a higher effective tax rate in 2018 resulting from the sale of inventory, the tax effect of which had been included within prepaid taxes at December 31, 2017, at a higher effective tax rate. For additional information on the proposed divestiture of our Hillerød, Denmark manufacturing operations, please read Note 3, Divestitures , to these condensed consolidated financial statements. Accounting for Uncertainty in Income Taxes We and our subsidiaries are routinely examined by various taxing authorities. We file income tax returns in various U.S. states and in U.S. federal and other foreign jurisdictions. With few exceptions, we are no longer subject to U.S. federal tax examination for years before 2013 or state, local or non-U.S. income tax examinations for years before 2010. The U.S. Internal Revenue Service and other national tax authorities routinely examine our intercompany transfer pricing with respect to intellectual property related transactions and it is possible that they may disagree with one or more positions we have taken with respect to such valuations. International Uncertain Tax Positions We have made payments totaling approximately $60.0 million to the Danish Tax Authority (SKAT) for assessments received for 2009, 2011 and 2013 regarding withholding taxes on certain payments made by our subsidiary that owns our biologics manufacturing operations in Hillerød, Denmark. We continue to dispute the assessments for all of these periods and believe that the tax positions taken related to these payments are valid. Any amount refunded by SKAT associated with this withholding tax receivable will be paid to our subsidiary that owns our biologics manufacturing operations in Hillerød, Denmark. In March 2019 we entered into a share purchase agreement with FUJIFILM under which FUJIFILM will acquire all of the outstanding shares of our subsidiary that owns our biologics manufacturing operations in Hillerød, Denmark. This withholding tax receivable from SKAT will be included within the assets that will be transferred to FUJIFILM as part of the proposed transaction. Under the share purchase agreement, FUJIFILM is required to remit any future proceeds refunded by SKAT to us. We have assessed the collectability of the receivable from FUJIFILM and regard it as a contingent gain, which does not meet the probable threshold for recognition under ASC 450, Contingencies , and therefore we have recorded a pre-tax charge of $60.0 million to write the asset down to zero as a component of the loss on assets and liabilities held for sale in the first quarter of 2019. For additional information on the proposed divestiture of our Hillerød, Denmark manufacturing operations, please read Note 3, Divestitures , to these condensed consolidated financial statements. Federal and State Uncertain Tax Positions It is reasonably possible that we will adjust the value of our uncertain tax positions related to certain transfer pricing issues as we receive additional information from various taxing authorities, including reaching settlements with such authorities. Proposed Divestiture of Hillerød, Denmark Manufacturing Operations In March 2019 we entered into a share purchase agreement with FUJIFILM under which FUJIFILM will acquire all of the outstanding shares of our subsidiary that owns our biologics manufacturing operations in Hillerød, Denmark. As a result, $46.5 million of our deferred tax liability was reclassified to liabilities held for sale in our condensed consolidated balance sheets as of March 31, 2019. For additional information on the proposed divestiture of our Hillerød, Denmark manufacturing operations, please read Note 3, Divestitures , to these condensed consolidated financial statements.</t>
  </si>
  <si>
    <t>Other Consolidated Financial Statement Detail</t>
  </si>
  <si>
    <t>Organization, Consolidation and Presentation of Financial Statements [Abstract]</t>
  </si>
  <si>
    <t>Other Consolidated Financial Statement Detail Other Income (Expense), Net Components of other income (expense), net, are summarized as follows: For the Three Months (In millions) 2019 2018 Interest income $ 31.2 $ 26.7 Interest expense (47.9 ) (50.5 ) Gain (loss) on investments, net 376.4 (14.4 ) Foreign exchange gains (losses), net (2.2 ) (1.0 ) Other, net (0.2 ) (1.8 ) Total other income (expense), net $ 357.3 $ (41.0 ) For the three months ended March 31, 2019 , gain (loss) on investments, net, as reflected in the table above, substantially relate to marketable equity securities held at March 31, 2019 . The increase in gain (loss) on investments, net, compared to the prior year period, was primarily due to an increase in the fair value in our investment in Ionis' common stock as well as an increase in the value of a non-marketable equity security. For additional information on our collaboration arrangement with Samsung Bioepis, please read Note 17, Collaborative and Other Relationships , to these condensed consolidated financial statements. For additional information on our investment in Ionis, please read Note 19, Collaborative and Other Relationships , to our consolidated financial statements included in our 2018 Form 10-K. Accrued Expenses and Other Accrued expenses and other consists of the following: (In millions) As of As of Revenue-related reserves for discounts and allowances $ 907.6 $ 874.7 Collaboration expenses 216.6 261.6 Royalties and licensing fees 195.0 224.7 Employee compensation and benefits 160.8 320.9 Current portion of contingent consideration obligations 147.3 444.8 Construction in progress 99.7 125.2 Other 708.0 609.3 Total accrued expenses and other $ 2,435.0 $ 2,861.2 Other Long-term Liabilities Other long-term liabilities were $1,353.8 million and $1,389.4 million as of March 31, 2019 and December 31, 2018 , respectively, and included accrued income taxes totaling $796.1 million and $791.4 million , respectively.</t>
  </si>
  <si>
    <t>Collaborative and Other Relationships</t>
  </si>
  <si>
    <t>Collaborative and Other Relationships Eisai Co., Ltd. BAN2401 and Elenbecestat Collaboration We have a collaboration agreement with Eisai Co., Ltd. (Eisai) to jointly develop and commercialize BAN2401, a monoclonal antibody that targets amyloid beta aggregates, and elenbecestat, the oral BACE (base amyloid cleaving enzyme) inhibitor, two Eisai product candidates for the treatment of AD (the BAN2401 and Elenbecestat Collaboration). The BAN2401 and Elenbecestat Collaboration also provided Eisai with an option to jointly develop and commercialize aducanumab (Aducanumab Option), and an option to jointly develop and commercialize one of our anti-tau monoclonal antibodies (Anti-Tau Option). In October 2017 Eisai exercised its Aducanumab Option and we entered into a new collaboration agreement for the joint development and commercialization of aducanumab (Aducanumab Collaboration Agreement). Eisai has not yet exercised its Anti-Tau Option. For additional information on our BAN2401 and Elenbecestat Collaboration, please read Note 19, Collaborative and Other Relationships , to our consolidated financial statements included in our 2018 Form 10-K. For the three months ended March 31, 2019 and 2018 , sales and marketing expenses related to the BAN2401 and Elenbecestat Collaboration were immaterial. A summary of development expenses related to the BAN2401 and Elenbecestat Collaboration is as follows: For the Three Months (In millions) 2019 2018 Total development expense incurred by the collaboration related to the advancement of BAN2401 and Elenbecestat $ 68.0 $ 52.2 Biogen's share of BAN2401 and Elenbecestat development expense reflected in research and development expense in our condensed consolidated statements of income $ 34.0 $ 26.1 Aducanumab Collaboration Agreement For the period through March 31, 2018, we were responsible for 100% of development costs incurred by the collaboration for the advancement of aducanumab (aducanumab development expense). For the period April 1, 2018 through December 31, 2018, Eisai reimbursed us for 15% of aducanumab development expense incurred and, beginning January 1, 2019, is reimbursing us for 45% of aducanumab development expense incurred. In March 2019, following the results of a futility analysis conducted by an independent data monitoring committee, we and Eisai announced the decision to discontinue the global Phase 3 trials, ENGAGE and EMERGE, designed to evaluate the efficacy and safety of aducanumab in patients with mild cognitive impairment due to AD and mild AD dementia. As a result of this decision, in the first quarter of 2019, we accrued approximately $45.0 million related to the termination of various clinical trials and research and development contracts net of the expected 45% Eisai reimbursement of development costs incurred by the collaboration for the advancement of aducanumab. Sales and marketing expense incurred were shared in proportion to the same region-based profit split that would have been utilized to co-promote aducanumab had it been commercialized. For additional information on the Aducanumab Collaboration Agreement, please read Note 19, Collaborative and Other Relationships , to our consolidated financial statements included in our 2018 Form 10-K. A summary of development and sales and marketing expenses related to the Aducanumab Collaboration Agreement is as follows: For the Three Months (In millions) 2019 2018 Total aducanumab development expense $ 162.5 $ 63.6 Biogen's share of aducanumab development expense reflected in research and development expense in our condensed consolidated statements of income $ 89.4 $ 63.6 Total aducanumab sales and marketing expense incurred by the collaboration $ 20.9 $ 7.1 Biogen's share of aducanumab sales and marketing expense reflected in selling, general and administrative expense our condensed consolidated statements of income $ 11.6 $ 3.9 In addition, we and Eisai co-promote AVONEX, TYSABRI and TECFIDERA in Japan in certain settings and Eisai distributes AVONEX, TYSABRI, TECFIDERA and PLEGRIDY in India and other Asia-Pacific markets, excluding China. Other Research and Discovery Arrangements These arrangements may include the potential for future milestone payments based on the achievement of certain clinical and commercial development payable over a period of several years. Skyhawk Therapeutics, Inc. In January 2019 we entered into a collaboration and research and development services agreement with Skyhawk Therapeutics, Inc. (Skyhawk) pursuant to which the companies will leverage Skyhawk's SkySTAR technology platform with the goal of discovering innovative small molecule treatments for patients with neurological diseases, including MS and SMA. We will be responsible for the development and potential commercialization of any therapies resulting from this collaboration and we may also pay Skyhawk up to a total of approximately $2.0 billion in additional milestone payments as well as potential royalties on net commercial sales. In connection with this agreement, we made an upfront payment of $74.0 million to Skyhawk, of which $38.5 million was recorded as research and development expense in our condensed consolidated statements of income and $35.5 million was recorded as prepaid research and development expenditures within investments and other assets in our condensed consolidated balance sheets and will be expensed as the services are provided. Samsung Bioepis Joint Venture Agreement In February 2012 we entered into a joint venture agreement with Samsung BioLogics, establishing an entity, Samsung Bioepis, to develop, manufacture and market biosimilar products. In June 2018 we exercised our option under our joint venture agreement to increase our ownership percentage in Samsung Bioepis from approximately 5% to approximately 49.9% . The share purchase transaction was completed in November 2018 and, upon closing, we paid 759.5 billion South Korean won ( $676.6 million ) to Samsung BioLogics. As of March 31, 2019 , our ownership percentage remained at approximately 49.9% . We recognize our share of the results of operations related to our investment in Samsung Bioepis under the equity method of accounting one quarter in arrears when the results of the entity become available, which is reflected as equity in income (loss) of investee, net of tax in our condensed consolidated statements of income. During 2015, as our share of losses exceeded the carrying value of our initial investment, we suspended recognizing additional losses. During the three months ended March 31, 2019 , we restarted recognizing our share of Samsung Bioepis' income (losses), and we began recognizing amortization on certain basis differences resulting from our November 2018 investment. Upon investment, the equity method of accounting requires us to identify and allocate differences between the fair value of our investment and the carrying value of our interest in the underlying net assets of the investee. These basis differences are amortized over their economic life. The total basis difference was approximately $675 million , consisting of approximately $115 million attributed to inventory, approximately $615 million attributed to developed technology and approximately $170 million attributed to in-process research and development. A deferred tax liability of $225 million was established for the acquired assets that had no tax basis. The basis differences related to inventory and developed technology will be amortized, net of tax, over their estimated useful lives of 1.5 years and 15 years, respectively, one quarter in arrears. For the three months ended March 31, 2019 , we recognized a loss on our investment of $28.7 million , reflecting our share of losses for the fourth quarter of 2018 totaling $14.0 million and amortization of basis differences of $14.7 million . As of March 31, 2019 and December 31, 2018 , the carrying value of our investment in Samsung Bioepis totaled 729.9 billion South Korean won ( $642.1 million ) and 759.5 billion South Korean won ( $680.6 million ), respectively, which is classified as a component of investments and other assets in our condensed consolidated balance sheets. Commercial Agreement We reflect revenues on sales of BENEPALI, FLIXABI and IMRALDI to third parties in product revenues, net in our condensed consolidated statements of income and record the related cost of revenues and sales and marketing expenses in our condensed consolidated statements of income to their respective line items when these costs are incurred. In August 2017 the European Commission granted a marketing authorization in the E.U. for IMRALDI. In April 2018 we and Samsung Bioepis entered into an agreement with AbbVie for the commercialization of IMRALDI. Under the terms of the agreement, AbbVie granted us and Samsung Bioepis patent licenses for the use and sale of IMRALDI in Europe, on a country-by-country basis, and we make royalty payments to AbbVie on behalf of Samsung Bioepis. Royalty payments to AbbVie on sales of IMRALDI are recognized in cost of sales in our condensed consolidated statements of income. We began to recognize revenues on sales of IMRALDI to third parties in the E.U. in the fourth quarter of 2018. We share 50% of the profit or loss related to our commercial agreement with Samsung Bioepis, which is recognized in collaboration profit (loss) sharing in our condensed consolidated statements of income. For the three months ended March 31, 2019 , we recognized net profit-sharing expense of $58.1 million to reflect Samsung Bioepis' 50% sharing of the net collaboration profits, compared to $43.8 million in the prior year comparative period. Other Services Simultaneous with the formation of Samsung Bioepis, we also entered into a license agreement, a technical development services agreement and a manufacturing agreement with Samsung Bioepis. For the three months ended March 31, 2019 , we recognized $24.8 million in revenues in relation to these services, which is reflected in collaborative and other relationships revenues as a component of other revenues in our condensed consolidated statements of income, compared to $17.9 million in the prior year comparative period. For additional information on our collaboration arrangement with Samsung Bioepis and our other significant collaboration arrangements, please read Note 19, Collaborative and Other Relationships, to our consolidated financial statements included in our 2018 Form 10-K.</t>
  </si>
  <si>
    <t>Investments in Variable Interest Entities</t>
  </si>
  <si>
    <t>Investments in Variable Interest Entities [Abstract]</t>
  </si>
  <si>
    <t>Investments in Variable Interest Entities Consolidated Variable Interest Entities Our condensed consolidated financial statements include the financial results of variable interest entities in which we are the primary beneficiary. The following are our significant variable interest entities. Neurimmune SubOne AG We have a collaboration and license agreement with Neurimmune SubOne AG (Neurimmune) for the development and commercialization of antibodies for the treatment of AD, including aducanumab. We are responsible for the development, manufacturing and commercialization of all collaboration products. This agreement is effective for the longer of the duration of certain patents relating to a licensed product or 12 years from the first commercial sale of any product using such a licensed compound. We consolidate the results of Neurimmune as we determined that we are the primary beneficiary of Neurimmune because we have the power through the collaboration to direct the activities that most significantly impact the entity’s economic performance and we are required to fund 100% of the research and development costs incurred in support of the collaboration. In March 2019, following the results of a futility analysis conducted by an independent data monitoring committee, we and Eisai announced the decision to discontinue the global Phase 3 trials, ENGAGE and EMERGE, designed to evaluate the efficacy and safety of aducanumab in patients with mild cognitive impairment due to AD and mild AD dementia. Research and development costs for which we reimbursed Neurimmune are reflected in research and development expense in our condensed consolidated statements of income. During the three months ended March 31, 2019 and 2018 , amounts reimbursed were immaterial. The assets and liabilities of Neurimmune are not significant to our condensed consolidated financial position or results of operations as it is a research and development organization. We have provided no financing to Neurimmune other than contractually required amounts. Unconsolidated Variable Interest Entities We have relationships with variable interest entities that we do not consolidate as we lack the power to direct the activities that significantly impact the economic success of these entities. These relationships include investments in certain biotechnology companies and research collaboration agreements. As of March 31, 2019 and December 31, 2018 , the carrying value of our investments in certain biotechnology companies representing potential unconsolidated variable interest entities totaled $112.2 million and $28.7 million , respectively. Our maximum exposure to loss related to these variable interest entities is limited to the carrying value of our investments. We have also entered into research collaboration agreements with certain variable interest entities where we are required to fund certain development activities. These development activities are included in research and development expense in our condensed consolidated statements of income as they are incurred. We have provided no financing to these variable interest entities other than previously contractually required amounts. For additional information on our investments in Neurimmune and other variable interest entities, please read Note 20, Investments in Variable Interest Entities, to our consolidated financial statements included in our 2018 Form 10-K.</t>
  </si>
  <si>
    <t>Litigation</t>
  </si>
  <si>
    <t>Loss Contingency, Information about Litigation Matters [Abstract]</t>
  </si>
  <si>
    <t>Litigation We are currently involved in various claims and legal proceedings, including the matters described below. For information as to our accounting policies relating to claims and legal proceedings, including use of estimates and contingencies, please read Note 1, Summary of Significant Accounting Policies, to our consolidated financial statements included in our 2018 Form 10-K. With respect to some loss contingencies, an estimate of the possible loss or range of loss cannot be made until management has further information, including, for example, (i) which claims, if any, will survive dispositive motion practice; (ii) information to be obtained through discovery; (iii) information as to the parties' damages claims and supporting evidence; (iv) the parties’ legal theories; and (v) the parties' settlement positions. The claims and legal proceedings in which we are involved also include challenges to the scope, validity or enforceability of the patents relating to our products, pipeline or processes and challenges to the scope, validity or enforceability of the patents held by others. These include claims by third parties that we infringe their patents. An adverse outcome in any of these proceedings could result in one or more of the following and have a material impact on our business or consolidated results of operations and financial position: (i) loss of patent protection; (ii) inability to continue to engage in certain activities; and (iii) payment of significant damages, royalties, penalties and/or license fees to third parties. Loss Contingencies IMRALDI Patent Litigation In September 2018 Fresenius Kabi Deutschland GmbH (Fresenius Kabi) commenced proceedings for damages and injunctive relief against Biogen France SAS in the Tribunal de Grande Instance de Paris, alleging that IMRALDI, the adalimumab biosimilar product of Samsung Bioepis UK Limited that Biogen commercializes in Europe, infringes the French counterpart of European Patent No. 3 148 510 (the ‘510 Patent), which was issued in June 2018 and expires in May 2035. In October 2018 Fresenius Kabi commenced preliminary injunction proceedings against Biogen (Denmark) Manufacturing ApS and Biogen Denmark A/S in Denmark's Maritime and Commercial High Court alleging infringement of the Danish Utility Models. In November 2018 Fresenius Kabi commenced infringement proceedings for damages and injunctive relief against Biogen Italia S.R.L. in the District Court of Milan relating to the Italian counterpart of the ‘510 Patent, and against Biogen GmbH in the Dusseldorf Regional Court relating to the German counterpart of the ‘510 Patent. A hearing has been scheduled for May 2019 in the proceeding in Denmark. No hearing has been scheduled in the other proceedings. In August 2018 Biogen Idec Ltd. (Biogen UK) and Samsung Bioepis UK Limited filed an action in the United Kingdom Patents Court to revoke the United Kingdom counterpart of the ‘510 Patent. Fresenius Kabi has filed a counterclaim asserting infringement of the United Kingdom counterpart of the ‘510 Patent and seeking damages and an injunction to restrain infringement if the patent is found valid and infringed. A trial has been set for July 2019. In December 2018 Biogen B.V. and Samsung Bioepis UK Limited filed an action in the District Court of the Hague, Netherlands to revoke the Dutch counterpart of the ‘510 Patent. A trial has been set for October 2019. An estimate of the possible loss or range of loss in the above matters cannot be made at this time. In October 2018 Gedeon Richter PLC asserted to Biogen and Samsung Bioepis UK Limited that IMRALDI infringes European Patent No. 3 212 667, which was issued in September 2018 and expires in October 2035. We dispute the assertion. An estimate of the possible loss or range of loss cannot be made at this time. Qui Tam Litigation In July 2015 a qui tam action filed by Michael Bawduniak on behalf of the U.S. and certain states was unsealed by the U.S. District Court for the District of Massachusetts. The action alleges sales and promotional activities in violation of the federal False Claims Act and state law counterparts and seeks single and treble damages, civil penalties, interest, attorneys’ fees and costs. Our motion to dismiss was denied in part. No trial date has been set. The U.S. has not made an intervention decision. An estimate of the possible loss or range of loss cannot be made at this time. In July 2018 we and certain other drug manufacturers and pharmacy benefit managers were served with a qui tam action filed by John Borzilleri on behalf of the U.S. and certain states in the U.S. District Court for the District of Rhode Island. The case was filed under seal in January 2014 and unsealed in April 2018 after the U.S. declined to intervene. The case alleges agreements with pharmacy benefit managers in violation of the federal False Claims Act and state law counterparts and seeks single and treble damages, civil penalties, interest, attorneys' fees and costs. We, the other defendants and the U.S. have moved to dismiss the case and the motions are pending. No trial date has been set. An estimate of the possible loss or range of loss cannot be made at this time. Securities Litigation We and certain current and former officers are defendants in an action filed by a shareholder in October 2016 in the U.S. District Court for the District of Massachusetts alleging violations of federal securities laws under 15 U.S.C §78j(b) and §78t(a) and 17 C.F.R. §240.10b-5 and seeking a declaration of the action as a class action and an award of damages, interest and attorneys' fees. In March 2018 the court dismissed the complaint with prejudice. The plaintiff's appeal is pending. An estimate of the possible loss or range of loss cannot be made at this time. Other Matters Hatch-Waxman Act Litigation relating to TECFIDERA Orange-Book Listed Patents In 2017, 2018 and 2019 we initiated patent infringement proceedings against multiple parties pursuant to the Drug Price Competition and Patent Term Restoration Act of 1984, commonly known as the Hatch-Waxman Act, in the U.S. District Courts. Patent infringement proceedings pursuant to the Hatch-Waxman Act are pending against Accord Healthcare Inc., Alkem Laboratories Ltd., Amneal Pharmaceuticals LLC, Aurobindo Pharma U.S.A., Inc., Banner Life Sciences LLC, Cipla Limited, Glenmark Pharmaceuticals Ltd., Graviti Pharmaceuticals Pvt. Ltd., Hetero USA Inc., Lupin Atlantis Holdings SA, Macleods Pharmaceuticals, Ltd., MSN Laboratories Pvt. Ltd., Pharmathen S.A., Prinston Pharmaceutical Inc., Sandoz Inc., Sawai USA, Inc., Shipla Medicare Limited, Slayback Pharma LLC, Torrent Pharmaceuticals Ltd., TWi Pharmaceuticals, Inc., Windlas Healthcare Pvt. Ltd. and Zydus Pharmaceuticals (USA) Inc. in the U.S. District Court for the District of Delaware and against Mylan Pharmaceuticals Inc. in the U.S. District Court for the Northern District of West Virginia. A trial date has not been set in the Delaware actions against Banner Life Sciences LLC or Zydus Pharmaceuticals (USA) Inc. A December 2019 trial date has been set for the other Delaware actions, and a trial date has been set for February 2020 in the West Virginia action against Mylan Pharmaceuticals Inc. Petition for Inter Partes Review In July 2018 Mylan Pharmaceuticals Inc. filed a petition with the U.S. Patent Trial and Appeal Board seeking inter partes review of our U.S. Patent No. 8,399,514 (the '514 Patent). The '514 Patent includes claims covering the treatment of MS with 480 mg of dimethyl fumarate per day as provided for in our TECFIDERA label. On February 6, 2019, the U.S. Patent Trial and Appeal Board instituted inter partes review of the '514 Patent. European Patent Office Oppositions In 2016 the European Patent Office (EPO) revoked our European patent number 2 137 537 (the '537 Patent), which includes claims covering the treatment of MS with 480 mg of dimethyl fumarate as provided for in our TECFIDERA label. We have appealed to the Technical Boards of Appeal of the EPO and the appeal is pending. A hearing has been set for March 2020. In March 2018 the EPO revoked Forward Pharma’s European Patent No. 2 801 355, which expires in October 2025. Forward Pharma has filed an appeal to the Technical Boards of Appeal of the EPO and the appeal is pending. The settlement and license agreement that we entered with Forward Pharma in January 2017 did not resolve the issues pending in this proceeding and we and Forward Pharma intend to permit the Technical Boards of Appeal and the Enlarged Board of Appeal, if applicable, to make a final determination. TYSABRI Patent Revocation Matters In November 2017 Bioeq GMBH, affiliated with the Polpharma Group, brought an action in the Polish Patent Office seeking to revoke Polish Patent Number 215263 (the Polish ‘263 Patent), the Polish patent corresponding to our European Patent Number 1 485 127 (the EU ‘127 Patent) (“Administration of agents to treat inflammation”). The Polish ‘263 Patent concerns administration of natalizumab (TYSABRI) to treat MS. The Polish ‘263 Patent expires in February 2023. A hearing has been scheduled for May 2019. Swiss Pharma International AG, also affiliated with the Polpharma Group, filed actions in the District Court of The Hague (January 2016), the German Patents Court (March 2016) and the Commercial Court of Rome (November 2017) seeking to invalidate the Dutch, German and Italian counterparts of the EU '127 Patent, which also concerns administration of natalizumab (TYSABRI) to treat MS and expires in February 2023. The Dutch and German counterparts were ruled invalid and we have appealed. No date for a hearing on the merits has been set in the Italian action. '755 Patent Litigation In May 2010 Biogen MA Inc. (formerly Biogen Idec MA Inc.) filed a complaint in the U.S. District Court for the District of New Jersey alleging infringement by Bayer Healthcare Pharmaceuticals Inc. (Bayer) (manufacturer, marketer and seller of BETASERON and manufacturer of EXTAVIA), EMD Serono, Inc. (EMD Serono) (manufacturer, marketer and seller of REBIF), Pfizer Inc. (Pfizer) (co-marketer of REBIF) and Novartis Pharmaceuticals Corp. (Novartis) (marketer and seller of EXTAVIA) of our U.S. Patent No. 7,588,755 ('755 Patent), which claims the use of interferon beta for immunomodulation or treating a viral condition, viral disease, cancers or tumors. The complaint seeks monetary damages, including lost profits and royalties. Bayer, Pfizer, Novartis and EMD Serono filed counterclaims seeking declaratory judgments of patent invalidity and non-infringement and seeking monetary relief in the form of costs and attorneys' fees. Bayer had previously filed a complaint against us in the same court, on May 27, 2010, seeking a declaratory judgment that it does not infringe the '755 Patent and that the '755 Patent is invalid, and seeking monetary relief in the form of attorneys' fees, costs and expenses. In September 2018 the trial court entered judgment against EMD Serono and Pfizer that the '755 Patent is infringed and valid and ordered a new trial on damages. In October 2018 EMD Serono and Pfizer filed an appeal from the judgment in the U.S. Court of Appeals for the Federal Circuit, which is pending. The trial court has not yet scheduled the new damages trial or a trial against Bayer and Novartis. Government Matters We have learned that state and federal governmental authorities are investigating our sales and promotional practices and have received related subpoenas. We are cooperating with the government. We have received subpoenas and other requests from the federal government for documents and information relating to our relationship with non-profit organizations that assist patients taking drugs sold by Biogen and Biogen's co-pay assistance programs. We are cooperating with the government. In July 2016 we received civil investigative demands from the federal government for documents and information relating to our treatment of certain service agreements with wholesalers when calculating and reporting Average Manufacturer Prices in connection with the Medicaid Drug Rebate Program. We are cooperating with the government. In July 2017 we learned that the Prosecution Office of Milan was investigating our interactions with certain healthcare providers in Italy. In January 2019 the Prosecution Office dismissed the proceeding. We consider the matter closed. Tax Matter In the second quarter of 2018 the State Treasury of Goias, Brazil issued tax assessments for the period 2013 through February 2018 relating to tax on the circulation of goods and totaling approximately $70.0 million including interest and penalties. We dispute the assessments and have filed defenses with the Administrative Court of Appeals for the State of Goias, which are pending. We have not formed an opinion that an unfavorable outcome of the dispute is either probable or remote. Product Liability and Other Legal Proceedings We are also involved in product liability claims and other legal proceedings generally incidental to our normal business activities. While the outcome of any of these proceedings cannot be accurately predicted, we do not believe the ultimate resolution of any of these existing matters would have a material adverse effect on our business or financial condition.</t>
  </si>
  <si>
    <t>Summary of Significant Accounting Policies Summary of Significant Accounting Policies (Policies)</t>
  </si>
  <si>
    <t>Overview</t>
  </si>
  <si>
    <t xml:space="preserve">Business Overview Biogen is a global biopharmaceutical company focused on discovering, developing and delivering worldwide innovative therapies for people living with serious neurological and neurodegenerative diseases as well as related therapeutic adjacencies. Our core growth areas include multiple sclerosis (MS) and neuroimmunology, Alzheimer's disease (AD) and dementia, movement disorders, including Parkinson's disease, and neuromuscular disorders, including spinal muscular atrophy (SMA) and amyotrophic lateral sclerosis (ALS). We are also focused on discovering, developing and delivering worldwide innovative therapies in our emerging growth areas of acute neurology, neurocognitive disorders, pain and ophthalmology. In addition, we are employing innovative technologies to discover potential treatments for rare and genetic disorders, including new ways of treating diseases through gene therapy in our core and emerging growth areas. We also commercialize biosimilars of advanced biologics. Our marketed products include TECFIDERA, AVONEX, PLEGRIDY, TYSABRI and FAMPYRA for the treatment of MS, SPINRAZA for the treatment of SMA and FUMADERM for the treatment of severe plaque psoriasis. We also have certain business and financial rights with respect to RITUXAN for the treatment of non-Hodgkin's lymphoma, chronic lymphocytic leukemia (CLL) and other conditions, RITUXAN HYCELA for the treatment of non-Hodgkin's lymphoma and CLL, GAZYVA for the treatment of CLL and follicular lymphoma, OCREVUS for the treatment of primary progressive MS (PPMS) and relapsing MS (RMS) and other potential anti-CD20 therapies pursuant to our collaboration arrangements with Genentech, Inc. (Genentech), a wholly-owned member of the Roche Group. For additional information on our collaboration arrangements with Genentech, please read Note 19, Collaborative and Other Relationships , to our consolidated financial statements included in our Annual Report on Form 10-K for the year ended December 31, 2018 ( 2018 Form 10-K). We support our drug discovery and development efforts through the commitment of significant resources to discovery, research and development programs and business development opportunities. For over two decades we have led in the research and development of new therapies to treat MS, resulting in our leading portfolio of MS treatments. Now our research is focused on additional improvements in the treatment of MS, such as the development of next generation therapies for MS, with a goal to reverse or possibly repair damage caused by the disease. We are also applying our scientific expertise to solve some of the most challenging and complex diseases, including Parkinson's disease, ALS, progressive supranuclear palsy, AD, stroke, epilepsy, cognitive impairment associated with schizophrenia and pain. Our innovative drug development and commercialization activities are complemented by our biosimilar products that expand access to medicines and reduce the cost burden for healthcare systems. Through Samsung Bioepis Co., Ltd. (Samsung Bioepis), our joint venture with Samsung BioLogics Co., Ltd. (Samsung BioLogics), we market and sell BENEPALI, an etanercept biosimilar referencing ENBREL, FLIXABI, an infliximab biosimilar referencing REMICADE, and IMRALDI, an adalimumab biosimilar referencing HUMIRA, in the European Union (E.U.). For additional information on our collaboration arrangement with Samsung Bioepis, please read Note 17, Collaborative and Other Relationships , to these unaudited condensed consolidated financial statements (condensed consolidated financial statements). </t>
  </si>
  <si>
    <t>Basis of presentation</t>
  </si>
  <si>
    <t>In the opinion of management, our condensed consolidated financial statements include all adjustments, consisting of normal recurring accruals, necessary for a fair presentation of our financial statements for interim periods in accordance with accounting principles generally accepted in the United States (U.S. GAAP). The information included in this quarterly report on Form 10-Q should be read in conjunction with our audited consolidated financial statements and the accompanying notes included in our 2018 Form 10-K. Our accounting policies are described in the “ Notes to Consolidated Financial Statements ” in our 2018 Form 10-K and updated, as necessary, in this report. The year-end condensed consolidated balance sheet data presented for comparative purposes was derived from our audited financial statements but does not include all disclosures required by U.S. GAAP. The results of operations for the three months ended March 31, 2019 , are not necessarily indicative of the operating results for the full year or for any other subsequent interim period. We operate as one operating segment, focused on discovering, developing and delivering worldwide innovative therapies for people living with serious neurological and neurodegenerative diseases.</t>
  </si>
  <si>
    <t>Consolidation</t>
  </si>
  <si>
    <t>Our condensed consolidated financial statements reflect our financial statements, those of our wholly-owned subsidiaries and those of certain variable interest entities where we are the primary beneficiary. For consolidated entities where we own or are exposed to less than 100% of the economics, we record net income (loss) attributable to noncontrolling interests in our condensed consolidated statements of income equal to the percentage of the economic or ownership interest retained in such entities by the respective noncontrolling parties. Intercompany balances and transactions are eliminated in consolidation. In determining whether we are the primary beneficiary of an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These considerations impact the way we account for our existing collaborative relationships and other arrangements. We continuously assess whether we are the primary beneficiary of a variable interest entity as changes to existing relationships or future transactions may result in us consolidating or deconsolidating one or more of our collaborators or partners.</t>
  </si>
  <si>
    <t>Use of estimates</t>
  </si>
  <si>
    <t>The preparation of our condensed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and the amount of revenues and expenses. Actual results may differ from these estimates.</t>
  </si>
  <si>
    <t>Assets and liabilities held for sale</t>
  </si>
  <si>
    <t>Assets and Liabilities Held For Sale Upon determining that a long-lived asset or disposal group meets the criteria to be classified as held for sale, we cease depreciation and separately present such assets and liabilities of the disposal group in our condensed consolidated balance sheet. We initially measure a long-lived asset or disposal group that is classified as held for sale at the lower of its carrying value or fair value less any costs to sell. Any loss resulting from this measurement is recognized in the period in which the held-for-sale criteria are met. Conversely, gains are not recognized on the sale of a long-lived asset or disposal group until the date of sale. We assess the fair value of a long-lived asset or disposal group less any costs to sell each reporting period it remains classified as held for sale and recognize any subsequent changes as an adjustment to the carrying value of the asset or disposal group, as long as the remeasured carrying value does not exceed the carrying value less costs to sell of the asset or disposal group at the time it was initially classified as held for sale.</t>
  </si>
  <si>
    <t>New accounting pronouncements</t>
  </si>
  <si>
    <t>From time to time, new accounting pronouncements are issued by the Financial Accounting Standards Board (FASB) or other standard setting bodies that we adopt as of the specified effective date. Unless otherwise discussed below, we do not believe that the adoption of recently issued standards have or may have a material impact on our condensed consolidated financial statements or disclosures. Leases In February 2016 the FASB issued Accounting Standards Update (ASU) No. 2016-02, Leases (Topic 842) , a new standard issued to increase transparency and comparability among organizations related to their leasing activities. This standard established a right-of-use model that requires all lessees to recognize right-of-use assets and lease liabilities on their balance sheet that arise from leases as well as provide disclosures with respect to certain qualitative and quantitative information related to a company's leasing arrangements to meet the objective of allowing users of financial statements to assess the amount, timing and uncertainty of cash flows arising from leases. The FASB subsequently issued the following amendments to ASU 2016-02 that have the same effective date and transition date: ASU No. 2018-01, Leases (Topic 842): Land Easement Practical Expedient for Transition to Topic 842 , ASU No. 2018-10, Codification Improvements to Topic 842, Leases , ASU No. 2018-11, Leases (Topic 842): Targeted Improvements , ASU No. 2018-20, Narrow-Scope Improvement for Lessors , and ASU No. 2019-01, Leases (Topic 842): Codification Improvements . We adopted these amendments with ASU 2016-02 (collectively, the new leasing standards) effective January 1, 2019. We adopted the new leasing standards using the modified retrospective transition approach, as of January 1, 2019, with no restatement of prior periods or cumulative adjustment to retained earnings. Upon adoption, we elected the package of transition practical expedients, which allowed us to carry forward prior conclusions related to whether any expired or existing contracts are or contain leases, the lease classification for any expired or existing leases and initial direct costs for existing leases. We also elected the practical expedient to not reassess certain land easements and made an accounting policy election to not recognize leases with an initial term of 12 months or less within our condensed consolidated balance sheets and to recognize those lease payments on a straight-line basis in our condensed consolidated statements of income over the lease term. Upon adoption of the new leasing standards we recognized an operating lease asset of approximately $463.0 million and a corresponding operating lease liability of approximately $526.0 million , which are included in our condensed consolidated balance sheet. The adoption of the new leasing standards did not have an impact on our condensed consolidated statements of income. We determine if an arrangement is a lease at contract inception. Operating lease assets represent our right to use an underlying asset for the lease term and operating lease liabilities represent our obligation to make lease payments arising from the lease. Operating lease assets and liabilities are recognized at the commencement date of the lease based upon the present value of lease payments over the lease term. When determining the lease term, we include options to extend or terminate the lease when it is reasonably certain that we will exercise that option. We use the implicit rate when readily determinable and use our incremental borrowing rate when the implicit rate is not readily determinable based upon the information available at the commencement date in determining the present value of the lease payments. Our incremental borrowing rate is determined using a secured borrowing rate for the same currency and term as the associated lease. The lease payments used to determine our operating lease assets may include lease incentives, stated rent increases and escalation clauses linked to rates of inflation when determinable and are recognized in our operating lease assets in our condensed consolidated balance sheets. In addition, our contracts contain lease and non-lease components. We separate lease payments for the identified assets from any non-lease payments included in the contract. For certain equipment leases, such as vehicles, we apply a portfolio approach to effectively account for the operating lease assets and liabilities. Our operating leases are reflected in operating lease assets, accrued expenses and other and in long-term operating lease liabilities in our condensed consolidated balance sheets. Lease expense for minimum lease payments is recognized on a straight-line basis over the lease term. We also have real estate lease agreements which are subleased to third parties. Operating leases for which we are the sublessor are included in accrued expenses and other and other long-term liabilities in our condensed consolidated balance sheets. We recognize sublease income on a straight-line basis over the lease term in our condensed consolidated statements of income. For additional information on the adoption of the new leasing standards, please read Note 11, Leases , to these condensed consolidated financial statements. Credit Losses In June 2016 the FASB issued ASU No. 2016-13, Financial Instruments - Credit Losses (Topic 326): Measurement of Credit Losses on Financial Instruments . This standard requires that credit losses be reported using an expected losses model rather than the incurred losses model that is currently used, and establishes additional disclosures related to credit risks. For available-for-sale debt securities with unrealized losses, this standard now requires allowances to be recorded instead of reducing the amortized cost of the investment. ASU 2016-13 limits the amount of credit losses to be recognized for available-for-sale debt securities to the amount by which carrying value exceeds fair value and requires the reversal of previously recognized credit losses if fair value increases. This standard will become effective for us on January 1, 2020, and requires adoption using a modified retrospective approach, with certain exceptions. Based on the composition of our investment portfolio, current market conditions and historical credit loss activity, the adoption of this standard is not expected to have a material impact on our consolidated financial position and results of operations and related disclosures. Debt Securities In March 2017 the FASB issued ASU No. 2017-08, Receivables - Nonrefundable Fees and Other Costs (Subtopic 310-20): Premium Amortization on Purchased Callable Debt Securities . This standard amends the amortization period for certain purchased callable debt securities held at a premium by shortening the amortization period to the earliest call date. This standard became effective for us on January 1, 2019, and was adopted using a modified retrospective transition approach. The adoption of this standard did not result in a significant adjustment to our marketable debt securities. Fair Value Measurements In August 2018 the FASB issued ASU No. 2018-13, Fair Value Measurement (Topic 820): Disclosure Framework - Changes to the Disclosure Requirements for Fair Value Measurement . This standard modifies certain disclosure requirements on fair value measurements. This standard will become effective for us on January 1, 2020. We do not expect that the adoption of this standard will have a material impact on our disclosures. Derivative Instruments and Hedging Activities In October 2018 the FASB issued ASU No. 2018-16, Derivatives and Hedging (Topic 815): Inclusion of the Secured Overnight Financing Rate (SOFR) Overnight Index Swap (OIS) Rate as a Benchmark Interest Rate for Hedge Accounting Purposes . This standard permits the use of the OIS rate based on the SOFR as a United States (U.S.) benchmark interest rate for hedge accounting purposes under Accounting Standards Codification (ASC) 815, Derivative and Hedging . This standard became effective for us on January 1, 2019, and did not have an impact on our condensed consolidated results of operations or financial position. Collaborative Arrangements In November 2018 the FASB issued ASU No. 2018-18, Collaborative Arrangements (Topic 808): Clarifying the Interaction between Topic 808 and Topic 606 . This standard makes targeted improvements for collaborative arrangements as follows: • Clarifies that certain transactions between collaborative arrangement participants should be accounted for as revenue under ASC 606, Revenue from Contracts with Customers , when the collaborative arrangement participant is a customer in the context of a unit of account. In those situations, all the guidance in ASC 606 should be applied, including recognition, measurement, presentation and disclosure requirements; • Adds unit-of-account guidance to ASC 808, Collaborative Arrangements , to align with the guidance in ASC 606 (that is, a distinct good or service) when an entity is assessing whether the collaborative arrangement or a part of the arrangement is within the scope of ASC 606; and • Precludes a company from presenting transactions with collaborative arrangement participants that are not directly related to sales to third parties with revenue recognized under ASC 606 if the collaborative arrangement participant is not a customer. This standard will become effective for us on January 1, 2020; however, early adoption is permitted. A retrospective transition approach is required for either all contracts or only for contracts that are not completed at the date of initial application of ASC 606, with a cumulative adjustment to opening retained earnings, as of January 1, 2018. We are currently evaluating the potential impact that this standard may have on our consolidated financial position, results of operations and related disclosures.</t>
  </si>
  <si>
    <t>Divestitures Divestitures (Tables)</t>
  </si>
  <si>
    <t>The following table presents information related to the carrying value of the major classes of assets and liabilities that were reclassified as held for sale in our condensed consolidated balance sheets: (In millions) As of March 31, 2019 Assets: Inventory $ 27.0 Property, plant and equipment, net 629.7 Operating lease assets 2.5 Goodwill 69.5 Other assets 68.8 Valuation allowance on disposal group on assets held for sale (115.5 ) Assets held for sale $ 682.0 Liabilities: Accrued expenses and other liabilities $ 49.0 Long-term operating lease liabilities 1.7 Deferred tax liability 46.5 Liabilities held for sale $ 97.2</t>
  </si>
  <si>
    <t>Revenues Revenues (Tables)</t>
  </si>
  <si>
    <t>Revenues by product</t>
  </si>
  <si>
    <t>Revenues by product are summarized as follows: For the Three Months (In millions) 2019 2018 United States Rest of World Total United States Rest of World Total Multiple Sclerosis (MS): TECFIDERA $ 717.7 $ 281.1 $ 998.8 $ 728.9 $ 258.0 $ 986.9 Interferon* 327.3 173.6 500.9 371.4 178.9 550.3 TYSABRI 245.0 215.4 460.4 249.7 212.4 462.1 FAMPYRA — 22.9 22.9 — 24.4 24.4 ZINBRYTA — — — — 1.4 1.4 Subtotal: MS product revenues 1,290.0 693.0 1,983.0 1,350.0 675.1 2,025.1 Spinal Muscular Atrophy: SPINRAZA 223.3 295.2 518.5 188.0 175.9 363.9 Biosimilars: BENEPALI — 124.0 124.0 — 120.9 120.9 FLIXABI — 14.7 14.7 — 6.6 6.6 IMRALDI — 35.7 35.7 — — — Subtotal: Biosimilar product revenues — 174.4 174.4 — 127.5 127.5 Other: FUMADERM — 4.1 4.1 — 7.0 7.0 Total product revenues $ 1,513.3 $ 1,166.7 $ 2,680.0 $ 1,538.0 $ 985.5 $ 2,523.5 *Interferon includes AVONEX and PLEGRIDY.</t>
  </si>
  <si>
    <t>Analysis of change In reserves</t>
  </si>
  <si>
    <t>An analysis of the change in reserves for discounts and allowances is summarized as follows: (In millions) Discounts Contractual Adjustments Returns Total Balance, as of December 31, 2018 $ 127.8 $ 888.8 $ 34.7 $ 1,051.3 Current provisions relating to sales in current year 141.2 680.3 4.7 826.2 Adjustments relating to prior years 0.3 (25.1 ) 0.3 (24.5 ) Payments/credits relating to sales in current year (60.8 ) (233.9 ) (0.1 ) (294.8 ) Payments/credits relating to sales in prior years (92.1 ) (378.1 ) (4.6 ) (474.8 ) Balance, as of March 31, 2019 $ 116.4 $ 932.0 $ 35.0 $ 1,083.4</t>
  </si>
  <si>
    <t>Total reserves included in consolidated balance sheets</t>
  </si>
  <si>
    <t>The total reserves above, which are included in our condensed consolidated balance sheets, are summarized as follows: (In millions) As of As of Reduction of accounts receivable, net $ 175.8 $ 176.6 Component of accrued expenses and other 907.6 874.7 Total revenue-related reserves $ 1,083.4 $ 1,051.3</t>
  </si>
  <si>
    <t>Revenues from anti-CD20 therapeutic programs are summarized as follows: For the Three Months (In millions) 2019 2018 Biogen’s share of pre-tax profits in the U.S. for RITUXAN, RITUXAN HYCELA and GAZYVA $ 390.8 $ 349.6 Other revenues from anti-CD20 therapeutic programs 126.6 93.6 Total revenues from anti-CD20 therapeutic programs $ 517.4 $ 443.2</t>
  </si>
  <si>
    <t>Other revenues</t>
  </si>
  <si>
    <t>Other revenues are summarized as follows: For the Three Months (In millions) 2019 2018 Revenues from collaborative and other relationships: (Loss) profit earned under our 50% share of the co-promotion losses on ZINBRYTA in the U.S. with AbbVie $ (0.4 ) $ (4.7 ) Revenues earned under our technical development agreement, manufacturing services agreements and royalty revenues on biosimilar products with Samsung Bioepis 24.8 17.9 Other royalty and corporate revenues: Royalty 3.9 10.6 Other corporate 264.1 140.6 Total other revenues $ 292.4 $ 164.4</t>
  </si>
  <si>
    <t>Inventory (Tables)</t>
  </si>
  <si>
    <t>Components of inventory</t>
  </si>
  <si>
    <t>The components of inventory are summarized as follows: (In millions) As of As of Raw materials $ 199.7 $ 196.3 Work in process 462.3 606.7 Finished goods 108.2 133.5 Total inventory $ 770.2 $ 936.5 Balance Sheet Classification: Inventory $ 770.2 $ 929.9 Investments and other assets — 6.6 Total inventory $ 770.2 $ 936.5</t>
  </si>
  <si>
    <t>Intangible Assets and Goodwill (Tables)</t>
  </si>
  <si>
    <t>Intangible assets</t>
  </si>
  <si>
    <t>Intangible assets, net of accumulated amortization, impairment charges and adjustments, are summarized as follows: As of March 31, 2019 As of December 31, 2018 (In millions) Estimated Life Cost Accumulated Amortization Net Cost Accumulated Amortization Net Out-licensed patents 13-23 years $ 543.3 $ (542.4 ) $ 0.9 $ 543.3 $ (542.3 ) $ 1.0 Developed technology 15-23 years 3,005.3 (2,744.1 ) 261.2 3,005.3 (2,734.8 ) 270.5 In-process research and development Indefinite until commercialization 480.5 — 480.5 476.0 — 476.0 Trademarks and tradenames Indefinite 64.0 — 64.0 64.0 — 64.0 Acquired and in-licensed rights and patents 4-18 years 3,638.7 (1,389.1 ) 2,249.6 3,638.7 (1,330.2 ) 2,308.5 Total intangible assets $ 7,731.8 $ (4,675.6 ) $ 3,056.2 $ 7,727.3 $ (4,607.3 ) $ 3,120.0</t>
  </si>
  <si>
    <t>Estimated future amortization for acquired intangible assets</t>
  </si>
  <si>
    <t>Based upon this most recent analysis, the estimated future amortization of acquired intangible assets for the next five years is expected to be as follows: (In millions) As of 2019 (remaining nine months) $ 200.0 2020 290.0 2021 250.0 2022 250.0 2023 230.0 2024 190.0</t>
  </si>
  <si>
    <t>Summary of roll forward of the changes in goodwill</t>
  </si>
  <si>
    <t>The following table provides a roll forward of the changes in our goodwill balance: (In millions) As of Goodwill, beginning of period $ 5,706.4 Reclassification of goodwill to assets held for sale (69.5 ) Other 2.8 Goodwill, end of period $ 5,639.7</t>
  </si>
  <si>
    <t>Fair Value Measurements (Tables)</t>
  </si>
  <si>
    <t>Summary of assets and liabilities recorded at fair value</t>
  </si>
  <si>
    <t>The tables below present information about our assets and liabilities that are regularly measured and carried at fair value and indicate the level within the fair value hierarchy of the valuation techniques we utilized to determine such fair value: As of March 31, 2019 (In millions) Total Quoted Prices in Active Markets (Level 1) Significant Other Observable Inputs (Level 2) Significant Unobservable Inputs (Level 3) Assets: Cash equivalents $ 1,881.9 $ — $ 1,881.9 $ — Marketable debt securities: Corporate debt securities 1,835.7 — 1,835.7 — Government securities 921.3 — 921.3 — Mortgage and other asset backed securities 281.5 — 281.5 — Marketable equity securities 904.0 19.5 884.5 — Derivative contracts 104.4 — 104.4 — Plan assets for deferred compensation 29.4 — 29.4 — Total $ 5,958.2 $ 19.5 $ 5,938.7 $ — Liabilities: Derivative contracts $ 24.1 $ — $ 24.1 $ — Contingent consideration obligations 421.3 — — 421.3 Total $ 445.4 $ — $ 24.1 $ 421.3 As of December 31, 2018 (In millions) Total Quoted Prices in Active Markets (Level 1) Significant Other Observable Inputs (Level 2) Significant Unobservable Inputs (Level 3) Assets: Cash equivalents $ 705.5 $ — $ 705.5 $ — Marketable debt securities: Corporate debt securities 2,459.2 — 2,459.2 — Government securities 969.6 — 969.6 — Mortgage and other asset backed securities 260.5 — 260.5 — Marketable equity securities 615.4 51.7 563.7 — Derivative contracts 66.9 — 66.9 — Plan assets for deferred compensation 25.4 — 25.4 — Total $ 5,102.5 $ 51.7 $ 5,050.8 $ — Liabilities: Derivative contracts $ 24.6 $ — $ 24.6 $ — Contingent consideration obligations 409.8 — — 409.8 Total $ 434.4 $ — $ 24.6 $ 409.8</t>
  </si>
  <si>
    <t>Summary of fair and carrying value of debt instruments</t>
  </si>
  <si>
    <t>The fair and carrying values of our debt instruments, which are Level 2 liabilities, are summarized as follows: As of March 31, 2019 As of December 31, 2018 (In millions) Fair Value Carrying Value Fair Value Carrying Value 2.900% Senior Notes due September 15, 2020 $ 1,500.7 $ 1,486.6 $ 1,489.5 $ 1,480.8 3.625% Senior Notes due September 15, 2022 1,022.0 995.8 1,000.4 995.5 4.050% Senior Notes due September 15, 2025 1,795.1 1,738.2 1,745.1 1,737.8 5.200% Senior Notes due September 15, 2045 1,838.0 1,722.6 1,802.6 1,722.4 Total $ 6,155.8 $ 5,943.2 $ 6,037.6 $ 5,936.5</t>
  </si>
  <si>
    <t>Fair value of contingent consideration obligations</t>
  </si>
  <si>
    <t>The following table provides a roll forward of the fair values of our contingent consideration obligations, which includes Level 3 measurements: For the Three Months (In millions) 2019 2018 Fair value, beginning of period $ 409.8 $ 523.6 Changes in fair value 11.5 (5.6 ) Payments — (20.0 ) Fair value, end of period $ 421.3 $ 498.0</t>
  </si>
  <si>
    <t>Financial Instruments (Tables)</t>
  </si>
  <si>
    <t>Summary of financial assets with maturities of less than 90 days included within cash and cash equivalents</t>
  </si>
  <si>
    <t>The following table summarizes our financial assets with maturities of less than 90 days from the date of purchase included in cash and cash equivalents in our condensed consolidated balance sheets: (In millions) As of As of Commercial paper $ 446.0 $ 231.2 Overnight reverse repurchase agreements 192.7 — Money market funds 1,074.4 279.5 Short-term debt securities 168.8 194.8 Total $ 1,881.9 $ 705.5</t>
  </si>
  <si>
    <t>Marketable debt and equity securities</t>
  </si>
  <si>
    <t>The following tables summarize our marketable debt and equity securities: As of March 31, 2019 (In millions) Amortized Gross Unrealized Gains Gross Unrealized Losses Fair Value Corporate debt securities Current $ 981.0 $ 0.5 $ (0.1 ) $ 981.4 Non-current 852.0 2.8 (0.5 ) 854.3 Government securities Current 683.6 0.2 (0.1 ) 683.7 Non-current 237.5 0.3 (0.2 ) 237.6 Mortgage and other asset backed securities Current 0.7 — — 0.7 Non-current 280.3 0.8 (0.3 ) 280.8 Total marketable debt securities $ 3,035.1 $ 4.6 $ (1.2 ) $ 3,038.5 Marketable equity securities, non-current 489.3 421.7 (7.0 ) 904.0 As of December 31, 2018 (In millions) Amortized Cost Gross Unrealized Gains Gross Unrealized Losses Fair Value Corporate debt securities Current $ 1,608.4 $ — $ (0.9 ) $ 1,607.5 Non-current 854.9 0.7 (3.9 ) 851.7 Government securities Current 706.1 0.1 (0.4 ) 705.8 Non-current 264.0 0.1 (0.3 ) 263.8 Mortgage and other asset backed securities Current 0.1 — — 0.1 Non-current 260.5 0.4 (0.5 ) 260.4 Total marketable debt securities $ 3,694.0 $ 1.3 $ (6.0 ) $ 3,689.3 Marketable equity securities, non-current 496.2 127.7 (8.5 ) 615.4</t>
  </si>
  <si>
    <t>Summary of contractual maturities: available-for-sale securities</t>
  </si>
  <si>
    <t>The estimated fair value and amortized cost of our marketable debt securities available-for-sale by contractual maturity are summarized as follows: As of March 31, 2019 As of December 31, 2018 (In millions) Amortized Estimated Amortized Estimated Fair Value Due in one year or less $ 1,665.3 $ 1,665.8 $ 2,314.6 $ 2,313.4 Due after one year through five years 1,234.8 1,237.8 1,235.9 1,232.7 Due after five years 135.0 134.9 143.5 143.2 Total available-for-sale securities $ 3,035.1 $ 3,038.5 $ 3,694.0 $ 3,689.3</t>
  </si>
  <si>
    <t>Proceeds from marketable debt securities</t>
  </si>
  <si>
    <t>The proceeds from maturities and sales of marketable debt securities and resulting realized gains and losses are summarized as follows: For the Three Months (In millions) 2019 2018 Proceeds from maturities and sales $ 1,489.2 $ 4,068.9 Realized gains $ 0.6 $ 1.8 Realized losses $ (0.3 ) $ (9.4 )</t>
  </si>
  <si>
    <t>Derivative Instruments (Tables)</t>
  </si>
  <si>
    <t>Foreign currency forward contracts that were entered into to hedge forecasted revenue</t>
  </si>
  <si>
    <t>The notional value of foreign currency forward contracts that were entered into to hedge forecasted revenues and operating expenses is summarized as follows: Notional Amount (In millions) As of As of Euro $ 1,722.2 $ 1,701.4 British pound 170.9 215.3 Swiss franc 99.2 131.4 Japanese yen 79.5 98.8 Canadian dollar 72.2 92.2 Total foreign currency forward contracts $ 2,144.0 $ 2,239.1</t>
  </si>
  <si>
    <t>Summary of the effect of cash flow derivatives designated as hedging instruments on the condensed consolidated statements of income</t>
  </si>
  <si>
    <t>The following table summarizes the effect of foreign currency forward contracts designated as hedging instruments in our condensed consolidated statements of income: For the Three Months Ended March 31, Net Gains/(Losses) Reclassified from AOCI into Operating Income (in millions) Net Gains/(Losses) Recognized in Operating Income (in millions) Location 2019 2018 Location 2019 2018 Revenues $ 14.8 $ (32.9 ) Revenues $ 3.7 $ (0.9 ) Operating expenses $ (0.5 ) $ 1.3 Operating expenses $ (0.9 ) $ (0.3 )</t>
  </si>
  <si>
    <t>Summary of the effect of derivatives designated as net investment hedging instruments on our consolidated statement of income</t>
  </si>
  <si>
    <t>The following table summarizes the effect of our net investment hedge in our condensed consolidated financial statements: For the Three Months Ended March 31, Net Gains/(Losses) Recognized in Other Comprehensive Income (Effective Portion) (in millions) Net Gains/(Losses) Recognized in Other Comprehensive Income (Amounts Excluded from Effectiveness Testing) (in millions) Net Gains/(Losses) Recognized in Net Income (Amounts Excluded from Effectiveness Testing) (in millions) Location 2019 2018 Location 2019 2018 Location 2019 2018 Gains (losses) on net investment hedge $ 11.8 $ — Gains (losses) on net investment hedge $ 4.4 $ — Other income (expense) $ 2.2 $ —</t>
  </si>
  <si>
    <t>Summary of fair value and presentation of derivatives</t>
  </si>
  <si>
    <t>The following table summarizes the fair value and presentation in our condensed consolidated balance sheets of our outstanding derivative instruments, including those designated as hedging instruments: (In millions) Balance Sheet Location As of As of Cash Flow Hedging Instruments: Asset derivative instruments Other current assets $ 101.4 $ 65.8 Liability derivative instruments Accrued expenses and other $ 6.6 $ 6.9 Fair Value Hedging Instruments: Liability derivative instruments Other long-term liabilities $ 9.3 $ 14.5 Other Derivatives: Asset derivative instruments Other current assets $ 3.0 $ 1.1 Liability derivative instruments Accrued expenses and other $ 8.2 $ 3.2</t>
  </si>
  <si>
    <t>Leases Leases (Tables)</t>
  </si>
  <si>
    <t>Schedule of operating leases</t>
  </si>
  <si>
    <t>The following table summarizes the presentation in our condensed consolidated balance sheets of our operating leases: (In millions) Balance sheet location As of March 31, 2019 Assets: Operating lease assets Operating lease assets $ 447.8 Liabilities Current operating lease liabilities Accrued expenses and other $ 72.5 Non-current operating lease liabilities Long-term operating lease liabilities 436.1 Total operating lease liabilities $ 508.6</t>
  </si>
  <si>
    <t>Operating lease cost</t>
  </si>
  <si>
    <t>The following table summarizes the effect of lease costs in our condensed consolidated statements of income: For the Three Months (In millions) Income Statement Location 2019 Operating lease cost Research and development $ 0.3 Selling, general and administrative 23.5 Sublease income Selling, general and administrative (7.1 ) Other (income) expense, net (1.0 ) Net lease cost $ 15.7</t>
  </si>
  <si>
    <t>Operating lease liability maturity</t>
  </si>
  <si>
    <t>The minimum lease payments, net of income from subleases, for the next five years and thereafter is expected to be as follows: (In millions) As of 2019 (remaining nine months) $ 69.4 2020 81.7 2021 76.0 2022 69.2 2023 68.6 2024 66.1 Thereafter 146.2 Total lease payments $ 577.2 Less: interest 68.6 Present value of operating lease liabilities $ 508.6</t>
  </si>
  <si>
    <t>Minimum lease payments</t>
  </si>
  <si>
    <t>Under the prior lease guidance minimum rental commitments under non-cancelable leases, net of income from subleases, for each of the next five years and total thereafter as of December 31, 2018, were as follows: (In millions) 2019 2020 2021 2022 2023 Thereafter Total Minimum lease payments $ 87.0 $ 80.7 $ 75.9 $ 71.7 $ 71.0 $ 215.3 $ 601.6 Less: income from subleases (1) (26.8 ) (25.6 ) (23.7 ) (24.0 ) (24.3 ) (58.4 ) (182.8 ) Net minimum lease payments $ 60.2 $ 55.1 $ 52.2 $ 47.7 $ 46.7 $ 156.9 $ 418.8 (1) Represents sublease income expected to be received for the vacated manufacturing facility in Cambridge, MA, the vacated portion of our Weston, MA facility and other facilities throughout the world.</t>
  </si>
  <si>
    <t>Operating lease weighted average remaining term and discount rate</t>
  </si>
  <si>
    <t>The weighted average remaining lease term and weighted average discount rate of our operating leases are as follows: As of March 31, 2019 Weighted average remaining lease term in years 7.88 Weighted average discount rate 3.3 %</t>
  </si>
  <si>
    <t>Operating lease supplemental cash flow disclosure</t>
  </si>
  <si>
    <t>Supplemental disclosure of cash flow information related to our operating leases included in cash flows provided by operating activities in our condensed consolidated statements of cash flows is as follows: For the Three Months (In millions) 2019 Cash paid for amounts included in the measurement of lease liabilities $ 19.4 Operating lease assets obtained in exchange for lease obligations $ 5.4</t>
  </si>
  <si>
    <t>Equity Accumulated Other Comprehensive Income (Loss) (Tables)</t>
  </si>
  <si>
    <t>Schedule of Accumulated Other Comprehensive Income (Loss)</t>
  </si>
  <si>
    <t>The following table summarizes the changes in accumulated other comprehensive income (loss), net of tax by component: (In millions) Unrealized Gains (Losses) on Securities Available for Sale, Net of Tax Unrealized Gains (Losses) on Cash Flow Hedges, Net of Tax Gains (Losses) on Net Investment Hedge Unfunded Status of Postretirement Benefit Plans, Net of Tax Currency Translation Adjustments Total Balance, December 31, 2018 $ (4.0 ) $ 34.7 $ 3.5 $ (31.3 ) $ (243.3 ) $ (240.4 ) Other comprehensive income (loss) before reclassifications 7.1 31.2 16.2 0.6 (17.8 ) 37.3 Amounts reclassified from accumulated other comprehensive income (loss) (0.2 ) (14.3 ) (2.2 ) — — (16.7 ) Net current period other comprehensive income (loss) 6.9 16.9 14.0 0.6 (17.8 ) 20.6 Balance, March 31, 2019 $ 2.9 $ 51.6 $ 17.5 $ (30.7 ) $ (261.1 ) $ (219.8 ) (In millions) Unrealized Gains (Losses) on Securities Available for Sale, Net of Tax Unrealized Gains (Losses) on Cash Flow Hedges, Net of Tax Gains (Losses) on Net Investment Hedge Unfunded Status of Postretirement Benefit Plans, Net of Tax Currency Translation Adjustments Total Balance, December 31, 2017 $ (1.6 ) $ (104.5 ) $ — $ (36.8 ) $ (175.5 ) $ (318.4 ) Amounts reclassified, net of tax, upon adoption of ASU No. 2016-01 1.5 — — — — 1.5 Balance, January 1, 2018 (0.1 ) (104.5 ) — (36.8 ) (175.5 ) (316.9 ) Other comprehensive income (loss) before reclassifications (8.2 ) (60.4 ) — (0.5 ) 44.7 (24.4 ) Amounts reclassified from accumulated other comprehensive income (loss) 6.0 31.4 — — — 37.4 Net current period other comprehensive income (loss) (2.2 ) (29.0 ) — (0.5 ) 44.7 13.0 Balance, March 31, 2018 $ (2.3 ) $ (133.5 ) $ — $ (37.3 ) $ (130.8 ) $ (303.9 )</t>
  </si>
  <si>
    <t>Reclassification out of Accumulated Other Comprehensive Income</t>
  </si>
  <si>
    <t>The following table summarizes the amounts reclassified from accumulated other comprehensive income: (In millions) Income Statement Location Amounts Reclassified from Accumulated Other Comprehensive Income For the Three Months 2019 2018 Gains (losses) on securities available for sale Other income (expense) $ 0.3 $ (7.6 ) Income tax benefit (expense) (0.1 ) 1.6 Gains (losses) on cash flow hedges Revenues 14.8 (32.9 ) Operating expenses (0.5 ) 1.3 Other income (expense) 0.1 0.1 Income tax benefit (expense) (0.1 ) 0.1 Gains (losses) on net investment hedge Other income (expense) 2.2 — Income tax benefit (expense) — — Total reclassifications, net of tax $ 16.7 $ (37.4 )</t>
  </si>
  <si>
    <t>Earnings per Share (Tables)</t>
  </si>
  <si>
    <t>Basic and diluted earnings per share</t>
  </si>
  <si>
    <t>Basic and diluted earnings per share are calculated as follows: For the Three Months (In millions) 2019 2018 Numerator: Net income attributable to Biogen Inc. $ 1,408.8 $ 1,172.9 Denominator: Weighted average number of common shares outstanding 196.6 211.4 Effect of dilutive securities: Stock options and employee stock purchase plan — — Time-vested restricted stock units 0.3 0.2 Market stock units 0.1 0.1 Performance stock units settled in stock — — Dilutive potential common shares 0.4 0.3 Shares used in calculating diluted earnings per share 197.0 211.7</t>
  </si>
  <si>
    <t>Share-Based Payments (Tables)</t>
  </si>
  <si>
    <t>Share-based compensation expense included in condensed consolidated statements of income</t>
  </si>
  <si>
    <t>The following table summarizes share-based compensation expense included in our condensed consolidated statements of income: For the Three Months (In millions) 2019 2018 Research and development $ 21.7 $ 21.9 Selling, general and administrative 27.8 28.5 Subtotal 49.5 50.4 Capitalized share-based compensation costs (3.3 ) (3.4 ) Share-based compensation expense included in total cost and expenses 46.2 47.0 Income tax effect (7.4 ) (7.6 ) Share-based compensation expense included in net income attributable to Biogen Inc. $ 38.8 $ 39.4</t>
  </si>
  <si>
    <t>Summary of share-based compensation expense associated with each of our share-based compensating programs</t>
  </si>
  <si>
    <t>The following table summarizes share-based compensation expense associated with each of our share-based compensation programs: For the Three Months (In millions) 2019 2018 Market stock units $ 7.7 $ 6.1 Time-vested restricted stock units 34.7 36.1 Cash settled performance units (1.0 ) 4.3 Performance units 0.5 (0.8 ) Performance stock units settled in stock 2.0 0.7 Performance stock units settled in cash 1.0 0.1 Employee stock purchase plan 4.6 3.9 Subtotal 49.5 50.4 Capitalized share-based compensation costs (3.3 ) (3.4 ) Share-based compensation expense included in total cost and expenses $ 46.2 $ 47.0</t>
  </si>
  <si>
    <t>Income Taxes (Tables)</t>
  </si>
  <si>
    <t>Reconciliation between the U.S. federal statutory tax rate and effective tax rate</t>
  </si>
  <si>
    <t>A reconciliation between the U.S. federal statutory tax rate and our effective tax rate is summarized as follows: For the Three Months 2019 2018 Statutory rate 21.0 % 21.0 % State taxes 0.4 0.9 Taxes on foreign earnings (4.6 ) (2.0 ) Credits and net operating loss utilization (0.8 ) (0.8 ) Purchased intangible assets 0.3 0.6 Denmark assets held for sale 4.3 — Global Intangible Low-Taxed Income (GILTI) 1.9 1.3 Other permanent items 0.4 0.4 Other (0.2 ) 0.2 Effective tax rate 22.7 % 21.6 %</t>
  </si>
  <si>
    <t>Other Consolidated Financial Statement Detail (Tables)</t>
  </si>
  <si>
    <t>Components of other income (expense), net, are summarized as follows: For the Three Months (In millions) 2019 2018 Interest income $ 31.2 $ 26.7 Interest expense (47.9 ) (50.5 ) Gain (loss) on investments, net 376.4 (14.4 ) Foreign exchange gains (losses), net (2.2 ) (1.0 ) Other, net (0.2 ) (1.8 ) Total other income (expense), net $ 357.3 $ (41.0 )</t>
  </si>
  <si>
    <t>Accrued expenses and other consists of the following: (In millions) As of As of Revenue-related reserves for discounts and allowances $ 907.6 $ 874.7 Collaboration expenses 216.6 261.6 Royalties and licensing fees 195.0 224.7 Employee compensation and benefits 160.8 320.9 Current portion of contingent consideration obligations 147.3 444.8 Construction in progress 99.7 125.2 Other 708.0 609.3 Total accrued expenses and other $ 2,435.0 $ 2,861.2</t>
  </si>
  <si>
    <t>Collaborative and Other Relationships Collaborative and Other Relationships (Tables)</t>
  </si>
  <si>
    <t>Summary of Activity Related to BAN2401 and Elenbecestat Collaboration</t>
  </si>
  <si>
    <t>A summary of development expenses related to the BAN2401 and Elenbecestat Collaboration is as follows: For the Three Months (In millions) 2019 2018 Total development expense incurred by the collaboration related to the advancement of BAN2401 and Elenbecestat $ 68.0 $ 52.2 Biogen's share of BAN2401 and Elenbecestat development expense reflected in research and development expense in our condensed consolidated statements of income $ 34.0 $ 26.1</t>
  </si>
  <si>
    <t>Summary of Activity Related to Aducanumab Collaboration</t>
  </si>
  <si>
    <t>A summary of development and sales and marketing expenses related to the Aducanumab Collaboration Agreement is as follows: For the Three Months (In millions) 2019 2018 Total aducanumab development expense $ 162.5 $ 63.6 Biogen's share of aducanumab development expense reflected in research and development expense in our condensed consolidated statements of income $ 89.4 $ 63.6 Total aducanumab sales and marketing expense incurred by the collaboration $ 20.9 $ 7.1 Biogen's share of aducanumab sales and marketing expense reflected in selling, general and administrative expense our condensed consolidated statements of income $ 11.6 $ 3.9</t>
  </si>
  <si>
    <t>Summary of Significant Accounting Policies Summary of Significant Accounting Policies (Details) $ in Millions</t>
  </si>
  <si>
    <t>Mar. 31, 2019USD ($)segment</t>
  </si>
  <si>
    <t>Jan. 01, 2019USD ($)</t>
  </si>
  <si>
    <t>Dec. 31, 2018USD ($)</t>
  </si>
  <si>
    <t>Operating lease liabilities</t>
  </si>
  <si>
    <t>Number of reportable segments | segment</t>
  </si>
  <si>
    <t>Interest in subsidiary (less than given percentage)</t>
  </si>
  <si>
    <t>100.00%</t>
  </si>
  <si>
    <t>Accounting Standards Update 2016-02</t>
  </si>
  <si>
    <t>Acquisitions Business Acquisition (Details Textual) - Nightstar $ / shares in Units, $ in Millions</t>
  </si>
  <si>
    <t>Mar. 31, 2019USD ($)$ / shares</t>
  </si>
  <si>
    <t>Business Acquisition [Line Items]</t>
  </si>
  <si>
    <t>Price per share | $ / shares</t>
  </si>
  <si>
    <t>Total transaction value | $</t>
  </si>
  <si>
    <t>Divestitures Divestitures (Details) - USD ($) $ in Millions</t>
  </si>
  <si>
    <t>Long Lived Assets and Liabilities Held-for-sale [Line Items]</t>
  </si>
  <si>
    <t>Denmark Manufacturing Operations</t>
  </si>
  <si>
    <t>Property, plant and equipment</t>
  </si>
  <si>
    <t>Other assets</t>
  </si>
  <si>
    <t>Accrued expenses and other liabilities</t>
  </si>
  <si>
    <t>Long-term operating lease liabilities | Denmark Manufacturing Operations</t>
  </si>
  <si>
    <t>Divestitures Divestitures (Details Textual) - USD ($) $ in Millions</t>
  </si>
  <si>
    <t>Income Statement, Balance Sheet and Additional Disclosures by Disposal Groups, Including Discontinued Operations [Line Items]</t>
  </si>
  <si>
    <t>Expected costs to sell disposal group</t>
  </si>
  <si>
    <t>Consideration expected to be received for sale of Denmark Manufacturing Operations</t>
  </si>
  <si>
    <t>Loss on assets and liabilities held for sale, net of tax</t>
  </si>
  <si>
    <t>Future minimum batch production for Denmark Manufacturing Operations</t>
  </si>
  <si>
    <t>Tax expense on disposal group</t>
  </si>
  <si>
    <t>Revenues Revenues by Product (Details) - USD ($) $ in Millions</t>
  </si>
  <si>
    <t>Disaggregation of Revenue [Line Items]</t>
  </si>
  <si>
    <t>Product revenues</t>
  </si>
  <si>
    <t>TECFIDERA</t>
  </si>
  <si>
    <t>TECFIDERA | U.S.</t>
  </si>
  <si>
    <t>TECFIDERA | Rest of World</t>
  </si>
  <si>
    <t>Interferon</t>
  </si>
  <si>
    <t>Interferon | U.S.</t>
  </si>
  <si>
    <t>Interferon | Rest of World</t>
  </si>
  <si>
    <t>TYSABRI</t>
  </si>
  <si>
    <t>TYSABRI | U.S.</t>
  </si>
  <si>
    <t>TYSABRI | Rest of World</t>
  </si>
  <si>
    <t>FAMPYRA</t>
  </si>
  <si>
    <t>FAMPYRA | U.S.</t>
  </si>
  <si>
    <t>FAMPYRA | Rest of World</t>
  </si>
  <si>
    <t>ZINBRYTA</t>
  </si>
  <si>
    <t>ZINBRYTA | U.S.</t>
  </si>
  <si>
    <t>ZINBRYTA | Rest of World</t>
  </si>
  <si>
    <t>MS Product Revenues</t>
  </si>
  <si>
    <t>MS Product Revenues | U.S.</t>
  </si>
  <si>
    <t>MS Product Revenues | Rest of World</t>
  </si>
  <si>
    <t>SPINRAZA</t>
  </si>
  <si>
    <t>SPINRAZA | U.S.</t>
  </si>
  <si>
    <t>SPINRAZA | Rest of World</t>
  </si>
  <si>
    <t>BENEPALI</t>
  </si>
  <si>
    <t>BENEPALI | U.S.</t>
  </si>
  <si>
    <t>BENEPALI | Rest of World</t>
  </si>
  <si>
    <t>FLIXABI</t>
  </si>
  <si>
    <t>FLIXABI | U.S.</t>
  </si>
  <si>
    <t>FLIXABI | Rest of World</t>
  </si>
  <si>
    <t>IMRALDI</t>
  </si>
  <si>
    <t>IMRALDI | U.S.</t>
  </si>
  <si>
    <t>IMRALDI | Rest of World</t>
  </si>
  <si>
    <t>Biosimilars</t>
  </si>
  <si>
    <t>Biosimilars | U.S.</t>
  </si>
  <si>
    <t>Biosimilars | Rest of World</t>
  </si>
  <si>
    <t>FUMADERM</t>
  </si>
  <si>
    <t>FUMADERM | U.S.</t>
  </si>
  <si>
    <t>FUMADERM | Rest of World</t>
  </si>
  <si>
    <t>Product, net | U.S.</t>
  </si>
  <si>
    <t>Product, net | Rest of World</t>
  </si>
  <si>
    <t>Revenues Reserves for Discounts and Allowances (Details 1) $ in Millions</t>
  </si>
  <si>
    <t>Mar. 31, 2019USD ($)</t>
  </si>
  <si>
    <t>SEC Schedule, 12-09, Valuation and Qualifying Accounts Disclosure [Line Items]</t>
  </si>
  <si>
    <t>Beginning Balance</t>
  </si>
  <si>
    <t>Current Provisions Relating To Sales In Current Year</t>
  </si>
  <si>
    <t>Adjustments Relating To Prior Years</t>
  </si>
  <si>
    <t>Payments/Returns Relating To Sales in Current Year</t>
  </si>
  <si>
    <t>Payments/Returns Relating To Sales in Prior Year</t>
  </si>
  <si>
    <t>Ending Balance</t>
  </si>
  <si>
    <t>Discounts</t>
  </si>
  <si>
    <t>Contractual adjustments</t>
  </si>
  <si>
    <t>Returns</t>
  </si>
  <si>
    <t>Revenues Reserves for Discounts and Allowances (Details 2) - USD ($) $ in Millions</t>
  </si>
  <si>
    <t>Total Reserves</t>
  </si>
  <si>
    <t>Reduction of accounts receivable</t>
  </si>
  <si>
    <t>Component of accrued expenses and other</t>
  </si>
  <si>
    <t>Revenues Revenues from Anti-CD20 Therapeutic Programs (Details) - USD ($) $ in Millions</t>
  </si>
  <si>
    <t>Total revenues from anti-CD20 therapeutic programs</t>
  </si>
  <si>
    <t>Genentech</t>
  </si>
  <si>
    <t>Biogen's share of pre-tax profits in the U.S. for RITUXAN and GAZYVA</t>
  </si>
  <si>
    <t>Other revenues from anti-CD20 therapeutic programs</t>
  </si>
  <si>
    <t>Revenues Other Revenues (Details) - USD ($) $ in Millions</t>
  </si>
  <si>
    <t>Royalty</t>
  </si>
  <si>
    <t>Other corporate revenues</t>
  </si>
  <si>
    <t>Collaborative arrangement | AbbVie</t>
  </si>
  <si>
    <t>Collaborative arrangement | Samsung Bioepis</t>
  </si>
  <si>
    <t>Revenues Revenues (Details Textual) - USD ($) $ in Millions</t>
  </si>
  <si>
    <t>Other Revenues</t>
  </si>
  <si>
    <t>Distributor One</t>
  </si>
  <si>
    <t>Percentage of revenues from major distributors</t>
  </si>
  <si>
    <t>31.30%</t>
  </si>
  <si>
    <t>34.00%</t>
  </si>
  <si>
    <t>Distributor Two</t>
  </si>
  <si>
    <t>14.20%</t>
  </si>
  <si>
    <t>15.90%</t>
  </si>
  <si>
    <t>Other | Bioverativ</t>
  </si>
  <si>
    <t>Inventory (Details) - USD ($) $ in Millions</t>
  </si>
  <si>
    <t>Components of inventories</t>
  </si>
  <si>
    <t>Raw materials</t>
  </si>
  <si>
    <t>Work in process</t>
  </si>
  <si>
    <t>Finished goods</t>
  </si>
  <si>
    <t>Total inventory</t>
  </si>
  <si>
    <t>Inventory, current</t>
  </si>
  <si>
    <t>Inventory, Noncurrent</t>
  </si>
  <si>
    <t>Inventory Inventory (Details Textual) $ in Millions</t>
  </si>
  <si>
    <t>Bioverativ</t>
  </si>
  <si>
    <t>Inventory [Line Items]</t>
  </si>
  <si>
    <t>Inventory sold to Bioverativ, cost</t>
  </si>
  <si>
    <t>Inventory Proposed Divestiture of Denmark Manufacturing Operations (Details) $ in Millions</t>
  </si>
  <si>
    <t>Inventory expected to be sold to FUJIFILM</t>
  </si>
  <si>
    <t>Work-in-process</t>
  </si>
  <si>
    <t>Intangible Assets and Goodwill (Details) - USD ($) $ in Millions</t>
  </si>
  <si>
    <t>Total intangible assets, gross</t>
  </si>
  <si>
    <t>Accumulated Amortization</t>
  </si>
  <si>
    <t>Intangible Assets and Goodwill (Textual) [Abstract]</t>
  </si>
  <si>
    <t>Accumulated impairment losses related to goodwill</t>
  </si>
  <si>
    <t>Expected future amortization expense, 2019 (remaining nine months)</t>
  </si>
  <si>
    <t>Expected future amortization expense, 2020</t>
  </si>
  <si>
    <t>Expected future amortization expense, 2021</t>
  </si>
  <si>
    <t>Expected future amortization expense, 2022</t>
  </si>
  <si>
    <t>Expected future amortization expense, 2023</t>
  </si>
  <si>
    <t>Expected future amortization expense, 2024</t>
  </si>
  <si>
    <t>Out-licensed patents</t>
  </si>
  <si>
    <t>Cost</t>
  </si>
  <si>
    <t>Net</t>
  </si>
  <si>
    <t>Out-licensed patents | Minimum</t>
  </si>
  <si>
    <t>Estimated life, (in years)</t>
  </si>
  <si>
    <t>13 years</t>
  </si>
  <si>
    <t>Out-licensed patents | Maximum</t>
  </si>
  <si>
    <t>23 years</t>
  </si>
  <si>
    <t>Developed technology</t>
  </si>
  <si>
    <t>Developed technology | Minimum</t>
  </si>
  <si>
    <t>15 years</t>
  </si>
  <si>
    <t>Developed technology | Maximum</t>
  </si>
  <si>
    <t>Developed technology | AVONEX</t>
  </si>
  <si>
    <t>Acquired and in-licensed rights and patents</t>
  </si>
  <si>
    <t>Acquired and in-licensed rights and patents | Minimum</t>
  </si>
  <si>
    <t>4 years</t>
  </si>
  <si>
    <t>Acquired and in-licensed rights and patents | Maximum</t>
  </si>
  <si>
    <t>18 years</t>
  </si>
  <si>
    <t>Acquired and in-licensed rights and patents | TYSABRI</t>
  </si>
  <si>
    <t>Acquired and in-licensed rights and patents | TECFIDERA</t>
  </si>
  <si>
    <t>In Process Research and Development</t>
  </si>
  <si>
    <t>Indefinite lived intangible assets useful life</t>
  </si>
  <si>
    <t>Indefinite until commercialization</t>
  </si>
  <si>
    <t>Cost and Net</t>
  </si>
  <si>
    <t>Trademarks and Trade Names</t>
  </si>
  <si>
    <t>Indefinite</t>
  </si>
  <si>
    <t>Intangible Assets and Goodwill (Details 1) $ in Millions</t>
  </si>
  <si>
    <t>Goodwill, beginning of period</t>
  </si>
  <si>
    <t>Goodwill, end of period</t>
  </si>
  <si>
    <t>Goodwill held for sale</t>
  </si>
  <si>
    <t>Fair Value Measurements (Details) - USD ($) $ in Millions</t>
  </si>
  <si>
    <t>Dec. 31, 2017</t>
  </si>
  <si>
    <t>Assets:</t>
  </si>
  <si>
    <t>Marketable debt securities</t>
  </si>
  <si>
    <t>Fair Value, Measurements, Recurring</t>
  </si>
  <si>
    <t>Cash equivalents</t>
  </si>
  <si>
    <t>Marketable equity securities</t>
  </si>
  <si>
    <t>Derivative contracts</t>
  </si>
  <si>
    <t>Plan assets for deferred compensation</t>
  </si>
  <si>
    <t>Liabilities:</t>
  </si>
  <si>
    <t>Contingent consideration obligations</t>
  </si>
  <si>
    <t>Fair Value, Measurements, Recurring | Corporate debt securities</t>
  </si>
  <si>
    <t>Fair Value, Measurements, Recurring | Government securities</t>
  </si>
  <si>
    <t>Fair Value, Measurements, Recurring | Mortgage and other asset backed securities</t>
  </si>
  <si>
    <t>Quoted Prices in Active Markets (Level 1) | Fair Value, Measurements, Recurring</t>
  </si>
  <si>
    <t>Quoted Prices in Active Markets (Level 1) | Fair Value, Measurements, Recurring | Corporate debt securities</t>
  </si>
  <si>
    <t>Quoted Prices in Active Markets (Level 1) | Fair Value, Measurements, Recurring | Government securities</t>
  </si>
  <si>
    <t>Quoted Prices in Active Markets (Level 1) | Fair Value, Measurements, Recurring | Mortgage and other asset backed securities</t>
  </si>
  <si>
    <t>Significant Other Observable Inputs (Level 2) | Fair Value, Measurements, Recurring</t>
  </si>
  <si>
    <t>Significant Other Observable Inputs (Level 2) | Fair Value, Measurements, Recurring | Corporate debt securities</t>
  </si>
  <si>
    <t>Significant Other Observable Inputs (Level 2) | Fair Value, Measurements, Recurring | Government securities</t>
  </si>
  <si>
    <t>Significant Other Observable Inputs (Level 2) | Fair Value, Measurements, Recurring | Mortgage and other asset backed securities</t>
  </si>
  <si>
    <t>Significant Unobservable Inputs (Level 3) | Fair Value, Measurements, Recurring</t>
  </si>
  <si>
    <t>Significant Unobservable Inputs (Level 3) | Fair Value, Measurements, Recurring | Corporate debt securities</t>
  </si>
  <si>
    <t>Significant Unobservable Inputs (Level 3) | Fair Value, Measurements, Recurring | Government securities</t>
  </si>
  <si>
    <t>Significant Unobservable Inputs (Level 3) | Fair Value, Measurements, Recurring | Mortgage and other asset backed securities</t>
  </si>
  <si>
    <t>Fair Value Measurements (Details 1) - USD ($) $ in Millions</t>
  </si>
  <si>
    <t>Debt Instrument [Line Items]</t>
  </si>
  <si>
    <t>Notes payable, carrying value</t>
  </si>
  <si>
    <t>Debt instruments, fair value</t>
  </si>
  <si>
    <t>2.900% Senior Notes due 2020</t>
  </si>
  <si>
    <t>Notes payable, fair value</t>
  </si>
  <si>
    <t>3.625% Senior Notes due 2022</t>
  </si>
  <si>
    <t>4.050% Senior Notes due 2025</t>
  </si>
  <si>
    <t>5.200% Senior Notes due 2045</t>
  </si>
  <si>
    <t>Fair Value Measurements (Details 2) - USD ($) $ in Millions</t>
  </si>
  <si>
    <t>Business Acquisition, Contingent Consideration [Line Items]</t>
  </si>
  <si>
    <t>Payments</t>
  </si>
  <si>
    <t>Fair value, beginning of period</t>
  </si>
  <si>
    <t>Fair value, end of period</t>
  </si>
  <si>
    <t>Fair Value Measurements (Details Textual) - USD ($) $ in Millions</t>
  </si>
  <si>
    <t>Asset impairment charges</t>
  </si>
  <si>
    <t>Fair value measurements, changes in valuation inputs</t>
  </si>
  <si>
    <t>0</t>
  </si>
  <si>
    <t>Senior Notes interest rate</t>
  </si>
  <si>
    <t>2.90%</t>
  </si>
  <si>
    <t>3.625%</t>
  </si>
  <si>
    <t>4.05%</t>
  </si>
  <si>
    <t>5.20%</t>
  </si>
  <si>
    <t>Financial Instruments (Details) - USD ($) $ in Millions</t>
  </si>
  <si>
    <t>Summary of financial assets with original maturities of less than 90 days included within cash and cash equivalents</t>
  </si>
  <si>
    <t>Commercial paper</t>
  </si>
  <si>
    <t>Overnight reverse repurchase agreements</t>
  </si>
  <si>
    <t>Money market funds</t>
  </si>
  <si>
    <t>Short-term debt securities</t>
  </si>
  <si>
    <t>Financial Instruments (Details 1) - USD ($) $ in Millions</t>
  </si>
  <si>
    <t>Debt Securities, Available-for-sale [Line Items]</t>
  </si>
  <si>
    <t>Amortized cost</t>
  </si>
  <si>
    <t>Gross unrealized gains</t>
  </si>
  <si>
    <t>Gross unrealized losses</t>
  </si>
  <si>
    <t>Fair value</t>
  </si>
  <si>
    <t>Marketable equity securities, fair value</t>
  </si>
  <si>
    <t>Corporate debt securities Current</t>
  </si>
  <si>
    <t>Corporate debt securities Non-current</t>
  </si>
  <si>
    <t>Government securities Current</t>
  </si>
  <si>
    <t>Government securities Non-current</t>
  </si>
  <si>
    <t>Mortgage and other asset backed securities Current</t>
  </si>
  <si>
    <t>Mortgage and other asset backed securities Non-current</t>
  </si>
  <si>
    <t>Marketable equity securities, amortized cost</t>
  </si>
  <si>
    <t>Marketable equity securities, gross unrealized gains</t>
  </si>
  <si>
    <t>Marketable equity securities, gross unrealized losses</t>
  </si>
  <si>
    <t>Financial Instruments (Details 2) - USD ($) $ in Millions</t>
  </si>
  <si>
    <t>Summary of Contractual Maturities: Available-for-Sale Securities</t>
  </si>
  <si>
    <t>Due in one year or less, amortized cost</t>
  </si>
  <si>
    <t>Due in one year or less, estimated fair value</t>
  </si>
  <si>
    <t>Due after one year through five years, amortized cost</t>
  </si>
  <si>
    <t>Due after one year through five years, estimated fair value</t>
  </si>
  <si>
    <t>Due after five years, amortized cost</t>
  </si>
  <si>
    <t>Due after five years, estimated fair value</t>
  </si>
  <si>
    <t>Available-for-sale Securities</t>
  </si>
  <si>
    <t>Financial Instruments (Details 3) - USD ($) $ in Millions</t>
  </si>
  <si>
    <t>Proceeds from maturities and sales</t>
  </si>
  <si>
    <t>Realized gains</t>
  </si>
  <si>
    <t>Realized losses</t>
  </si>
  <si>
    <t>Financial Instruments (Details Textual)</t>
  </si>
  <si>
    <t>Average maturity of marketable securities, months</t>
  </si>
  <si>
    <t>12 months</t>
  </si>
  <si>
    <t>Financial Instruments Financial Instruments (Details Textual 2) - USD ($) shares in Millions, $ in Millions</t>
  </si>
  <si>
    <t>Jun. 05, 2018</t>
  </si>
  <si>
    <t>Strategic Investments</t>
  </si>
  <si>
    <t>Strategic investment portfolio</t>
  </si>
  <si>
    <t>Ionis Pharmaceuticals</t>
  </si>
  <si>
    <t>Investment in common stock, shares purchased</t>
  </si>
  <si>
    <t>Purchase of common stock</t>
  </si>
  <si>
    <t>Other current assets | Strategic Investments</t>
  </si>
  <si>
    <t>Other noncurrent assets | Strategic Investments</t>
  </si>
  <si>
    <t>Derivative Instruments (Details) $ in Millions, ₩ in Billions</t>
  </si>
  <si>
    <t>12 Months Ended</t>
  </si>
  <si>
    <t>Dec. 31, 2018KRW (₩)</t>
  </si>
  <si>
    <t>Mar. 31, 2018USD ($)</t>
  </si>
  <si>
    <t>Jun. 30, 2018</t>
  </si>
  <si>
    <t>Derivatives [Line Items]</t>
  </si>
  <si>
    <t>Gain/Loss on fair value of foreign currency forward contracts</t>
  </si>
  <si>
    <t>Net gains (losses) of other income (expense) related to foreign currency forward contracts</t>
  </si>
  <si>
    <t>Minimum</t>
  </si>
  <si>
    <t>Range of durations of foreign currency forward contracts</t>
  </si>
  <si>
    <t>1 month</t>
  </si>
  <si>
    <t>Maximum</t>
  </si>
  <si>
    <t>Not designated as hedging instrument</t>
  </si>
  <si>
    <t>Aggregate notional amount</t>
  </si>
  <si>
    <t>Other current assets | Designated as hedging instrument</t>
  </si>
  <si>
    <t>Derivative asset, fair value</t>
  </si>
  <si>
    <t>Other current assets | Not designated as hedging instrument</t>
  </si>
  <si>
    <t>Accrued expenses and other | Designated as hedging instrument</t>
  </si>
  <si>
    <t>Derivative liability, fair value</t>
  </si>
  <si>
    <t>Accrued expenses and other | Not designated as hedging instrument</t>
  </si>
  <si>
    <t>Foreign exchange contract | Designated as hedging instrument</t>
  </si>
  <si>
    <t>Interest rate swap | Designated as hedging instrument</t>
  </si>
  <si>
    <t>Net Investment Hedging</t>
  </si>
  <si>
    <t>Remaining duration of Net Investment Hedges</t>
  </si>
  <si>
    <t>7 months</t>
  </si>
  <si>
    <t>Unrealized gain (loss) on net investment hedges in AOCI</t>
  </si>
  <si>
    <t>Derivative qualifying as net investment hedge, excluded component</t>
  </si>
  <si>
    <t>Gains (losses) on net investment hedge, excluded component</t>
  </si>
  <si>
    <t>Revenue | Cash flows, revenue | Foreign exchange contract</t>
  </si>
  <si>
    <t>Gain (loss) on reclassification of cash flow hedges, effective portion</t>
  </si>
  <si>
    <t>Gain (loss) recognized in net income, excluded component</t>
  </si>
  <si>
    <t>Operating expense | Cash flows, operating expenses | Foreign exchange contract</t>
  </si>
  <si>
    <t>Other income (expense) | Net Investment Hedging</t>
  </si>
  <si>
    <t>Euro | Foreign exchange contract | Designated as hedging instrument</t>
  </si>
  <si>
    <t>British pound | Foreign exchange contract | Designated as hedging instrument</t>
  </si>
  <si>
    <t>Swiss franc | Foreign exchange contract | Designated as hedging instrument</t>
  </si>
  <si>
    <t>Japan, Yen | Foreign exchange contract | Designated as hedging instrument</t>
  </si>
  <si>
    <t>Canadian dollar | Foreign exchange contract | Designated as hedging instrument</t>
  </si>
  <si>
    <t>2.900% Senior Notes due 2020 | Interest rate swap | Other long-term liabilities | Designated as hedging instrument</t>
  </si>
  <si>
    <t>Samsung Bioepis</t>
  </si>
  <si>
    <t>Percentage of stake in entity</t>
  </si>
  <si>
    <t>5.00%</t>
  </si>
  <si>
    <t>Equity Method Investment, Ownership Percentage</t>
  </si>
  <si>
    <t>49.90%</t>
  </si>
  <si>
    <t>Payments to acquire additional investment in equity method investment</t>
  </si>
  <si>
    <t>Property, Plant and Equipment Property, Plant and Equipment (Details) - USD ($) $ in Millions</t>
  </si>
  <si>
    <t>Property, Plant and Equipment [Line Items]</t>
  </si>
  <si>
    <t>Accumulated depreciation</t>
  </si>
  <si>
    <t>Depreciation</t>
  </si>
  <si>
    <t>Solothurn, Switzerland</t>
  </si>
  <si>
    <t>Construction in progress</t>
  </si>
  <si>
    <t>Contractual commitments for the construction of the facility</t>
  </si>
  <si>
    <t>Building</t>
  </si>
  <si>
    <t>Property, plant and equipment held for sale</t>
  </si>
  <si>
    <t>Machinery and Equipment</t>
  </si>
  <si>
    <t>Leases (Details) - USD ($) $ in Millions</t>
  </si>
  <si>
    <t>Net lease cost</t>
  </si>
  <si>
    <t>ASC 842 - Minimum lease payments 2019 (remaining nine months)</t>
  </si>
  <si>
    <t>ASC 842 - Minimum lease payments, 2020</t>
  </si>
  <si>
    <t>ASC 842 - Minimum lease payments, 2021</t>
  </si>
  <si>
    <t>ASC 842 - Minimum lease payments, 2022</t>
  </si>
  <si>
    <t>ASC 842 - Minimum lease payments, 2023</t>
  </si>
  <si>
    <t>ASC 842 - Minimum lease payments, 2024</t>
  </si>
  <si>
    <t>ASC 842 - Minimum lease payments, thereafter</t>
  </si>
  <si>
    <t>ASC 842 - Minimum lease payments</t>
  </si>
  <si>
    <t>Less: Interest</t>
  </si>
  <si>
    <t>ASC 840 - Minimum lease payments, 2019 (remaining 9 months)</t>
  </si>
  <si>
    <t>ASC 840 - Minimum lease payments, 2020</t>
  </si>
  <si>
    <t>ASC 840 - Minimum lease payments, 2021</t>
  </si>
  <si>
    <t>ASC 840 - Minimum lease payments, 2022</t>
  </si>
  <si>
    <t>ASC 940 - Minimum lease payments, 2023</t>
  </si>
  <si>
    <t>ASC 840 - Minimum lease payments, thereafter</t>
  </si>
  <si>
    <t>ASC 840 - Minimum lease payments total</t>
  </si>
  <si>
    <t>ASC 840 - Sublease income, 2019 (remaining 9 months)</t>
  </si>
  <si>
    <t>ASC 840 - Sublease income, 2020</t>
  </si>
  <si>
    <t>ASC 840 - Sublease income, 2021</t>
  </si>
  <si>
    <t>ASC 840 - Sublease income, 2022</t>
  </si>
  <si>
    <t>ASC 840 - Sublease income, 2023</t>
  </si>
  <si>
    <t>ASC 840 - Sublease income, thereafter</t>
  </si>
  <si>
    <t>ASC 840 - Sublease income total</t>
  </si>
  <si>
    <t>ASC 840 - Net minimum lease payments 2019 (remaining 9 months)</t>
  </si>
  <si>
    <t>ASC 840 - Net minimum lease payments, 2020</t>
  </si>
  <si>
    <t>ASC 840 - Net minimum lease payments, 2021</t>
  </si>
  <si>
    <t>ASC 840 - Net minimum lease payments, 2022</t>
  </si>
  <si>
    <t>ASC 840 - Net minimum lease payments, 2023</t>
  </si>
  <si>
    <t>ASC 840 - Net minimum lease payments, thereafter</t>
  </si>
  <si>
    <t>ASC 840 - Net minimum lease payments total</t>
  </si>
  <si>
    <t>Weighted average remaining lease term in years</t>
  </si>
  <si>
    <t>7 years 10 months 18 days</t>
  </si>
  <si>
    <t>Weighted average discount rate</t>
  </si>
  <si>
    <t>3.33%</t>
  </si>
  <si>
    <t>Cash paid for amounts included in measurement of lease liabilities</t>
  </si>
  <si>
    <t>Operating lease assets obtained in exchange for lease obligations</t>
  </si>
  <si>
    <t>Sublease income</t>
  </si>
  <si>
    <t>Other income (expense)</t>
  </si>
  <si>
    <t>Operating lease liability, current</t>
  </si>
  <si>
    <t>Leases Leases (Details Textual) $ in Millions</t>
  </si>
  <si>
    <t>Operating Leased Assets [Line Items]</t>
  </si>
  <si>
    <t>Lessee, Operating Lease, Term of Contract</t>
  </si>
  <si>
    <t>1 year</t>
  </si>
  <si>
    <t>Lessee, Operating Lease, Renewal Term</t>
  </si>
  <si>
    <t>10 years</t>
  </si>
  <si>
    <t>6 years</t>
  </si>
  <si>
    <t>Equity Share Repurchases (Details) - USD ($) shares in Millions, $ in Millions</t>
  </si>
  <si>
    <t>1 Months Ended</t>
  </si>
  <si>
    <t>Apr. 24, 2019</t>
  </si>
  <si>
    <t>Sep. 30, 2018</t>
  </si>
  <si>
    <t>Sep. 30, 2016</t>
  </si>
  <si>
    <t>Class of Stock [Line Items]</t>
  </si>
  <si>
    <t>Payments for repurchase of common stock</t>
  </si>
  <si>
    <t>2019 Share Repurchase Program</t>
  </si>
  <si>
    <t>Stock Repurchase Program, Authorized Amount</t>
  </si>
  <si>
    <t>Subsequent Event | 2018 Share Repurchase Program</t>
  </si>
  <si>
    <t>Equity Accumulated Other Comprehensive Income (Loss) (Details) - USD ($)</t>
  </si>
  <si>
    <t>Jan. 01, 2018</t>
  </si>
  <si>
    <t>Accumulated Other Comprehensive Income (Loss) [Line Items]</t>
  </si>
  <si>
    <t>Accumulated other comprehensive income (loss), net of tax beginning balance</t>
  </si>
  <si>
    <t>Balance, January 1, 2018</t>
  </si>
  <si>
    <t>Other comprehensive income (loss), before reclassifications, net of tax</t>
  </si>
  <si>
    <t>Amounts reclassified from accumulated other comprehensive income, net of tax</t>
  </si>
  <si>
    <t>Accumulated other comprehensive income (loss), net of tax ending balance</t>
  </si>
  <si>
    <t>Unrealized gains (losses) on securities available for sale</t>
  </si>
  <si>
    <t>Unrealized gains (losses) on cash flow hedges</t>
  </si>
  <si>
    <t>Gains (losses) on net investment hedge</t>
  </si>
  <si>
    <t>Unfunded status of postretirement benefit plans</t>
  </si>
  <si>
    <t>Currency translation adjustments</t>
  </si>
  <si>
    <t>Accounting Standards Update 2016-01</t>
  </si>
  <si>
    <t>Cumulative effect of new accounting principle in period of adoption</t>
  </si>
  <si>
    <t>Accounting Standards Update 2016-01 | Unrealized gains (losses) on securities available for sale</t>
  </si>
  <si>
    <t>Accounting Standards Update 2016-01 | Unrealized gains (losses) on cash flow hedges</t>
  </si>
  <si>
    <t>Accounting Standards Update 2016-01 | Gains (losses) on net investment hedge</t>
  </si>
  <si>
    <t>Accounting Standards Update 2016-01 | Unfunded status of postretirement benefit plans</t>
  </si>
  <si>
    <t>Accounting Standards Update 2016-01 | Currency translation adjustments</t>
  </si>
  <si>
    <t>Equity Reclassification out of Accumulated Other Comprehensive Income (Loss) (Details) - USD ($) $ in Millions</t>
  </si>
  <si>
    <t>Reclassification Adjustment out of Accumulated Other Comprehensive Income on Derivatives [Line Items]</t>
  </si>
  <si>
    <t>Nonoperating Income (Expense)</t>
  </si>
  <si>
    <t>Income Tax Expense (Benefit)</t>
  </si>
  <si>
    <t>Unrealized gains (losses) on securities available for sale | Reclassification out of Accumulated Other Comprehensive Income</t>
  </si>
  <si>
    <t>Unrealized gains (losses) on cash flow hedges | Reclassification out of Accumulated Other Comprehensive Income</t>
  </si>
  <si>
    <t>Operating Expenses</t>
  </si>
  <si>
    <t>Gains (losses) on net investment hedge | Reclassification out of Accumulated Other Comprehensive Income</t>
  </si>
  <si>
    <t>Earnings per Share (Details) - USD ($) shares in Millions, $ in Millions</t>
  </si>
  <si>
    <t>Numerator:</t>
  </si>
  <si>
    <t>Weighted average number of common shares outstanding</t>
  </si>
  <si>
    <t>Effect of dilutive securities:</t>
  </si>
  <si>
    <t>Dilutive potential common shares</t>
  </si>
  <si>
    <t>Shares used in calculating diluted earnings per share</t>
  </si>
  <si>
    <t>Stock options and employee stock purchase plan</t>
  </si>
  <si>
    <t>Stock units</t>
  </si>
  <si>
    <t>Time-vested restricted stock units</t>
  </si>
  <si>
    <t>Market stock units</t>
  </si>
  <si>
    <t>Performance stock units settled in stock</t>
  </si>
  <si>
    <t>Share-Based Payments (Details) - USD ($) $ in Millions</t>
  </si>
  <si>
    <t>Share-based Compensation Expense included in consolidated statements of income</t>
  </si>
  <si>
    <t>Share-based compensation expense</t>
  </si>
  <si>
    <t>Subtotal</t>
  </si>
  <si>
    <t>Capitalized share-based compensation costs</t>
  </si>
  <si>
    <t>Share-based compensation expense included in total costs and expenses</t>
  </si>
  <si>
    <t>Income tax effect</t>
  </si>
  <si>
    <t>Total share-based compensation expense, net of tax</t>
  </si>
  <si>
    <t>Share-Based Payments (Details 1) - USD ($) $ in Millions</t>
  </si>
  <si>
    <t>Summary of share based compensation expense associated with different programs [Abstract]</t>
  </si>
  <si>
    <t>Cash settled performance shares</t>
  </si>
  <si>
    <t>Performance units</t>
  </si>
  <si>
    <t>Performance stock units settled in cash</t>
  </si>
  <si>
    <t>Employee stock purchase plan</t>
  </si>
  <si>
    <t>Income Taxes (Details)</t>
  </si>
  <si>
    <t>Statutory rate</t>
  </si>
  <si>
    <t>21.00%</t>
  </si>
  <si>
    <t>State taxes</t>
  </si>
  <si>
    <t>0.40%</t>
  </si>
  <si>
    <t>0.90%</t>
  </si>
  <si>
    <t>Taxes on foreign earnings</t>
  </si>
  <si>
    <t>(4.60%)</t>
  </si>
  <si>
    <t>(2.00%)</t>
  </si>
  <si>
    <t>Credits and net operating loss utilization</t>
  </si>
  <si>
    <t>(0.80%)</t>
  </si>
  <si>
    <t>Purchased intangible assets</t>
  </si>
  <si>
    <t>0.30%</t>
  </si>
  <si>
    <t>0.60%</t>
  </si>
  <si>
    <t>Denmark assets held for sale</t>
  </si>
  <si>
    <t>4.30%</t>
  </si>
  <si>
    <t>0.00%</t>
  </si>
  <si>
    <t>Effective Tax Rate Reconciliation, GILTI tax</t>
  </si>
  <si>
    <t>1.90%</t>
  </si>
  <si>
    <t>1.30%</t>
  </si>
  <si>
    <t>Permanent items</t>
  </si>
  <si>
    <t>(0.20%)</t>
  </si>
  <si>
    <t>0.20%</t>
  </si>
  <si>
    <t>Effective tax rate</t>
  </si>
  <si>
    <t>22.70%</t>
  </si>
  <si>
    <t>21.60%</t>
  </si>
  <si>
    <t>Income Taxes (Details Textual) $ in Millions</t>
  </si>
  <si>
    <t>Foreign tax authority</t>
  </si>
  <si>
    <t>Income Tax Contingency [Line Items]</t>
  </si>
  <si>
    <t>Income tax payment, including penalties and interest</t>
  </si>
  <si>
    <t>Deferred tax liability held for sale</t>
  </si>
  <si>
    <t>Other Consolidated Financial Statement Detail (Details) - USD ($) $ in Millions</t>
  </si>
  <si>
    <t>Other Income (Expense), Net</t>
  </si>
  <si>
    <t>Interest income</t>
  </si>
  <si>
    <t>Interest expense</t>
  </si>
  <si>
    <t>Gain (loss) on investments, net</t>
  </si>
  <si>
    <t>Foreign exchange gains (losses), net</t>
  </si>
  <si>
    <t>Other, net</t>
  </si>
  <si>
    <t>Total other income (expense), net</t>
  </si>
  <si>
    <t>Accrued Expenses and Other</t>
  </si>
  <si>
    <t>Revenue-related reserves for discounts and allowances</t>
  </si>
  <si>
    <t>Collaboration expenses</t>
  </si>
  <si>
    <t>Royalties and licensing fees</t>
  </si>
  <si>
    <t>Employee compensation and benefits</t>
  </si>
  <si>
    <t>Current portion of contingent consideration obligations</t>
  </si>
  <si>
    <t>Total accrued expenses and other</t>
  </si>
  <si>
    <t>Other Consolidated Financial Statement Detail Other Consolidated Financial Statement (Details Textual) - USD ($) $ in Millions</t>
  </si>
  <si>
    <t>Accrued income taxes</t>
  </si>
  <si>
    <t>Collaborative and Other Relationships Collaborative and Other Relationships - Collaborations (Details) - USD ($) $ in Millions</t>
  </si>
  <si>
    <t>9 Months Ended</t>
  </si>
  <si>
    <t>Eisai</t>
  </si>
  <si>
    <t>Collaborative Arrangements and Non-collaborative Arrangement Transactions [Line Items]</t>
  </si>
  <si>
    <t>Percentage of future development costs related to Eisai</t>
  </si>
  <si>
    <t>45.00%</t>
  </si>
  <si>
    <t>15.00%</t>
  </si>
  <si>
    <t>Loss on research and development contracts terminated with Eisai</t>
  </si>
  <si>
    <t>Eisai | BAN2401 and Elenbecestat</t>
  </si>
  <si>
    <t>Expense incurred by the collaboration</t>
  </si>
  <si>
    <t>Expense reflected within statements of income</t>
  </si>
  <si>
    <t>Skyhawk Therapeutics</t>
  </si>
  <si>
    <t>Additional milestone payment to Skyhawk</t>
  </si>
  <si>
    <t>Upfront and milestone payments made to collaborative partner</t>
  </si>
  <si>
    <t>Research and development expense</t>
  </si>
  <si>
    <t>Prepaid research and development expenses</t>
  </si>
  <si>
    <t>Research and development | Eisai | Aducanumab</t>
  </si>
  <si>
    <t>Selling, general and administrative | Eisai | Aducanumab</t>
  </si>
  <si>
    <t>Collaborative and Other Relationships Collaborative and Other Relationships - Equity Method Investments (Details) $ in Millions, ₩ in Billions</t>
  </si>
  <si>
    <t>Mar. 31, 2019KRW (₩)</t>
  </si>
  <si>
    <t>Nov. 07, 2018USD ($)</t>
  </si>
  <si>
    <t>Schedule of Equity Method Investments [Line Items]</t>
  </si>
  <si>
    <t>Our share of Samsung Bioepis gains (losses)</t>
  </si>
  <si>
    <t>Percentage of stake in entity maximum</t>
  </si>
  <si>
    <t>Amortization of basis differences</t>
  </si>
  <si>
    <t>Loss recorded on Samsung Bioepis joint venture</t>
  </si>
  <si>
    <t>Investment in Samsung Bioepis</t>
  </si>
  <si>
    <t>Biogen share of co-promotion profits or losses</t>
  </si>
  <si>
    <t>50.00%</t>
  </si>
  <si>
    <t>Inventory | Samsung Bioepis</t>
  </si>
  <si>
    <t>Equity method investment basis difference amortization period</t>
  </si>
  <si>
    <t>1 year 6 months</t>
  </si>
  <si>
    <t>Developed technology | Samsung Bioepis</t>
  </si>
  <si>
    <t>In Process Research and Development | Samsung Bioepis</t>
  </si>
  <si>
    <t>Deferred tax liability | Samsung Bioepis</t>
  </si>
  <si>
    <t>Investments in Variable Interest Entities (Details) - USD ($) $ in Millions</t>
  </si>
  <si>
    <t>Investment in Variable Interest Entities (Textual)</t>
  </si>
  <si>
    <t>Investment in biotechnology companies that are determined to be unconsolidated variable interest entities</t>
  </si>
  <si>
    <t>Litigation Litigation (Details)</t>
  </si>
  <si>
    <t>Brazil</t>
  </si>
  <si>
    <t>Brazil tax assessment, including interest and penalties</t>
  </si>
  <si>
    <t>70.0</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_(&quot;$ &quot;#,##0.000_);_(&quot;$ &quot;(#,##0.000)" numFmtId="168"/>
    <numFmt formatCode="_(&quot;$ &quot;#,##0.0000_);_(&quot;$ &quot;(#,##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C15" s="5" t="n">
        <v>1938933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4</v>
      </c>
      <c r="B1" s="2" t="s">
        <v>1</v>
      </c>
    </row>
    <row r="2" spans="1:2">
      <c r="B2" s="2" t="s">
        <v>2</v>
      </c>
    </row>
    <row r="3" spans="1:2">
      <c r="A3" s="3" t="s">
        <v>197</v>
      </c>
    </row>
    <row r="4" spans="1:2">
      <c r="A4" s="4" t="s">
        <v>74</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4" t="s">
        <v>28</v>
      </c>
      <c r="B3" s="6" t="n">
        <v>3489.8</v>
      </c>
      <c r="C3" s="6" t="n">
        <v>3131.1</v>
      </c>
    </row>
    <row r="4" spans="1:3">
      <c r="A4" s="3" t="s">
        <v>29</v>
      </c>
    </row>
    <row r="5" spans="1:3">
      <c r="A5" s="4" t="s">
        <v>30</v>
      </c>
      <c r="B5" s="5" t="n">
        <v>602</v>
      </c>
      <c r="C5" s="5" t="n">
        <v>446</v>
      </c>
    </row>
    <row r="6" spans="1:3">
      <c r="A6" s="4" t="s">
        <v>31</v>
      </c>
      <c r="B6" s="7" t="n">
        <v>563.7</v>
      </c>
      <c r="C6" s="7" t="n">
        <v>496.7</v>
      </c>
    </row>
    <row r="7" spans="1:3">
      <c r="A7" s="4" t="s">
        <v>32</v>
      </c>
      <c r="B7" s="7" t="n">
        <v>567.7</v>
      </c>
      <c r="C7" s="7" t="n">
        <v>501.3</v>
      </c>
    </row>
    <row r="8" spans="1:3">
      <c r="A8" s="4" t="s">
        <v>33</v>
      </c>
      <c r="B8" s="7" t="n">
        <v>115.5</v>
      </c>
      <c r="C8" s="5" t="n">
        <v>0</v>
      </c>
    </row>
    <row r="9" spans="1:3">
      <c r="A9" s="4" t="s">
        <v>34</v>
      </c>
      <c r="B9" s="7" t="n">
        <v>68.2</v>
      </c>
      <c r="C9" s="7" t="n">
        <v>103.9</v>
      </c>
    </row>
    <row r="10" spans="1:3">
      <c r="A10" s="4" t="s">
        <v>35</v>
      </c>
      <c r="B10" s="7" t="n">
        <v>58.1</v>
      </c>
      <c r="C10" s="7" t="n">
        <v>42.5</v>
      </c>
    </row>
    <row r="11" spans="1:3">
      <c r="A11" s="4" t="s">
        <v>36</v>
      </c>
      <c r="B11" s="5" t="n">
        <v>0</v>
      </c>
      <c r="C11" s="5" t="n">
        <v>10</v>
      </c>
    </row>
    <row r="12" spans="1:3">
      <c r="A12" s="4" t="s">
        <v>37</v>
      </c>
      <c r="B12" s="7" t="n">
        <v>11.5</v>
      </c>
      <c r="C12" s="7" t="n">
        <v>-5.6</v>
      </c>
    </row>
    <row r="13" spans="1:3">
      <c r="A13" s="4" t="s">
        <v>38</v>
      </c>
      <c r="B13" s="7" t="n">
        <v>0.4</v>
      </c>
      <c r="C13" s="7" t="n">
        <v>1.6</v>
      </c>
    </row>
    <row r="14" spans="1:3">
      <c r="A14" s="4" t="s">
        <v>39</v>
      </c>
      <c r="B14" s="7" t="n">
        <v>1987.1</v>
      </c>
      <c r="C14" s="7" t="n">
        <v>1596.4</v>
      </c>
    </row>
    <row r="15" spans="1:3">
      <c r="A15" s="4" t="s">
        <v>40</v>
      </c>
      <c r="B15" s="7" t="n">
        <v>1502.7</v>
      </c>
      <c r="C15" s="7" t="n">
        <v>1534.7</v>
      </c>
    </row>
    <row r="16" spans="1:3">
      <c r="A16" s="4" t="s">
        <v>41</v>
      </c>
      <c r="B16" s="7" t="n">
        <v>357.3</v>
      </c>
      <c r="C16" s="5" t="n">
        <v>-41</v>
      </c>
    </row>
    <row r="17" spans="1:3">
      <c r="A17" s="4" t="s">
        <v>42</v>
      </c>
      <c r="B17" s="5" t="n">
        <v>1860</v>
      </c>
      <c r="C17" s="7" t="n">
        <v>1493.7</v>
      </c>
    </row>
    <row r="18" spans="1:3">
      <c r="A18" s="4" t="s">
        <v>43</v>
      </c>
      <c r="B18" s="7" t="n">
        <v>422.5</v>
      </c>
      <c r="C18" s="7" t="n">
        <v>322.5</v>
      </c>
    </row>
    <row r="19" spans="1:3">
      <c r="A19" s="4" t="s">
        <v>44</v>
      </c>
      <c r="B19" s="7" t="n">
        <v>28.7</v>
      </c>
      <c r="C19" s="5" t="n">
        <v>0</v>
      </c>
    </row>
    <row r="20" spans="1:3">
      <c r="A20" s="4" t="s">
        <v>45</v>
      </c>
      <c r="B20" s="7" t="n">
        <v>1408.8</v>
      </c>
      <c r="C20" s="7" t="n">
        <v>1171.2</v>
      </c>
    </row>
    <row r="21" spans="1:3">
      <c r="A21" s="4" t="s">
        <v>46</v>
      </c>
      <c r="B21" s="5" t="n">
        <v>0</v>
      </c>
      <c r="C21" s="7" t="n">
        <v>-1.7</v>
      </c>
    </row>
    <row r="22" spans="1:3">
      <c r="A22" s="4" t="s">
        <v>47</v>
      </c>
      <c r="B22" s="6" t="n">
        <v>1408.8</v>
      </c>
      <c r="C22" s="6" t="n">
        <v>1172.9</v>
      </c>
    </row>
    <row r="23" spans="1:3">
      <c r="A23" s="3" t="s">
        <v>48</v>
      </c>
    </row>
    <row r="24" spans="1:3">
      <c r="A24" s="4" t="s">
        <v>49</v>
      </c>
      <c r="B24" s="8" t="n">
        <v>7.17</v>
      </c>
      <c r="C24" s="8" t="n">
        <v>5.55</v>
      </c>
    </row>
    <row r="25" spans="1:3">
      <c r="A25" s="4" t="s">
        <v>50</v>
      </c>
      <c r="B25" s="8" t="n">
        <v>7.15</v>
      </c>
      <c r="C25" s="8" t="n">
        <v>5.54</v>
      </c>
    </row>
    <row r="26" spans="1:3">
      <c r="A26" s="3" t="s">
        <v>51</v>
      </c>
    </row>
    <row r="27" spans="1:3">
      <c r="A27" s="4" t="s">
        <v>49</v>
      </c>
      <c r="B27" s="7" t="n">
        <v>196.6</v>
      </c>
      <c r="C27" s="7" t="n">
        <v>211.4</v>
      </c>
    </row>
    <row r="28" spans="1:3">
      <c r="A28" s="4" t="s">
        <v>50</v>
      </c>
      <c r="B28" s="5" t="n">
        <v>197</v>
      </c>
      <c r="C28" s="7" t="n">
        <v>211.7</v>
      </c>
    </row>
    <row r="29" spans="1:3">
      <c r="A29" s="4" t="s">
        <v>52</v>
      </c>
    </row>
    <row r="30" spans="1:3">
      <c r="A30" s="4" t="s">
        <v>28</v>
      </c>
      <c r="B30" s="9" t="n">
        <v>2680</v>
      </c>
      <c r="C30" s="6" t="n">
        <v>2523.5</v>
      </c>
    </row>
    <row r="31" spans="1:3">
      <c r="A31" s="4" t="s">
        <v>53</v>
      </c>
    </row>
    <row r="32" spans="1:3">
      <c r="A32" s="4" t="s">
        <v>28</v>
      </c>
      <c r="B32" s="7" t="n">
        <v>517.4</v>
      </c>
      <c r="C32" s="7" t="n">
        <v>443.2</v>
      </c>
    </row>
    <row r="33" spans="1:3">
      <c r="A33" s="4" t="s">
        <v>54</v>
      </c>
    </row>
    <row r="34" spans="1:3">
      <c r="A34" s="4" t="s">
        <v>28</v>
      </c>
      <c r="B34" s="6" t="n">
        <v>292.4</v>
      </c>
      <c r="C34" s="6" t="n">
        <v>164.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3</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190</v>
      </c>
    </row>
    <row r="4" spans="1:2">
      <c r="A4" s="4" t="s">
        <v>252</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194</v>
      </c>
    </row>
    <row r="4" spans="1:2">
      <c r="A4" s="4" t="s">
        <v>259</v>
      </c>
      <c r="B4" s="4" t="s">
        <v>260</v>
      </c>
    </row>
    <row r="5" spans="1:2">
      <c r="A5" s="4" t="s">
        <v>261</v>
      </c>
      <c r="B5" s="4" t="s">
        <v>262</v>
      </c>
    </row>
    <row r="6" spans="1:2">
      <c r="A6" s="4" t="s">
        <v>263</v>
      </c>
      <c r="B6" s="4" t="s">
        <v>264</v>
      </c>
    </row>
    <row r="7" spans="1:2">
      <c r="A7" s="4" t="s">
        <v>53</v>
      </c>
      <c r="B7" s="4" t="s">
        <v>265</v>
      </c>
    </row>
    <row r="8" spans="1:2">
      <c r="A8" s="4" t="s">
        <v>266</v>
      </c>
      <c r="B8"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27</v>
      </c>
    </row>
    <row r="3" spans="1:3">
      <c r="A3" s="3" t="s">
        <v>56</v>
      </c>
    </row>
    <row r="4" spans="1:3">
      <c r="A4" s="4" t="s">
        <v>47</v>
      </c>
      <c r="B4" s="6" t="n">
        <v>1408.8</v>
      </c>
      <c r="C4" s="6" t="n">
        <v>1172.9</v>
      </c>
    </row>
    <row r="5" spans="1:3">
      <c r="A5" s="3" t="s">
        <v>57</v>
      </c>
    </row>
    <row r="6" spans="1:3">
      <c r="A6" s="4" t="s">
        <v>58</v>
      </c>
      <c r="B6" s="7" t="n">
        <v>6.9</v>
      </c>
      <c r="C6" s="7" t="n">
        <v>-2.2</v>
      </c>
    </row>
    <row r="7" spans="1:3">
      <c r="A7" s="4" t="s">
        <v>59</v>
      </c>
      <c r="B7" s="7" t="n">
        <v>16.9</v>
      </c>
      <c r="C7" s="5" t="n">
        <v>-29</v>
      </c>
    </row>
    <row r="8" spans="1:3">
      <c r="A8" s="4" t="s">
        <v>60</v>
      </c>
      <c r="B8" s="5" t="n">
        <v>14</v>
      </c>
      <c r="C8" s="5" t="n">
        <v>0</v>
      </c>
    </row>
    <row r="9" spans="1:3">
      <c r="A9" s="4" t="s">
        <v>61</v>
      </c>
      <c r="B9" s="7" t="n">
        <v>0.6</v>
      </c>
      <c r="C9" s="7" t="n">
        <v>-0.5</v>
      </c>
    </row>
    <row r="10" spans="1:3">
      <c r="A10" s="4" t="s">
        <v>62</v>
      </c>
      <c r="B10" s="7" t="n">
        <v>-17.8</v>
      </c>
      <c r="C10" s="7" t="n">
        <v>44.7</v>
      </c>
    </row>
    <row r="11" spans="1:3">
      <c r="A11" s="4" t="s">
        <v>63</v>
      </c>
      <c r="B11" s="7" t="n">
        <v>20.6</v>
      </c>
      <c r="C11" s="5" t="n">
        <v>13</v>
      </c>
    </row>
    <row r="12" spans="1:3">
      <c r="A12" s="4" t="s">
        <v>64</v>
      </c>
      <c r="B12" s="7" t="n">
        <v>1429.4</v>
      </c>
      <c r="C12" s="7" t="n">
        <v>1185.9</v>
      </c>
    </row>
    <row r="13" spans="1:3">
      <c r="A13" s="4" t="s">
        <v>65</v>
      </c>
      <c r="B13" s="5" t="n">
        <v>0</v>
      </c>
      <c r="C13" s="7" t="n">
        <v>-1.7</v>
      </c>
    </row>
    <row r="14" spans="1:3">
      <c r="A14" s="4" t="s">
        <v>66</v>
      </c>
      <c r="B14" s="6" t="n">
        <v>1429.4</v>
      </c>
      <c r="C14" s="6" t="n">
        <v>1184.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197</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71</v>
      </c>
      <c r="B1" s="2" t="s">
        <v>1</v>
      </c>
    </row>
    <row r="2" spans="1:2">
      <c r="B2" s="2" t="s">
        <v>2</v>
      </c>
    </row>
    <row r="3" spans="1:2">
      <c r="A3" s="3" t="s">
        <v>200</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78</v>
      </c>
      <c r="B1" s="2" t="s">
        <v>1</v>
      </c>
    </row>
    <row r="2" spans="1:2">
      <c r="B2" s="2" t="s">
        <v>2</v>
      </c>
    </row>
    <row r="3" spans="1:2">
      <c r="A3" s="3" t="s">
        <v>203</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6</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9</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303</v>
      </c>
      <c r="B1" s="2" t="s">
        <v>1</v>
      </c>
    </row>
    <row r="2" spans="1:2">
      <c r="B2" s="2" t="s">
        <v>2</v>
      </c>
    </row>
    <row r="3" spans="1:2">
      <c r="A3" s="3" t="s">
        <v>216</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6</v>
      </c>
      <c r="B1" s="2" t="s">
        <v>1</v>
      </c>
    </row>
    <row r="2" spans="1:2">
      <c r="B2" s="2" t="s">
        <v>2</v>
      </c>
    </row>
    <row r="3" spans="1:2">
      <c r="A3" s="3" t="s">
        <v>220</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1</v>
      </c>
      <c r="B1" s="2" t="s">
        <v>1</v>
      </c>
    </row>
    <row r="2" spans="1:2">
      <c r="B2" s="2" t="s">
        <v>2</v>
      </c>
    </row>
    <row r="3" spans="1:2">
      <c r="A3" s="3" t="s">
        <v>224</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7</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0</v>
      </c>
    </row>
    <row r="4" spans="1:2">
      <c r="A4" s="4" t="s">
        <v>330</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7</v>
      </c>
      <c r="B1" s="2" t="s">
        <v>2</v>
      </c>
      <c r="C1" s="2" t="s">
        <v>68</v>
      </c>
    </row>
    <row r="2" spans="1:3">
      <c r="A2" s="3" t="s">
        <v>69</v>
      </c>
    </row>
    <row r="3" spans="1:3">
      <c r="A3" s="4" t="s">
        <v>70</v>
      </c>
      <c r="B3" s="6" t="n">
        <v>2243.2</v>
      </c>
      <c r="C3" s="6" t="n">
        <v>1224.6</v>
      </c>
    </row>
    <row r="4" spans="1:3">
      <c r="A4" s="4" t="s">
        <v>71</v>
      </c>
      <c r="B4" s="7" t="n">
        <v>1665.8</v>
      </c>
      <c r="C4" s="7" t="n">
        <v>2313.4</v>
      </c>
    </row>
    <row r="5" spans="1:3">
      <c r="A5" s="4" t="s">
        <v>72</v>
      </c>
      <c r="B5" s="7" t="n">
        <v>2088.9</v>
      </c>
      <c r="C5" s="7" t="n">
        <v>1958.5</v>
      </c>
    </row>
    <row r="6" spans="1:3">
      <c r="A6" s="4" t="s">
        <v>73</v>
      </c>
      <c r="B6" s="7" t="n">
        <v>527.1</v>
      </c>
      <c r="C6" s="7" t="n">
        <v>526.9</v>
      </c>
    </row>
    <row r="7" spans="1:3">
      <c r="A7" s="4" t="s">
        <v>74</v>
      </c>
      <c r="B7" s="7" t="n">
        <v>770.2</v>
      </c>
      <c r="C7" s="7" t="n">
        <v>929.9</v>
      </c>
    </row>
    <row r="8" spans="1:3">
      <c r="A8" s="4" t="s">
        <v>75</v>
      </c>
      <c r="B8" s="5" t="n">
        <v>682</v>
      </c>
      <c r="C8" s="5" t="n">
        <v>0</v>
      </c>
    </row>
    <row r="9" spans="1:3">
      <c r="A9" s="4" t="s">
        <v>76</v>
      </c>
      <c r="B9" s="7" t="n">
        <v>965.4</v>
      </c>
      <c r="C9" s="7" t="n">
        <v>687.6</v>
      </c>
    </row>
    <row r="10" spans="1:3">
      <c r="A10" s="4" t="s">
        <v>77</v>
      </c>
      <c r="B10" s="7" t="n">
        <v>8942.6</v>
      </c>
      <c r="C10" s="7" t="n">
        <v>7640.9</v>
      </c>
    </row>
    <row r="11" spans="1:3">
      <c r="A11" s="4" t="s">
        <v>71</v>
      </c>
      <c r="B11" s="7" t="n">
        <v>1372.7</v>
      </c>
      <c r="C11" s="7" t="n">
        <v>1375.9</v>
      </c>
    </row>
    <row r="12" spans="1:3">
      <c r="A12" s="4" t="s">
        <v>78</v>
      </c>
      <c r="B12" s="7" t="n">
        <v>3013.8</v>
      </c>
      <c r="C12" s="7" t="n">
        <v>3601.2</v>
      </c>
    </row>
    <row r="13" spans="1:3">
      <c r="A13" s="4" t="s">
        <v>79</v>
      </c>
      <c r="B13" s="7" t="n">
        <v>447.8</v>
      </c>
      <c r="C13" s="5" t="n">
        <v>0</v>
      </c>
    </row>
    <row r="14" spans="1:3">
      <c r="A14" s="4" t="s">
        <v>80</v>
      </c>
      <c r="B14" s="7" t="n">
        <v>3056.2</v>
      </c>
      <c r="C14" s="5" t="n">
        <v>3120</v>
      </c>
    </row>
    <row r="15" spans="1:3">
      <c r="A15" s="4" t="s">
        <v>81</v>
      </c>
      <c r="B15" s="7" t="n">
        <v>5639.7</v>
      </c>
      <c r="C15" s="7" t="n">
        <v>5706.4</v>
      </c>
    </row>
    <row r="16" spans="1:3">
      <c r="A16" s="4" t="s">
        <v>82</v>
      </c>
      <c r="B16" s="7" t="n">
        <v>2074.4</v>
      </c>
      <c r="C16" s="7" t="n">
        <v>2153.9</v>
      </c>
    </row>
    <row r="17" spans="1:3">
      <c r="A17" s="4" t="s">
        <v>83</v>
      </c>
      <c r="B17" s="7" t="n">
        <v>1898.3</v>
      </c>
      <c r="C17" s="7" t="n">
        <v>1690.6</v>
      </c>
    </row>
    <row r="18" spans="1:3">
      <c r="A18" s="4" t="s">
        <v>84</v>
      </c>
      <c r="B18" s="7" t="n">
        <v>26445.5</v>
      </c>
      <c r="C18" s="7" t="n">
        <v>25288.9</v>
      </c>
    </row>
    <row r="19" spans="1:3">
      <c r="A19" s="3" t="s">
        <v>85</v>
      </c>
    </row>
    <row r="20" spans="1:3">
      <c r="A20" s="4" t="s">
        <v>86</v>
      </c>
      <c r="B20" s="7" t="n">
        <v>238.5</v>
      </c>
      <c r="C20" s="7" t="n">
        <v>63.5</v>
      </c>
    </row>
    <row r="21" spans="1:3">
      <c r="A21" s="4" t="s">
        <v>87</v>
      </c>
      <c r="B21" s="5" t="n">
        <v>378</v>
      </c>
      <c r="C21" s="7" t="n">
        <v>370.5</v>
      </c>
    </row>
    <row r="22" spans="1:3">
      <c r="A22" s="4" t="s">
        <v>88</v>
      </c>
      <c r="B22" s="7" t="n">
        <v>97.2</v>
      </c>
      <c r="C22" s="5" t="n">
        <v>0</v>
      </c>
    </row>
    <row r="23" spans="1:3">
      <c r="A23" s="4" t="s">
        <v>89</v>
      </c>
      <c r="B23" s="5" t="n">
        <v>2435</v>
      </c>
      <c r="C23" s="7" t="n">
        <v>2861.2</v>
      </c>
    </row>
    <row r="24" spans="1:3">
      <c r="A24" s="4" t="s">
        <v>90</v>
      </c>
      <c r="B24" s="7" t="n">
        <v>3148.7</v>
      </c>
      <c r="C24" s="7" t="n">
        <v>3295.2</v>
      </c>
    </row>
    <row r="25" spans="1:3">
      <c r="A25" s="4" t="s">
        <v>91</v>
      </c>
      <c r="B25" s="7" t="n">
        <v>5943.2</v>
      </c>
      <c r="C25" s="7" t="n">
        <v>5936.5</v>
      </c>
    </row>
    <row r="26" spans="1:3">
      <c r="A26" s="4" t="s">
        <v>92</v>
      </c>
      <c r="B26" s="7" t="n">
        <v>1741.7</v>
      </c>
      <c r="C26" s="7" t="n">
        <v>1636.2</v>
      </c>
    </row>
    <row r="27" spans="1:3">
      <c r="A27" s="4" t="s">
        <v>93</v>
      </c>
      <c r="B27" s="7" t="n">
        <v>436.1</v>
      </c>
      <c r="C27" s="5" t="n">
        <v>0</v>
      </c>
    </row>
    <row r="28" spans="1:3">
      <c r="A28" s="4" t="s">
        <v>94</v>
      </c>
      <c r="B28" s="7" t="n">
        <v>1353.8</v>
      </c>
      <c r="C28" s="7" t="n">
        <v>1389.4</v>
      </c>
    </row>
    <row r="29" spans="1:3">
      <c r="A29" s="4" t="s">
        <v>95</v>
      </c>
      <c r="B29" s="7" t="n">
        <v>12623.5</v>
      </c>
      <c r="C29" s="7" t="n">
        <v>12257.3</v>
      </c>
    </row>
    <row r="30" spans="1:3">
      <c r="A30" s="4" t="s">
        <v>96</v>
      </c>
      <c r="B30" s="4" t="s">
        <v>97</v>
      </c>
      <c r="C30" s="4" t="s">
        <v>97</v>
      </c>
    </row>
    <row r="31" spans="1:3">
      <c r="A31" s="3" t="s">
        <v>98</v>
      </c>
    </row>
    <row r="32" spans="1:3">
      <c r="A32" s="4" t="s">
        <v>99</v>
      </c>
      <c r="B32" s="5" t="n">
        <v>0</v>
      </c>
      <c r="C32" s="5" t="n">
        <v>0</v>
      </c>
    </row>
    <row r="33" spans="1:3">
      <c r="A33" s="4" t="s">
        <v>100</v>
      </c>
      <c r="B33" s="7" t="n">
        <v>0.1</v>
      </c>
      <c r="C33" s="7" t="n">
        <v>0.1</v>
      </c>
    </row>
    <row r="34" spans="1:3">
      <c r="A34" s="4" t="s">
        <v>101</v>
      </c>
      <c r="B34" s="5" t="n">
        <v>0</v>
      </c>
      <c r="C34" s="5" t="n">
        <v>0</v>
      </c>
    </row>
    <row r="35" spans="1:3">
      <c r="A35" s="4" t="s">
        <v>102</v>
      </c>
      <c r="B35" s="7" t="n">
        <v>-219.8</v>
      </c>
      <c r="C35" s="7" t="n">
        <v>-240.4</v>
      </c>
    </row>
    <row r="36" spans="1:3">
      <c r="A36" s="4" t="s">
        <v>103</v>
      </c>
      <c r="B36" s="7" t="n">
        <v>17026.7</v>
      </c>
      <c r="C36" s="5" t="n">
        <v>16257</v>
      </c>
    </row>
    <row r="37" spans="1:3">
      <c r="A37" s="4" t="s">
        <v>104</v>
      </c>
      <c r="B37" s="7" t="n">
        <v>-2977.1</v>
      </c>
      <c r="C37" s="7" t="n">
        <v>-2977.1</v>
      </c>
    </row>
    <row r="38" spans="1:3">
      <c r="A38" s="4" t="s">
        <v>105</v>
      </c>
      <c r="B38" s="7" t="n">
        <v>13829.9</v>
      </c>
      <c r="C38" s="7" t="n">
        <v>13039.6</v>
      </c>
    </row>
    <row r="39" spans="1:3">
      <c r="A39" s="4" t="s">
        <v>106</v>
      </c>
      <c r="B39" s="7" t="n">
        <v>-7.9</v>
      </c>
      <c r="C39" s="5" t="n">
        <v>-8</v>
      </c>
    </row>
    <row r="40" spans="1:3">
      <c r="A40" s="4" t="s">
        <v>107</v>
      </c>
      <c r="B40" s="5" t="n">
        <v>13822</v>
      </c>
      <c r="C40" s="7" t="n">
        <v>13031.6</v>
      </c>
    </row>
    <row r="41" spans="1:3">
      <c r="A41" s="4" t="s">
        <v>108</v>
      </c>
      <c r="B41" s="6" t="n">
        <v>26445.5</v>
      </c>
      <c r="C41" s="6" t="n">
        <v>25288.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3</v>
      </c>
    </row>
    <row r="4" spans="1:2">
      <c r="A4" s="4" t="s">
        <v>41</v>
      </c>
      <c r="B4" s="4" t="s">
        <v>333</v>
      </c>
    </row>
    <row r="5" spans="1:2">
      <c r="A5" s="4" t="s">
        <v>89</v>
      </c>
      <c r="B5"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3</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40</v>
      </c>
      <c r="B1" s="2" t="s">
        <v>1</v>
      </c>
    </row>
    <row r="2" spans="1:4">
      <c r="B2" s="2" t="s">
        <v>341</v>
      </c>
      <c r="C2" s="2" t="s">
        <v>342</v>
      </c>
      <c r="D2" s="2" t="s">
        <v>343</v>
      </c>
    </row>
    <row r="3" spans="1:4">
      <c r="A3" s="4" t="s">
        <v>79</v>
      </c>
      <c r="B3" s="6" t="n">
        <v>447.8</v>
      </c>
      <c r="D3" s="9" t="n">
        <v>0</v>
      </c>
    </row>
    <row r="4" spans="1:4">
      <c r="A4" s="4" t="s">
        <v>344</v>
      </c>
      <c r="B4" s="6" t="n">
        <v>508.6</v>
      </c>
    </row>
    <row r="5" spans="1:4">
      <c r="A5" s="4" t="s">
        <v>345</v>
      </c>
      <c r="B5" s="5" t="n">
        <v>1</v>
      </c>
    </row>
    <row r="6" spans="1:4">
      <c r="A6" s="4" t="s">
        <v>346</v>
      </c>
      <c r="B6" s="4" t="s">
        <v>347</v>
      </c>
    </row>
    <row r="7" spans="1:4">
      <c r="A7" s="4" t="s">
        <v>348</v>
      </c>
    </row>
    <row r="8" spans="1:4">
      <c r="A8" s="4" t="s">
        <v>79</v>
      </c>
      <c r="C8" s="9" t="n">
        <v>463</v>
      </c>
    </row>
    <row r="9" spans="1:4">
      <c r="A9" s="4" t="s">
        <v>344</v>
      </c>
      <c r="C9" s="9" t="n">
        <v>5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349</v>
      </c>
      <c r="B1" s="2" t="s">
        <v>1</v>
      </c>
    </row>
    <row r="2" spans="1:2">
      <c r="B2" s="2" t="s">
        <v>350</v>
      </c>
    </row>
    <row r="3" spans="1:2">
      <c r="A3" s="3" t="s">
        <v>351</v>
      </c>
    </row>
    <row r="4" spans="1:2">
      <c r="A4" s="4" t="s">
        <v>352</v>
      </c>
      <c r="B4" s="8" t="n">
        <v>25.5</v>
      </c>
    </row>
    <row r="5" spans="1:2">
      <c r="A5" s="4" t="s">
        <v>353</v>
      </c>
      <c r="B5" s="9" t="n">
        <v>8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54</v>
      </c>
      <c r="B1" s="2" t="s">
        <v>1</v>
      </c>
    </row>
    <row r="2" spans="1:3">
      <c r="B2" s="2" t="s">
        <v>2</v>
      </c>
      <c r="C2" s="2" t="s">
        <v>27</v>
      </c>
    </row>
    <row r="3" spans="1:3">
      <c r="A3" s="3" t="s">
        <v>355</v>
      </c>
    </row>
    <row r="4" spans="1:3">
      <c r="A4" s="4" t="s">
        <v>33</v>
      </c>
      <c r="B4" s="6" t="n">
        <v>-115.5</v>
      </c>
      <c r="C4" s="9" t="n">
        <v>0</v>
      </c>
    </row>
    <row r="5" spans="1:3">
      <c r="A5" s="4" t="s">
        <v>356</v>
      </c>
    </row>
    <row r="6" spans="1:3">
      <c r="A6" s="3" t="s">
        <v>355</v>
      </c>
    </row>
    <row r="7" spans="1:3">
      <c r="A7" s="4" t="s">
        <v>74</v>
      </c>
      <c r="B7" s="5" t="n">
        <v>27</v>
      </c>
    </row>
    <row r="8" spans="1:3">
      <c r="A8" s="4" t="s">
        <v>357</v>
      </c>
      <c r="B8" s="7" t="n">
        <v>629.7</v>
      </c>
    </row>
    <row r="9" spans="1:3">
      <c r="A9" s="4" t="s">
        <v>79</v>
      </c>
      <c r="B9" s="7" t="n">
        <v>2.5</v>
      </c>
    </row>
    <row r="10" spans="1:3">
      <c r="A10" s="4" t="s">
        <v>81</v>
      </c>
      <c r="B10" s="7" t="n">
        <v>69.5</v>
      </c>
    </row>
    <row r="11" spans="1:3">
      <c r="A11" s="4" t="s">
        <v>358</v>
      </c>
      <c r="B11" s="7" t="n">
        <v>68.8</v>
      </c>
    </row>
    <row r="12" spans="1:3">
      <c r="A12" s="4" t="s">
        <v>33</v>
      </c>
      <c r="B12" s="7" t="n">
        <v>-115.5</v>
      </c>
    </row>
    <row r="13" spans="1:3">
      <c r="A13" s="4" t="s">
        <v>75</v>
      </c>
      <c r="B13" s="5" t="n">
        <v>682</v>
      </c>
    </row>
    <row r="14" spans="1:3">
      <c r="A14" s="4" t="s">
        <v>359</v>
      </c>
      <c r="B14" s="5" t="n">
        <v>49</v>
      </c>
    </row>
    <row r="15" spans="1:3">
      <c r="A15" s="4" t="s">
        <v>344</v>
      </c>
      <c r="B15" s="7" t="n">
        <v>2.5</v>
      </c>
    </row>
    <row r="16" spans="1:3">
      <c r="A16" s="4" t="s">
        <v>92</v>
      </c>
      <c r="B16" s="7" t="n">
        <v>46.5</v>
      </c>
    </row>
    <row r="17" spans="1:3">
      <c r="A17" s="4" t="s">
        <v>88</v>
      </c>
      <c r="B17" s="7" t="n">
        <v>97.2</v>
      </c>
    </row>
    <row r="18" spans="1:3">
      <c r="A18" s="4" t="s">
        <v>360</v>
      </c>
    </row>
    <row r="19" spans="1:3">
      <c r="A19" s="3" t="s">
        <v>355</v>
      </c>
    </row>
    <row r="20" spans="1:3">
      <c r="A20" s="4" t="s">
        <v>344</v>
      </c>
      <c r="B20" s="6" t="n">
        <v>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27</v>
      </c>
    </row>
    <row r="3" spans="1:3">
      <c r="A3" s="3" t="s">
        <v>362</v>
      </c>
    </row>
    <row r="4" spans="1:3">
      <c r="A4" s="4" t="s">
        <v>33</v>
      </c>
      <c r="B4" s="6" t="n">
        <v>115.5</v>
      </c>
      <c r="C4" s="9" t="n">
        <v>0</v>
      </c>
    </row>
    <row r="5" spans="1:3">
      <c r="A5" s="4" t="s">
        <v>363</v>
      </c>
      <c r="B5" s="5" t="n">
        <v>10</v>
      </c>
    </row>
    <row r="6" spans="1:3">
      <c r="A6" s="4" t="s">
        <v>356</v>
      </c>
    </row>
    <row r="7" spans="1:3">
      <c r="A7" s="3" t="s">
        <v>362</v>
      </c>
    </row>
    <row r="8" spans="1:3">
      <c r="A8" s="4" t="s">
        <v>364</v>
      </c>
      <c r="B8" s="5" t="n">
        <v>890</v>
      </c>
    </row>
    <row r="9" spans="1:3">
      <c r="A9" s="4" t="s">
        <v>365</v>
      </c>
      <c r="B9" s="7" t="n">
        <v>174.6</v>
      </c>
    </row>
    <row r="10" spans="1:3">
      <c r="A10" s="4" t="s">
        <v>33</v>
      </c>
      <c r="B10" s="7" t="n">
        <v>115.5</v>
      </c>
    </row>
    <row r="11" spans="1:3">
      <c r="A11" s="4" t="s">
        <v>366</v>
      </c>
      <c r="B11" s="5" t="n">
        <v>120</v>
      </c>
    </row>
    <row r="12" spans="1:3">
      <c r="A12" s="4" t="s">
        <v>367</v>
      </c>
      <c r="B12" s="6" t="n">
        <v>59.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68</v>
      </c>
      <c r="B1" s="2" t="s">
        <v>1</v>
      </c>
    </row>
    <row r="2" spans="1:3">
      <c r="B2" s="2" t="s">
        <v>2</v>
      </c>
      <c r="C2" s="2" t="s">
        <v>27</v>
      </c>
    </row>
    <row r="3" spans="1:3">
      <c r="A3" s="3" t="s">
        <v>369</v>
      </c>
    </row>
    <row r="4" spans="1:3">
      <c r="A4" s="4" t="s">
        <v>370</v>
      </c>
      <c r="B4" s="6" t="n">
        <v>3489.8</v>
      </c>
      <c r="C4" s="6" t="n">
        <v>3131.1</v>
      </c>
    </row>
    <row r="5" spans="1:3">
      <c r="A5" s="4" t="s">
        <v>371</v>
      </c>
    </row>
    <row r="6" spans="1:3">
      <c r="A6" s="3" t="s">
        <v>369</v>
      </c>
    </row>
    <row r="7" spans="1:3">
      <c r="A7" s="4" t="s">
        <v>370</v>
      </c>
      <c r="B7" s="7" t="n">
        <v>998.8</v>
      </c>
      <c r="C7" s="7" t="n">
        <v>986.9</v>
      </c>
    </row>
    <row r="8" spans="1:3">
      <c r="A8" s="4" t="s">
        <v>372</v>
      </c>
    </row>
    <row r="9" spans="1:3">
      <c r="A9" s="3" t="s">
        <v>369</v>
      </c>
    </row>
    <row r="10" spans="1:3">
      <c r="A10" s="4" t="s">
        <v>370</v>
      </c>
      <c r="B10" s="7" t="n">
        <v>717.7</v>
      </c>
      <c r="C10" s="7" t="n">
        <v>728.9</v>
      </c>
    </row>
    <row r="11" spans="1:3">
      <c r="A11" s="4" t="s">
        <v>373</v>
      </c>
    </row>
    <row r="12" spans="1:3">
      <c r="A12" s="3" t="s">
        <v>369</v>
      </c>
    </row>
    <row r="13" spans="1:3">
      <c r="A13" s="4" t="s">
        <v>370</v>
      </c>
      <c r="B13" s="7" t="n">
        <v>281.1</v>
      </c>
      <c r="C13" s="5" t="n">
        <v>258</v>
      </c>
    </row>
    <row r="14" spans="1:3">
      <c r="A14" s="4" t="s">
        <v>374</v>
      </c>
    </row>
    <row r="15" spans="1:3">
      <c r="A15" s="3" t="s">
        <v>369</v>
      </c>
    </row>
    <row r="16" spans="1:3">
      <c r="A16" s="4" t="s">
        <v>370</v>
      </c>
      <c r="B16" s="7" t="n">
        <v>500.9</v>
      </c>
      <c r="C16" s="7" t="n">
        <v>550.3</v>
      </c>
    </row>
    <row r="17" spans="1:3">
      <c r="A17" s="4" t="s">
        <v>375</v>
      </c>
    </row>
    <row r="18" spans="1:3">
      <c r="A18" s="3" t="s">
        <v>369</v>
      </c>
    </row>
    <row r="19" spans="1:3">
      <c r="A19" s="4" t="s">
        <v>370</v>
      </c>
      <c r="B19" s="7" t="n">
        <v>327.3</v>
      </c>
      <c r="C19" s="7" t="n">
        <v>371.4</v>
      </c>
    </row>
    <row r="20" spans="1:3">
      <c r="A20" s="4" t="s">
        <v>376</v>
      </c>
    </row>
    <row r="21" spans="1:3">
      <c r="A21" s="3" t="s">
        <v>369</v>
      </c>
    </row>
    <row r="22" spans="1:3">
      <c r="A22" s="4" t="s">
        <v>370</v>
      </c>
      <c r="B22" s="7" t="n">
        <v>173.6</v>
      </c>
      <c r="C22" s="7" t="n">
        <v>178.9</v>
      </c>
    </row>
    <row r="23" spans="1:3">
      <c r="A23" s="4" t="s">
        <v>377</v>
      </c>
    </row>
    <row r="24" spans="1:3">
      <c r="A24" s="3" t="s">
        <v>369</v>
      </c>
    </row>
    <row r="25" spans="1:3">
      <c r="A25" s="4" t="s">
        <v>370</v>
      </c>
      <c r="B25" s="7" t="n">
        <v>460.4</v>
      </c>
      <c r="C25" s="7" t="n">
        <v>462.1</v>
      </c>
    </row>
    <row r="26" spans="1:3">
      <c r="A26" s="4" t="s">
        <v>378</v>
      </c>
    </row>
    <row r="27" spans="1:3">
      <c r="A27" s="3" t="s">
        <v>369</v>
      </c>
    </row>
    <row r="28" spans="1:3">
      <c r="A28" s="4" t="s">
        <v>370</v>
      </c>
      <c r="B28" s="5" t="n">
        <v>245</v>
      </c>
      <c r="C28" s="7" t="n">
        <v>249.7</v>
      </c>
    </row>
    <row r="29" spans="1:3">
      <c r="A29" s="4" t="s">
        <v>379</v>
      </c>
    </row>
    <row r="30" spans="1:3">
      <c r="A30" s="3" t="s">
        <v>369</v>
      </c>
    </row>
    <row r="31" spans="1:3">
      <c r="A31" s="4" t="s">
        <v>370</v>
      </c>
      <c r="B31" s="7" t="n">
        <v>215.4</v>
      </c>
      <c r="C31" s="7" t="n">
        <v>212.4</v>
      </c>
    </row>
    <row r="32" spans="1:3">
      <c r="A32" s="4" t="s">
        <v>380</v>
      </c>
    </row>
    <row r="33" spans="1:3">
      <c r="A33" s="3" t="s">
        <v>369</v>
      </c>
    </row>
    <row r="34" spans="1:3">
      <c r="A34" s="4" t="s">
        <v>370</v>
      </c>
      <c r="B34" s="7" t="n">
        <v>22.9</v>
      </c>
      <c r="C34" s="7" t="n">
        <v>24.4</v>
      </c>
    </row>
    <row r="35" spans="1:3">
      <c r="A35" s="4" t="s">
        <v>381</v>
      </c>
    </row>
    <row r="36" spans="1:3">
      <c r="A36" s="3" t="s">
        <v>369</v>
      </c>
    </row>
    <row r="37" spans="1:3">
      <c r="A37" s="4" t="s">
        <v>370</v>
      </c>
      <c r="B37" s="5" t="n">
        <v>0</v>
      </c>
      <c r="C37" s="5" t="n">
        <v>0</v>
      </c>
    </row>
    <row r="38" spans="1:3">
      <c r="A38" s="4" t="s">
        <v>382</v>
      </c>
    </row>
    <row r="39" spans="1:3">
      <c r="A39" s="3" t="s">
        <v>369</v>
      </c>
    </row>
    <row r="40" spans="1:3">
      <c r="A40" s="4" t="s">
        <v>370</v>
      </c>
      <c r="B40" s="7" t="n">
        <v>22.9</v>
      </c>
      <c r="C40" s="7" t="n">
        <v>24.4</v>
      </c>
    </row>
    <row r="41" spans="1:3">
      <c r="A41" s="4" t="s">
        <v>383</v>
      </c>
    </row>
    <row r="42" spans="1:3">
      <c r="A42" s="3" t="s">
        <v>369</v>
      </c>
    </row>
    <row r="43" spans="1:3">
      <c r="A43" s="4" t="s">
        <v>370</v>
      </c>
      <c r="B43" s="5" t="n">
        <v>0</v>
      </c>
      <c r="C43" s="7" t="n">
        <v>1.4</v>
      </c>
    </row>
    <row r="44" spans="1:3">
      <c r="A44" s="4" t="s">
        <v>384</v>
      </c>
    </row>
    <row r="45" spans="1:3">
      <c r="A45" s="3" t="s">
        <v>369</v>
      </c>
    </row>
    <row r="46" spans="1:3">
      <c r="A46" s="4" t="s">
        <v>370</v>
      </c>
      <c r="B46" s="5" t="n">
        <v>0</v>
      </c>
      <c r="C46" s="5" t="n">
        <v>0</v>
      </c>
    </row>
    <row r="47" spans="1:3">
      <c r="A47" s="4" t="s">
        <v>385</v>
      </c>
    </row>
    <row r="48" spans="1:3">
      <c r="A48" s="3" t="s">
        <v>369</v>
      </c>
    </row>
    <row r="49" spans="1:3">
      <c r="A49" s="4" t="s">
        <v>370</v>
      </c>
      <c r="B49" s="5" t="n">
        <v>0</v>
      </c>
      <c r="C49" s="7" t="n">
        <v>1.4</v>
      </c>
    </row>
    <row r="50" spans="1:3">
      <c r="A50" s="4" t="s">
        <v>386</v>
      </c>
    </row>
    <row r="51" spans="1:3">
      <c r="A51" s="3" t="s">
        <v>369</v>
      </c>
    </row>
    <row r="52" spans="1:3">
      <c r="A52" s="4" t="s">
        <v>370</v>
      </c>
      <c r="B52" s="5" t="n">
        <v>1983</v>
      </c>
      <c r="C52" s="7" t="n">
        <v>2025.1</v>
      </c>
    </row>
    <row r="53" spans="1:3">
      <c r="A53" s="4" t="s">
        <v>387</v>
      </c>
    </row>
    <row r="54" spans="1:3">
      <c r="A54" s="3" t="s">
        <v>369</v>
      </c>
    </row>
    <row r="55" spans="1:3">
      <c r="A55" s="4" t="s">
        <v>370</v>
      </c>
      <c r="B55" s="5" t="n">
        <v>1290</v>
      </c>
      <c r="C55" s="5" t="n">
        <v>1350</v>
      </c>
    </row>
    <row r="56" spans="1:3">
      <c r="A56" s="4" t="s">
        <v>388</v>
      </c>
    </row>
    <row r="57" spans="1:3">
      <c r="A57" s="3" t="s">
        <v>369</v>
      </c>
    </row>
    <row r="58" spans="1:3">
      <c r="A58" s="4" t="s">
        <v>370</v>
      </c>
      <c r="B58" s="5" t="n">
        <v>693</v>
      </c>
      <c r="C58" s="7" t="n">
        <v>675.1</v>
      </c>
    </row>
    <row r="59" spans="1:3">
      <c r="A59" s="4" t="s">
        <v>389</v>
      </c>
    </row>
    <row r="60" spans="1:3">
      <c r="A60" s="3" t="s">
        <v>369</v>
      </c>
    </row>
    <row r="61" spans="1:3">
      <c r="A61" s="4" t="s">
        <v>370</v>
      </c>
      <c r="B61" s="7" t="n">
        <v>518.5</v>
      </c>
      <c r="C61" s="7" t="n">
        <v>363.9</v>
      </c>
    </row>
    <row r="62" spans="1:3">
      <c r="A62" s="4" t="s">
        <v>390</v>
      </c>
    </row>
    <row r="63" spans="1:3">
      <c r="A63" s="3" t="s">
        <v>369</v>
      </c>
    </row>
    <row r="64" spans="1:3">
      <c r="A64" s="4" t="s">
        <v>370</v>
      </c>
      <c r="B64" s="7" t="n">
        <v>223.3</v>
      </c>
      <c r="C64" s="5" t="n">
        <v>188</v>
      </c>
    </row>
    <row r="65" spans="1:3">
      <c r="A65" s="4" t="s">
        <v>391</v>
      </c>
    </row>
    <row r="66" spans="1:3">
      <c r="A66" s="3" t="s">
        <v>369</v>
      </c>
    </row>
    <row r="67" spans="1:3">
      <c r="A67" s="4" t="s">
        <v>370</v>
      </c>
      <c r="B67" s="7" t="n">
        <v>295.2</v>
      </c>
      <c r="C67" s="7" t="n">
        <v>175.9</v>
      </c>
    </row>
    <row r="68" spans="1:3">
      <c r="A68" s="4" t="s">
        <v>392</v>
      </c>
    </row>
    <row r="69" spans="1:3">
      <c r="A69" s="3" t="s">
        <v>369</v>
      </c>
    </row>
    <row r="70" spans="1:3">
      <c r="A70" s="4" t="s">
        <v>370</v>
      </c>
      <c r="B70" s="5" t="n">
        <v>124</v>
      </c>
      <c r="C70" s="7" t="n">
        <v>120.9</v>
      </c>
    </row>
    <row r="71" spans="1:3">
      <c r="A71" s="4" t="s">
        <v>393</v>
      </c>
    </row>
    <row r="72" spans="1:3">
      <c r="A72" s="3" t="s">
        <v>369</v>
      </c>
    </row>
    <row r="73" spans="1:3">
      <c r="A73" s="4" t="s">
        <v>370</v>
      </c>
      <c r="B73" s="5" t="n">
        <v>0</v>
      </c>
      <c r="C73" s="5" t="n">
        <v>0</v>
      </c>
    </row>
    <row r="74" spans="1:3">
      <c r="A74" s="4" t="s">
        <v>394</v>
      </c>
    </row>
    <row r="75" spans="1:3">
      <c r="A75" s="3" t="s">
        <v>369</v>
      </c>
    </row>
    <row r="76" spans="1:3">
      <c r="A76" s="4" t="s">
        <v>370</v>
      </c>
      <c r="B76" s="5" t="n">
        <v>124</v>
      </c>
      <c r="C76" s="7" t="n">
        <v>120.9</v>
      </c>
    </row>
    <row r="77" spans="1:3">
      <c r="A77" s="4" t="s">
        <v>395</v>
      </c>
    </row>
    <row r="78" spans="1:3">
      <c r="A78" s="3" t="s">
        <v>369</v>
      </c>
    </row>
    <row r="79" spans="1:3">
      <c r="A79" s="4" t="s">
        <v>370</v>
      </c>
      <c r="B79" s="7" t="n">
        <v>14.7</v>
      </c>
      <c r="C79" s="7" t="n">
        <v>6.6</v>
      </c>
    </row>
    <row r="80" spans="1:3">
      <c r="A80" s="4" t="s">
        <v>396</v>
      </c>
    </row>
    <row r="81" spans="1:3">
      <c r="A81" s="3" t="s">
        <v>369</v>
      </c>
    </row>
    <row r="82" spans="1:3">
      <c r="A82" s="4" t="s">
        <v>370</v>
      </c>
      <c r="B82" s="5" t="n">
        <v>0</v>
      </c>
      <c r="C82" s="5" t="n">
        <v>0</v>
      </c>
    </row>
    <row r="83" spans="1:3">
      <c r="A83" s="4" t="s">
        <v>397</v>
      </c>
    </row>
    <row r="84" spans="1:3">
      <c r="A84" s="3" t="s">
        <v>369</v>
      </c>
    </row>
    <row r="85" spans="1:3">
      <c r="A85" s="4" t="s">
        <v>370</v>
      </c>
      <c r="B85" s="7" t="n">
        <v>14.7</v>
      </c>
      <c r="C85" s="7" t="n">
        <v>6.6</v>
      </c>
    </row>
    <row r="86" spans="1:3">
      <c r="A86" s="4" t="s">
        <v>398</v>
      </c>
    </row>
    <row r="87" spans="1:3">
      <c r="A87" s="3" t="s">
        <v>369</v>
      </c>
    </row>
    <row r="88" spans="1:3">
      <c r="A88" s="4" t="s">
        <v>370</v>
      </c>
      <c r="B88" s="7" t="n">
        <v>35.7</v>
      </c>
      <c r="C88" s="5" t="n">
        <v>0</v>
      </c>
    </row>
    <row r="89" spans="1:3">
      <c r="A89" s="4" t="s">
        <v>399</v>
      </c>
    </row>
    <row r="90" spans="1:3">
      <c r="A90" s="3" t="s">
        <v>369</v>
      </c>
    </row>
    <row r="91" spans="1:3">
      <c r="A91" s="4" t="s">
        <v>370</v>
      </c>
      <c r="B91" s="5" t="n">
        <v>0</v>
      </c>
      <c r="C91" s="5" t="n">
        <v>0</v>
      </c>
    </row>
    <row r="92" spans="1:3">
      <c r="A92" s="4" t="s">
        <v>400</v>
      </c>
    </row>
    <row r="93" spans="1:3">
      <c r="A93" s="3" t="s">
        <v>369</v>
      </c>
    </row>
    <row r="94" spans="1:3">
      <c r="A94" s="4" t="s">
        <v>370</v>
      </c>
      <c r="B94" s="7" t="n">
        <v>35.7</v>
      </c>
      <c r="C94" s="5" t="n">
        <v>0</v>
      </c>
    </row>
    <row r="95" spans="1:3">
      <c r="A95" s="4" t="s">
        <v>401</v>
      </c>
    </row>
    <row r="96" spans="1:3">
      <c r="A96" s="3" t="s">
        <v>369</v>
      </c>
    </row>
    <row r="97" spans="1:3">
      <c r="A97" s="4" t="s">
        <v>370</v>
      </c>
      <c r="B97" s="7" t="n">
        <v>174.4</v>
      </c>
      <c r="C97" s="7" t="n">
        <v>127.5</v>
      </c>
    </row>
    <row r="98" spans="1:3">
      <c r="A98" s="4" t="s">
        <v>402</v>
      </c>
    </row>
    <row r="99" spans="1:3">
      <c r="A99" s="3" t="s">
        <v>369</v>
      </c>
    </row>
    <row r="100" spans="1:3">
      <c r="A100" s="4" t="s">
        <v>370</v>
      </c>
      <c r="B100" s="5" t="n">
        <v>0</v>
      </c>
      <c r="C100" s="5" t="n">
        <v>0</v>
      </c>
    </row>
    <row r="101" spans="1:3">
      <c r="A101" s="4" t="s">
        <v>403</v>
      </c>
    </row>
    <row r="102" spans="1:3">
      <c r="A102" s="3" t="s">
        <v>369</v>
      </c>
    </row>
    <row r="103" spans="1:3">
      <c r="A103" s="4" t="s">
        <v>370</v>
      </c>
      <c r="B103" s="7" t="n">
        <v>174.4</v>
      </c>
      <c r="C103" s="7" t="n">
        <v>127.5</v>
      </c>
    </row>
    <row r="104" spans="1:3">
      <c r="A104" s="4" t="s">
        <v>404</v>
      </c>
    </row>
    <row r="105" spans="1:3">
      <c r="A105" s="3" t="s">
        <v>369</v>
      </c>
    </row>
    <row r="106" spans="1:3">
      <c r="A106" s="4" t="s">
        <v>370</v>
      </c>
      <c r="B106" s="7" t="n">
        <v>4.1</v>
      </c>
      <c r="C106" s="5" t="n">
        <v>7</v>
      </c>
    </row>
    <row r="107" spans="1:3">
      <c r="A107" s="4" t="s">
        <v>405</v>
      </c>
    </row>
    <row r="108" spans="1:3">
      <c r="A108" s="3" t="s">
        <v>369</v>
      </c>
    </row>
    <row r="109" spans="1:3">
      <c r="A109" s="4" t="s">
        <v>370</v>
      </c>
      <c r="B109" s="5" t="n">
        <v>0</v>
      </c>
      <c r="C109" s="5" t="n">
        <v>0</v>
      </c>
    </row>
    <row r="110" spans="1:3">
      <c r="A110" s="4" t="s">
        <v>406</v>
      </c>
    </row>
    <row r="111" spans="1:3">
      <c r="A111" s="3" t="s">
        <v>369</v>
      </c>
    </row>
    <row r="112" spans="1:3">
      <c r="A112" s="4" t="s">
        <v>370</v>
      </c>
      <c r="B112" s="7" t="n">
        <v>4.1</v>
      </c>
      <c r="C112" s="5" t="n">
        <v>7</v>
      </c>
    </row>
    <row r="113" spans="1:3">
      <c r="A113" s="4" t="s">
        <v>52</v>
      </c>
    </row>
    <row r="114" spans="1:3">
      <c r="A114" s="3" t="s">
        <v>369</v>
      </c>
    </row>
    <row r="115" spans="1:3">
      <c r="A115" s="4" t="s">
        <v>370</v>
      </c>
      <c r="B115" s="5" t="n">
        <v>2680</v>
      </c>
      <c r="C115" s="7" t="n">
        <v>2523.5</v>
      </c>
    </row>
    <row r="116" spans="1:3">
      <c r="A116" s="4" t="s">
        <v>407</v>
      </c>
    </row>
    <row r="117" spans="1:3">
      <c r="A117" s="3" t="s">
        <v>369</v>
      </c>
    </row>
    <row r="118" spans="1:3">
      <c r="A118" s="4" t="s">
        <v>370</v>
      </c>
      <c r="B118" s="7" t="n">
        <v>1513.3</v>
      </c>
      <c r="C118" s="5" t="n">
        <v>1538</v>
      </c>
    </row>
    <row r="119" spans="1:3">
      <c r="A119" s="4" t="s">
        <v>408</v>
      </c>
    </row>
    <row r="120" spans="1:3">
      <c r="A120" s="3" t="s">
        <v>369</v>
      </c>
    </row>
    <row r="121" spans="1:3">
      <c r="A121" s="4" t="s">
        <v>370</v>
      </c>
      <c r="B121" s="6" t="n">
        <v>1166.7</v>
      </c>
      <c r="C121" s="6" t="n">
        <v>98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9"/>
    <col customWidth="1" max="2" min="2" width="21"/>
  </cols>
  <sheetData>
    <row r="1" spans="1:2">
      <c r="A1" s="1" t="s">
        <v>409</v>
      </c>
      <c r="B1" s="2" t="s">
        <v>1</v>
      </c>
    </row>
    <row r="2" spans="1:2">
      <c r="B2" s="2" t="s">
        <v>410</v>
      </c>
    </row>
    <row r="3" spans="1:2">
      <c r="A3" s="3" t="s">
        <v>411</v>
      </c>
    </row>
    <row r="4" spans="1:2">
      <c r="A4" s="4" t="s">
        <v>412</v>
      </c>
      <c r="B4" s="6" t="n">
        <v>1051.3</v>
      </c>
    </row>
    <row r="5" spans="1:2">
      <c r="A5" s="4" t="s">
        <v>413</v>
      </c>
      <c r="B5" s="7" t="n">
        <v>826.2</v>
      </c>
    </row>
    <row r="6" spans="1:2">
      <c r="A6" s="4" t="s">
        <v>414</v>
      </c>
      <c r="B6" s="7" t="n">
        <v>-24.5</v>
      </c>
    </row>
    <row r="7" spans="1:2">
      <c r="A7" s="4" t="s">
        <v>415</v>
      </c>
      <c r="B7" s="7" t="n">
        <v>-294.8</v>
      </c>
    </row>
    <row r="8" spans="1:2">
      <c r="A8" s="4" t="s">
        <v>416</v>
      </c>
      <c r="B8" s="7" t="n">
        <v>-474.8</v>
      </c>
    </row>
    <row r="9" spans="1:2">
      <c r="A9" s="4" t="s">
        <v>417</v>
      </c>
      <c r="B9" s="7" t="n">
        <v>1083.4</v>
      </c>
    </row>
    <row r="10" spans="1:2">
      <c r="A10" s="4" t="s">
        <v>418</v>
      </c>
    </row>
    <row r="11" spans="1:2">
      <c r="A11" s="3" t="s">
        <v>411</v>
      </c>
    </row>
    <row r="12" spans="1:2">
      <c r="A12" s="4" t="s">
        <v>412</v>
      </c>
      <c r="B12" s="7" t="n">
        <v>127.8</v>
      </c>
    </row>
    <row r="13" spans="1:2">
      <c r="A13" s="4" t="s">
        <v>413</v>
      </c>
      <c r="B13" s="7" t="n">
        <v>141.2</v>
      </c>
    </row>
    <row r="14" spans="1:2">
      <c r="A14" s="4" t="s">
        <v>414</v>
      </c>
      <c r="B14" s="7" t="n">
        <v>0.3</v>
      </c>
    </row>
    <row r="15" spans="1:2">
      <c r="A15" s="4" t="s">
        <v>415</v>
      </c>
      <c r="B15" s="7" t="n">
        <v>-60.8</v>
      </c>
    </row>
    <row r="16" spans="1:2">
      <c r="A16" s="4" t="s">
        <v>416</v>
      </c>
      <c r="B16" s="7" t="n">
        <v>-92.09999999999999</v>
      </c>
    </row>
    <row r="17" spans="1:2">
      <c r="A17" s="4" t="s">
        <v>417</v>
      </c>
      <c r="B17" s="7" t="n">
        <v>116.4</v>
      </c>
    </row>
    <row r="18" spans="1:2">
      <c r="A18" s="4" t="s">
        <v>419</v>
      </c>
    </row>
    <row r="19" spans="1:2">
      <c r="A19" s="3" t="s">
        <v>411</v>
      </c>
    </row>
    <row r="20" spans="1:2">
      <c r="A20" s="4" t="s">
        <v>412</v>
      </c>
      <c r="B20" s="7" t="n">
        <v>888.8</v>
      </c>
    </row>
    <row r="21" spans="1:2">
      <c r="A21" s="4" t="s">
        <v>413</v>
      </c>
      <c r="B21" s="7" t="n">
        <v>680.3</v>
      </c>
    </row>
    <row r="22" spans="1:2">
      <c r="A22" s="4" t="s">
        <v>414</v>
      </c>
      <c r="B22" s="7" t="n">
        <v>-25.1</v>
      </c>
    </row>
    <row r="23" spans="1:2">
      <c r="A23" s="4" t="s">
        <v>415</v>
      </c>
      <c r="B23" s="7" t="n">
        <v>-233.9</v>
      </c>
    </row>
    <row r="24" spans="1:2">
      <c r="A24" s="4" t="s">
        <v>416</v>
      </c>
      <c r="B24" s="7" t="n">
        <v>-378.1</v>
      </c>
    </row>
    <row r="25" spans="1:2">
      <c r="A25" s="4" t="s">
        <v>417</v>
      </c>
      <c r="B25" s="5" t="n">
        <v>932</v>
      </c>
    </row>
    <row r="26" spans="1:2">
      <c r="A26" s="4" t="s">
        <v>420</v>
      </c>
    </row>
    <row r="27" spans="1:2">
      <c r="A27" s="3" t="s">
        <v>411</v>
      </c>
    </row>
    <row r="28" spans="1:2">
      <c r="A28" s="4" t="s">
        <v>412</v>
      </c>
      <c r="B28" s="7" t="n">
        <v>34.7</v>
      </c>
    </row>
    <row r="29" spans="1:2">
      <c r="A29" s="4" t="s">
        <v>413</v>
      </c>
      <c r="B29" s="7" t="n">
        <v>4.7</v>
      </c>
    </row>
    <row r="30" spans="1:2">
      <c r="A30" s="4" t="s">
        <v>414</v>
      </c>
      <c r="B30" s="7" t="n">
        <v>0.3</v>
      </c>
    </row>
    <row r="31" spans="1:2">
      <c r="A31" s="4" t="s">
        <v>415</v>
      </c>
      <c r="B31" s="7" t="n">
        <v>-0.1</v>
      </c>
    </row>
    <row r="32" spans="1:2">
      <c r="A32" s="4" t="s">
        <v>416</v>
      </c>
      <c r="B32" s="7" t="n">
        <v>-4.6</v>
      </c>
    </row>
    <row r="33" spans="1:2">
      <c r="A33" s="4" t="s">
        <v>417</v>
      </c>
      <c r="B33" s="9" t="n">
        <v>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68</v>
      </c>
    </row>
    <row r="2" spans="1:3">
      <c r="A2" s="4" t="s">
        <v>422</v>
      </c>
      <c r="B2" s="6" t="n">
        <v>1083.4</v>
      </c>
      <c r="C2" s="6" t="n">
        <v>1051.3</v>
      </c>
    </row>
    <row r="3" spans="1:3">
      <c r="A3" s="4" t="s">
        <v>423</v>
      </c>
    </row>
    <row r="4" spans="1:3">
      <c r="A4" s="4" t="s">
        <v>422</v>
      </c>
      <c r="B4" s="7" t="n">
        <v>175.8</v>
      </c>
      <c r="C4" s="7" t="n">
        <v>176.6</v>
      </c>
    </row>
    <row r="5" spans="1:3">
      <c r="A5" s="4" t="s">
        <v>424</v>
      </c>
    </row>
    <row r="6" spans="1:3">
      <c r="A6" s="4" t="s">
        <v>422</v>
      </c>
      <c r="B6" s="6" t="n">
        <v>907.6</v>
      </c>
      <c r="C6" s="6" t="n">
        <v>87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27</v>
      </c>
    </row>
    <row r="3" spans="1:3">
      <c r="A3" s="3" t="s">
        <v>369</v>
      </c>
    </row>
    <row r="4" spans="1:3">
      <c r="A4" s="4" t="s">
        <v>426</v>
      </c>
      <c r="B4" s="6" t="n">
        <v>3489.8</v>
      </c>
      <c r="C4" s="6" t="n">
        <v>3131.1</v>
      </c>
    </row>
    <row r="5" spans="1:3">
      <c r="A5" s="4" t="s">
        <v>427</v>
      </c>
    </row>
    <row r="6" spans="1:3">
      <c r="A6" s="3" t="s">
        <v>369</v>
      </c>
    </row>
    <row r="7" spans="1:3">
      <c r="A7" s="4" t="s">
        <v>428</v>
      </c>
      <c r="B7" s="7" t="n">
        <v>390.8</v>
      </c>
      <c r="C7" s="7" t="n">
        <v>349.6</v>
      </c>
    </row>
    <row r="8" spans="1:3">
      <c r="A8" s="4" t="s">
        <v>429</v>
      </c>
      <c r="B8" s="7" t="n">
        <v>126.6</v>
      </c>
      <c r="C8" s="7" t="n">
        <v>93.59999999999999</v>
      </c>
    </row>
    <row r="9" spans="1:3">
      <c r="A9" s="4" t="s">
        <v>53</v>
      </c>
    </row>
    <row r="10" spans="1:3">
      <c r="A10" s="3" t="s">
        <v>369</v>
      </c>
    </row>
    <row r="11" spans="1:3">
      <c r="A11" s="4" t="s">
        <v>426</v>
      </c>
      <c r="B11" s="6" t="n">
        <v>517.4</v>
      </c>
      <c r="C11" s="6" t="n">
        <v>44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9</v>
      </c>
      <c r="B1" s="2" t="s">
        <v>2</v>
      </c>
      <c r="C1" s="2" t="s">
        <v>68</v>
      </c>
    </row>
    <row r="2" spans="1:3">
      <c r="A2" s="3" t="s">
        <v>110</v>
      </c>
    </row>
    <row r="3" spans="1:3">
      <c r="A3" s="4" t="s">
        <v>111</v>
      </c>
      <c r="B3" s="10" t="n">
        <v>0.001</v>
      </c>
      <c r="C3" s="10" t="n">
        <v>0.001</v>
      </c>
    </row>
    <row r="4" spans="1:3">
      <c r="A4" s="4" t="s">
        <v>112</v>
      </c>
      <c r="B4" s="11" t="n">
        <v>0.0005</v>
      </c>
      <c r="C4" s="11" t="n">
        <v>0.00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30</v>
      </c>
      <c r="B1" s="2" t="s">
        <v>1</v>
      </c>
    </row>
    <row r="2" spans="1:3">
      <c r="B2" s="2" t="s">
        <v>2</v>
      </c>
      <c r="C2" s="2" t="s">
        <v>27</v>
      </c>
    </row>
    <row r="3" spans="1:3">
      <c r="A3" s="3" t="s">
        <v>369</v>
      </c>
    </row>
    <row r="4" spans="1:3">
      <c r="A4" s="4" t="s">
        <v>28</v>
      </c>
      <c r="B4" s="6" t="n">
        <v>-3489.8</v>
      </c>
      <c r="C4" s="6" t="n">
        <v>-3131.1</v>
      </c>
    </row>
    <row r="5" spans="1:3">
      <c r="A5" s="4" t="s">
        <v>431</v>
      </c>
    </row>
    <row r="6" spans="1:3">
      <c r="A6" s="3" t="s">
        <v>369</v>
      </c>
    </row>
    <row r="7" spans="1:3">
      <c r="A7" s="4" t="s">
        <v>28</v>
      </c>
      <c r="B7" s="7" t="n">
        <v>-3.9</v>
      </c>
      <c r="C7" s="7" t="n">
        <v>-10.6</v>
      </c>
    </row>
    <row r="8" spans="1:3">
      <c r="A8" s="4" t="s">
        <v>432</v>
      </c>
    </row>
    <row r="9" spans="1:3">
      <c r="A9" s="3" t="s">
        <v>369</v>
      </c>
    </row>
    <row r="10" spans="1:3">
      <c r="A10" s="4" t="s">
        <v>28</v>
      </c>
      <c r="B10" s="7" t="n">
        <v>-264.1</v>
      </c>
      <c r="C10" s="7" t="n">
        <v>-140.6</v>
      </c>
    </row>
    <row r="11" spans="1:3">
      <c r="A11" s="4" t="s">
        <v>54</v>
      </c>
    </row>
    <row r="12" spans="1:3">
      <c r="A12" s="3" t="s">
        <v>369</v>
      </c>
    </row>
    <row r="13" spans="1:3">
      <c r="A13" s="4" t="s">
        <v>28</v>
      </c>
      <c r="B13" s="7" t="n">
        <v>-292.4</v>
      </c>
      <c r="C13" s="7" t="n">
        <v>-164.4</v>
      </c>
    </row>
    <row r="14" spans="1:3">
      <c r="A14" s="4" t="s">
        <v>433</v>
      </c>
    </row>
    <row r="15" spans="1:3">
      <c r="A15" s="3" t="s">
        <v>369</v>
      </c>
    </row>
    <row r="16" spans="1:3">
      <c r="A16" s="4" t="s">
        <v>28</v>
      </c>
      <c r="B16" s="7" t="n">
        <v>-0.4</v>
      </c>
      <c r="C16" s="7" t="n">
        <v>-4.7</v>
      </c>
    </row>
    <row r="17" spans="1:3">
      <c r="A17" s="4" t="s">
        <v>434</v>
      </c>
    </row>
    <row r="18" spans="1:3">
      <c r="A18" s="3" t="s">
        <v>369</v>
      </c>
    </row>
    <row r="19" spans="1:3">
      <c r="A19" s="4" t="s">
        <v>28</v>
      </c>
      <c r="B19" s="6" t="n">
        <v>-24.8</v>
      </c>
      <c r="C19" s="6" t="n">
        <v>-17.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35</v>
      </c>
      <c r="B1" s="2" t="s">
        <v>1</v>
      </c>
    </row>
    <row r="2" spans="1:3">
      <c r="B2" s="2" t="s">
        <v>2</v>
      </c>
      <c r="C2" s="2" t="s">
        <v>27</v>
      </c>
    </row>
    <row r="3" spans="1:3">
      <c r="A3" s="3" t="s">
        <v>369</v>
      </c>
    </row>
    <row r="4" spans="1:3">
      <c r="A4" s="4" t="s">
        <v>436</v>
      </c>
      <c r="B4" s="6" t="n">
        <v>3489.8</v>
      </c>
      <c r="C4" s="6" t="n">
        <v>3131.1</v>
      </c>
    </row>
    <row r="5" spans="1:3">
      <c r="A5" s="4" t="s">
        <v>437</v>
      </c>
    </row>
    <row r="6" spans="1:3">
      <c r="A6" s="3" t="s">
        <v>369</v>
      </c>
    </row>
    <row r="7" spans="1:3">
      <c r="A7" s="4" t="s">
        <v>438</v>
      </c>
      <c r="B7" s="4" t="s">
        <v>439</v>
      </c>
      <c r="C7" s="4" t="s">
        <v>440</v>
      </c>
    </row>
    <row r="8" spans="1:3">
      <c r="A8" s="4" t="s">
        <v>441</v>
      </c>
    </row>
    <row r="9" spans="1:3">
      <c r="A9" s="3" t="s">
        <v>369</v>
      </c>
    </row>
    <row r="10" spans="1:3">
      <c r="A10" s="4" t="s">
        <v>438</v>
      </c>
      <c r="B10" s="4" t="s">
        <v>442</v>
      </c>
      <c r="C10" s="4" t="s">
        <v>443</v>
      </c>
    </row>
    <row r="11" spans="1:3">
      <c r="A11" s="4" t="s">
        <v>54</v>
      </c>
    </row>
    <row r="12" spans="1:3">
      <c r="A12" s="3" t="s">
        <v>369</v>
      </c>
    </row>
    <row r="13" spans="1:3">
      <c r="A13" s="4" t="s">
        <v>436</v>
      </c>
      <c r="B13" s="6" t="n">
        <v>292.4</v>
      </c>
      <c r="C13" s="6" t="n">
        <v>164.4</v>
      </c>
    </row>
    <row r="14" spans="1:3">
      <c r="A14" s="4" t="s">
        <v>444</v>
      </c>
    </row>
    <row r="15" spans="1:3">
      <c r="A15" s="3" t="s">
        <v>369</v>
      </c>
    </row>
    <row r="16" spans="1:3">
      <c r="A16" s="4" t="s">
        <v>436</v>
      </c>
      <c r="B16" s="6" t="n">
        <v>206.8</v>
      </c>
      <c r="C16" s="9" t="n">
        <v>4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5</v>
      </c>
      <c r="B1" s="2" t="s">
        <v>2</v>
      </c>
      <c r="C1" s="2" t="s">
        <v>68</v>
      </c>
    </row>
    <row r="2" spans="1:3">
      <c r="A2" s="3" t="s">
        <v>446</v>
      </c>
    </row>
    <row r="3" spans="1:3">
      <c r="A3" s="4" t="s">
        <v>447</v>
      </c>
      <c r="B3" s="6" t="n">
        <v>199.7</v>
      </c>
      <c r="C3" s="6" t="n">
        <v>196.3</v>
      </c>
    </row>
    <row r="4" spans="1:3">
      <c r="A4" s="4" t="s">
        <v>448</v>
      </c>
      <c r="B4" s="7" t="n">
        <v>462.3</v>
      </c>
      <c r="C4" s="7" t="n">
        <v>606.7</v>
      </c>
    </row>
    <row r="5" spans="1:3">
      <c r="A5" s="4" t="s">
        <v>449</v>
      </c>
      <c r="B5" s="7" t="n">
        <v>108.2</v>
      </c>
      <c r="C5" s="7" t="n">
        <v>133.5</v>
      </c>
    </row>
    <row r="6" spans="1:3">
      <c r="A6" s="4" t="s">
        <v>450</v>
      </c>
      <c r="B6" s="7" t="n">
        <v>770.2</v>
      </c>
      <c r="C6" s="7" t="n">
        <v>936.5</v>
      </c>
    </row>
    <row r="7" spans="1:3">
      <c r="A7" s="4" t="s">
        <v>451</v>
      </c>
      <c r="B7" s="7" t="n">
        <v>770.2</v>
      </c>
      <c r="C7" s="7" t="n">
        <v>929.9</v>
      </c>
    </row>
    <row r="8" spans="1:3">
      <c r="A8" s="4" t="s">
        <v>452</v>
      </c>
      <c r="B8" s="9" t="n">
        <v>0</v>
      </c>
      <c r="C8" s="6" t="n">
        <v>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453</v>
      </c>
      <c r="B1" s="2" t="s">
        <v>1</v>
      </c>
    </row>
    <row r="2" spans="1:2">
      <c r="B2" s="2" t="s">
        <v>410</v>
      </c>
    </row>
    <row r="3" spans="1:2">
      <c r="A3" s="4" t="s">
        <v>454</v>
      </c>
    </row>
    <row r="4" spans="1:2">
      <c r="A4" s="3" t="s">
        <v>455</v>
      </c>
    </row>
    <row r="5" spans="1:2">
      <c r="A5" s="4" t="s">
        <v>456</v>
      </c>
      <c r="B5" s="6" t="n">
        <v>17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410</v>
      </c>
    </row>
    <row r="2" spans="1:2">
      <c r="A2" s="4" t="s">
        <v>356</v>
      </c>
    </row>
    <row r="3" spans="1:2">
      <c r="A3" s="3" t="s">
        <v>362</v>
      </c>
    </row>
    <row r="4" spans="1:2">
      <c r="A4" s="4" t="s">
        <v>364</v>
      </c>
      <c r="B4" s="9" t="n">
        <v>890</v>
      </c>
    </row>
    <row r="5" spans="1:2">
      <c r="A5" s="4" t="s">
        <v>458</v>
      </c>
      <c r="B5" s="5" t="n">
        <v>27</v>
      </c>
    </row>
    <row r="6" spans="1:2">
      <c r="A6" s="4" t="s">
        <v>459</v>
      </c>
    </row>
    <row r="7" spans="1:2">
      <c r="A7" s="3" t="s">
        <v>362</v>
      </c>
    </row>
    <row r="8" spans="1:2">
      <c r="A8" s="4" t="s">
        <v>458</v>
      </c>
      <c r="B8" s="9" t="n">
        <v>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67"/>
    <col customWidth="1" max="2" min="2" width="35"/>
    <col customWidth="1" max="3" min="3" width="14"/>
    <col customWidth="1" max="4" min="4" width="14"/>
  </cols>
  <sheetData>
    <row r="1" spans="1:4">
      <c r="A1" s="1" t="s">
        <v>460</v>
      </c>
      <c r="B1" s="2" t="s">
        <v>1</v>
      </c>
    </row>
    <row r="2" spans="1:4">
      <c r="B2" s="2" t="s">
        <v>2</v>
      </c>
      <c r="C2" s="2" t="s">
        <v>27</v>
      </c>
      <c r="D2" s="2" t="s">
        <v>68</v>
      </c>
    </row>
    <row r="3" spans="1:4">
      <c r="A3" s="3" t="s">
        <v>272</v>
      </c>
    </row>
    <row r="4" spans="1:4">
      <c r="A4" s="4" t="s">
        <v>461</v>
      </c>
      <c r="B4" s="6" t="n">
        <v>7731.8</v>
      </c>
      <c r="D4" s="6" t="n">
        <v>7727.3</v>
      </c>
    </row>
    <row r="5" spans="1:4">
      <c r="A5" s="4" t="s">
        <v>462</v>
      </c>
      <c r="B5" s="7" t="n">
        <v>-4675.6</v>
      </c>
      <c r="D5" s="7" t="n">
        <v>-4607.3</v>
      </c>
    </row>
    <row r="6" spans="1:4">
      <c r="A6" s="4" t="s">
        <v>80</v>
      </c>
      <c r="B6" s="7" t="n">
        <v>3056.2</v>
      </c>
      <c r="D6" s="5" t="n">
        <v>3120</v>
      </c>
    </row>
    <row r="7" spans="1:4">
      <c r="A7" s="4" t="s">
        <v>34</v>
      </c>
      <c r="B7" s="7" t="n">
        <v>68.2</v>
      </c>
      <c r="C7" s="6" t="n">
        <v>103.9</v>
      </c>
    </row>
    <row r="8" spans="1:4">
      <c r="A8" s="3" t="s">
        <v>463</v>
      </c>
    </row>
    <row r="9" spans="1:4">
      <c r="A9" s="4" t="s">
        <v>464</v>
      </c>
      <c r="B9" s="5" t="n">
        <v>0</v>
      </c>
    </row>
    <row r="10" spans="1:4">
      <c r="A10" s="4" t="s">
        <v>465</v>
      </c>
      <c r="B10" s="5" t="n">
        <v>200</v>
      </c>
    </row>
    <row r="11" spans="1:4">
      <c r="A11" s="4" t="s">
        <v>466</v>
      </c>
      <c r="B11" s="5" t="n">
        <v>290</v>
      </c>
    </row>
    <row r="12" spans="1:4">
      <c r="A12" s="4" t="s">
        <v>467</v>
      </c>
      <c r="B12" s="5" t="n">
        <v>250</v>
      </c>
    </row>
    <row r="13" spans="1:4">
      <c r="A13" s="4" t="s">
        <v>468</v>
      </c>
      <c r="B13" s="5" t="n">
        <v>250</v>
      </c>
    </row>
    <row r="14" spans="1:4">
      <c r="A14" s="4" t="s">
        <v>469</v>
      </c>
      <c r="B14" s="5" t="n">
        <v>230</v>
      </c>
    </row>
    <row r="15" spans="1:4">
      <c r="A15" s="4" t="s">
        <v>470</v>
      </c>
      <c r="B15" s="5" t="n">
        <v>190</v>
      </c>
    </row>
    <row r="16" spans="1:4">
      <c r="A16" s="4" t="s">
        <v>471</v>
      </c>
    </row>
    <row r="17" spans="1:4">
      <c r="A17" s="3" t="s">
        <v>272</v>
      </c>
    </row>
    <row r="18" spans="1:4">
      <c r="A18" s="4" t="s">
        <v>472</v>
      </c>
      <c r="B18" s="7" t="n">
        <v>543.3</v>
      </c>
      <c r="D18" s="7" t="n">
        <v>543.3</v>
      </c>
    </row>
    <row r="19" spans="1:4">
      <c r="A19" s="4" t="s">
        <v>473</v>
      </c>
      <c r="B19" s="7" t="n">
        <v>0.9</v>
      </c>
      <c r="D19" s="5" t="n">
        <v>1</v>
      </c>
    </row>
    <row r="20" spans="1:4">
      <c r="A20" s="4" t="s">
        <v>462</v>
      </c>
      <c r="B20" s="6" t="n">
        <v>-542.4</v>
      </c>
      <c r="D20" s="7" t="n">
        <v>-542.3</v>
      </c>
    </row>
    <row r="21" spans="1:4">
      <c r="A21" s="4" t="s">
        <v>474</v>
      </c>
    </row>
    <row r="22" spans="1:4">
      <c r="A22" s="3" t="s">
        <v>272</v>
      </c>
    </row>
    <row r="23" spans="1:4">
      <c r="A23" s="4" t="s">
        <v>475</v>
      </c>
      <c r="B23" s="4" t="s">
        <v>476</v>
      </c>
    </row>
    <row r="24" spans="1:4">
      <c r="A24" s="4" t="s">
        <v>477</v>
      </c>
    </row>
    <row r="25" spans="1:4">
      <c r="A25" s="3" t="s">
        <v>272</v>
      </c>
    </row>
    <row r="26" spans="1:4">
      <c r="A26" s="4" t="s">
        <v>475</v>
      </c>
      <c r="B26" s="4" t="s">
        <v>478</v>
      </c>
    </row>
    <row r="27" spans="1:4">
      <c r="A27" s="4" t="s">
        <v>479</v>
      </c>
    </row>
    <row r="28" spans="1:4">
      <c r="A28" s="3" t="s">
        <v>272</v>
      </c>
    </row>
    <row r="29" spans="1:4">
      <c r="A29" s="4" t="s">
        <v>472</v>
      </c>
      <c r="B29" s="6" t="n">
        <v>3005.3</v>
      </c>
      <c r="D29" s="7" t="n">
        <v>3005.3</v>
      </c>
    </row>
    <row r="30" spans="1:4">
      <c r="A30" s="4" t="s">
        <v>473</v>
      </c>
      <c r="B30" s="7" t="n">
        <v>261.2</v>
      </c>
      <c r="D30" s="7" t="n">
        <v>270.5</v>
      </c>
    </row>
    <row r="31" spans="1:4">
      <c r="A31" s="4" t="s">
        <v>462</v>
      </c>
      <c r="B31" s="6" t="n">
        <v>-2744.1</v>
      </c>
      <c r="D31" s="7" t="n">
        <v>-2734.8</v>
      </c>
    </row>
    <row r="32" spans="1:4">
      <c r="A32" s="4" t="s">
        <v>480</v>
      </c>
    </row>
    <row r="33" spans="1:4">
      <c r="A33" s="3" t="s">
        <v>272</v>
      </c>
    </row>
    <row r="34" spans="1:4">
      <c r="A34" s="4" t="s">
        <v>475</v>
      </c>
      <c r="B34" s="4" t="s">
        <v>481</v>
      </c>
    </row>
    <row r="35" spans="1:4">
      <c r="A35" s="4" t="s">
        <v>482</v>
      </c>
    </row>
    <row r="36" spans="1:4">
      <c r="A36" s="3" t="s">
        <v>272</v>
      </c>
    </row>
    <row r="37" spans="1:4">
      <c r="A37" s="4" t="s">
        <v>475</v>
      </c>
      <c r="B37" s="4" t="s">
        <v>478</v>
      </c>
    </row>
    <row r="38" spans="1:4">
      <c r="A38" s="4" t="s">
        <v>483</v>
      </c>
    </row>
    <row r="39" spans="1:4">
      <c r="A39" s="3" t="s">
        <v>272</v>
      </c>
    </row>
    <row r="40" spans="1:4">
      <c r="A40" s="4" t="s">
        <v>473</v>
      </c>
      <c r="B40" s="6" t="n">
        <v>256.2</v>
      </c>
    </row>
    <row r="41" spans="1:4">
      <c r="A41" s="4" t="s">
        <v>484</v>
      </c>
    </row>
    <row r="42" spans="1:4">
      <c r="A42" s="3" t="s">
        <v>272</v>
      </c>
    </row>
    <row r="43" spans="1:4">
      <c r="A43" s="4" t="s">
        <v>472</v>
      </c>
      <c r="B43" s="7" t="n">
        <v>3638.7</v>
      </c>
      <c r="D43" s="7" t="n">
        <v>3638.7</v>
      </c>
    </row>
    <row r="44" spans="1:4">
      <c r="A44" s="4" t="s">
        <v>473</v>
      </c>
      <c r="B44" s="7" t="n">
        <v>2249.6</v>
      </c>
      <c r="D44" s="7" t="n">
        <v>2308.5</v>
      </c>
    </row>
    <row r="45" spans="1:4">
      <c r="A45" s="4" t="s">
        <v>462</v>
      </c>
      <c r="B45" s="6" t="n">
        <v>-1389.1</v>
      </c>
      <c r="D45" s="7" t="n">
        <v>-1330.2</v>
      </c>
    </row>
    <row r="46" spans="1:4">
      <c r="A46" s="4" t="s">
        <v>485</v>
      </c>
    </row>
    <row r="47" spans="1:4">
      <c r="A47" s="3" t="s">
        <v>272</v>
      </c>
    </row>
    <row r="48" spans="1:4">
      <c r="A48" s="4" t="s">
        <v>475</v>
      </c>
      <c r="B48" s="4" t="s">
        <v>486</v>
      </c>
    </row>
    <row r="49" spans="1:4">
      <c r="A49" s="4" t="s">
        <v>487</v>
      </c>
    </row>
    <row r="50" spans="1:4">
      <c r="A50" s="3" t="s">
        <v>272</v>
      </c>
    </row>
    <row r="51" spans="1:4">
      <c r="A51" s="4" t="s">
        <v>475</v>
      </c>
      <c r="B51" s="4" t="s">
        <v>488</v>
      </c>
    </row>
    <row r="52" spans="1:4">
      <c r="A52" s="4" t="s">
        <v>489</v>
      </c>
    </row>
    <row r="53" spans="1:4">
      <c r="A53" s="3" t="s">
        <v>272</v>
      </c>
    </row>
    <row r="54" spans="1:4">
      <c r="A54" s="4" t="s">
        <v>473</v>
      </c>
      <c r="B54" s="6" t="n">
        <v>1980.8</v>
      </c>
    </row>
    <row r="55" spans="1:4">
      <c r="A55" s="4" t="s">
        <v>490</v>
      </c>
    </row>
    <row r="56" spans="1:4">
      <c r="A56" s="3" t="s">
        <v>272</v>
      </c>
    </row>
    <row r="57" spans="1:4">
      <c r="A57" s="4" t="s">
        <v>473</v>
      </c>
      <c r="B57" s="6" t="n">
        <v>63.1</v>
      </c>
    </row>
    <row r="58" spans="1:4">
      <c r="A58" s="4" t="s">
        <v>491</v>
      </c>
    </row>
    <row r="59" spans="1:4">
      <c r="A59" s="3" t="s">
        <v>272</v>
      </c>
    </row>
    <row r="60" spans="1:4">
      <c r="A60" s="4" t="s">
        <v>492</v>
      </c>
      <c r="B60" s="4" t="s">
        <v>493</v>
      </c>
    </row>
    <row r="61" spans="1:4">
      <c r="A61" s="4" t="s">
        <v>494</v>
      </c>
      <c r="B61" s="6" t="n">
        <v>480.5</v>
      </c>
      <c r="D61" s="5" t="n">
        <v>476</v>
      </c>
    </row>
    <row r="62" spans="1:4">
      <c r="A62" s="4" t="s">
        <v>462</v>
      </c>
      <c r="B62" s="9" t="n">
        <v>0</v>
      </c>
      <c r="D62" s="5" t="n">
        <v>0</v>
      </c>
    </row>
    <row r="63" spans="1:4">
      <c r="A63" s="4" t="s">
        <v>495</v>
      </c>
    </row>
    <row r="64" spans="1:4">
      <c r="A64" s="3" t="s">
        <v>272</v>
      </c>
    </row>
    <row r="65" spans="1:4">
      <c r="A65" s="4" t="s">
        <v>492</v>
      </c>
      <c r="B65" s="4" t="s">
        <v>496</v>
      </c>
    </row>
    <row r="66" spans="1:4">
      <c r="A66" s="4" t="s">
        <v>494</v>
      </c>
      <c r="B66" s="9" t="n">
        <v>64</v>
      </c>
      <c r="D66" s="5" t="n">
        <v>64</v>
      </c>
    </row>
    <row r="67" spans="1:4">
      <c r="A67" s="4" t="s">
        <v>462</v>
      </c>
      <c r="B67" s="9" t="n">
        <v>0</v>
      </c>
      <c r="D67" s="9"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497</v>
      </c>
      <c r="B1" s="2" t="s">
        <v>1</v>
      </c>
    </row>
    <row r="2" spans="1:2">
      <c r="B2" s="2" t="s">
        <v>410</v>
      </c>
    </row>
    <row r="3" spans="1:2">
      <c r="A3" s="3" t="s">
        <v>276</v>
      </c>
    </row>
    <row r="4" spans="1:2">
      <c r="A4" s="4" t="s">
        <v>498</v>
      </c>
      <c r="B4" s="6" t="n">
        <v>5706.4</v>
      </c>
    </row>
    <row r="5" spans="1:2">
      <c r="A5" s="4" t="s">
        <v>54</v>
      </c>
      <c r="B5" s="7" t="n">
        <v>2.8</v>
      </c>
    </row>
    <row r="6" spans="1:2">
      <c r="A6" s="4" t="s">
        <v>499</v>
      </c>
      <c r="B6" s="7" t="n">
        <v>5639.7</v>
      </c>
    </row>
    <row r="7" spans="1:2">
      <c r="A7" s="4" t="s">
        <v>356</v>
      </c>
    </row>
    <row r="8" spans="1:2">
      <c r="A8" s="3" t="s">
        <v>276</v>
      </c>
    </row>
    <row r="9" spans="1:2">
      <c r="A9" s="4" t="s">
        <v>500</v>
      </c>
      <c r="B9" s="6" t="n">
        <v>-6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1</v>
      </c>
      <c r="B1" s="2" t="s">
        <v>2</v>
      </c>
      <c r="C1" s="2" t="s">
        <v>68</v>
      </c>
      <c r="D1" s="2" t="s">
        <v>27</v>
      </c>
      <c r="E1" s="2" t="s">
        <v>502</v>
      </c>
    </row>
    <row r="2" spans="1:5">
      <c r="A2" s="3" t="s">
        <v>503</v>
      </c>
    </row>
    <row r="3" spans="1:5">
      <c r="A3" s="4" t="s">
        <v>504</v>
      </c>
      <c r="B3" s="6" t="n">
        <v>3038.5</v>
      </c>
      <c r="C3" s="6" t="n">
        <v>3689.3</v>
      </c>
    </row>
    <row r="4" spans="1:5">
      <c r="A4" s="4" t="s">
        <v>505</v>
      </c>
    </row>
    <row r="5" spans="1:5">
      <c r="A5" s="3" t="s">
        <v>503</v>
      </c>
    </row>
    <row r="6" spans="1:5">
      <c r="A6" s="4" t="s">
        <v>506</v>
      </c>
      <c r="B6" s="7" t="n">
        <v>1881.9</v>
      </c>
      <c r="C6" s="7" t="n">
        <v>705.5</v>
      </c>
    </row>
    <row r="7" spans="1:5">
      <c r="A7" s="4" t="s">
        <v>507</v>
      </c>
      <c r="B7" s="5" t="n">
        <v>904</v>
      </c>
      <c r="C7" s="7" t="n">
        <v>615.4</v>
      </c>
    </row>
    <row r="8" spans="1:5">
      <c r="A8" s="4" t="s">
        <v>508</v>
      </c>
      <c r="B8" s="7" t="n">
        <v>104.4</v>
      </c>
      <c r="C8" s="7" t="n">
        <v>66.90000000000001</v>
      </c>
    </row>
    <row r="9" spans="1:5">
      <c r="A9" s="4" t="s">
        <v>509</v>
      </c>
      <c r="B9" s="7" t="n">
        <v>29.4</v>
      </c>
      <c r="C9" s="7" t="n">
        <v>25.4</v>
      </c>
    </row>
    <row r="10" spans="1:5">
      <c r="A10" s="4" t="s">
        <v>142</v>
      </c>
      <c r="B10" s="7" t="n">
        <v>5958.2</v>
      </c>
      <c r="C10" s="7" t="n">
        <v>5102.5</v>
      </c>
    </row>
    <row r="11" spans="1:5">
      <c r="A11" s="3" t="s">
        <v>510</v>
      </c>
    </row>
    <row r="12" spans="1:5">
      <c r="A12" s="4" t="s">
        <v>508</v>
      </c>
      <c r="B12" s="7" t="n">
        <v>24.1</v>
      </c>
      <c r="C12" s="7" t="n">
        <v>24.6</v>
      </c>
    </row>
    <row r="13" spans="1:5">
      <c r="A13" s="4" t="s">
        <v>511</v>
      </c>
      <c r="B13" s="7" t="n">
        <v>421.3</v>
      </c>
      <c r="C13" s="7" t="n">
        <v>409.8</v>
      </c>
      <c r="D13" s="9" t="n">
        <v>498</v>
      </c>
      <c r="E13" s="6" t="n">
        <v>523.6</v>
      </c>
    </row>
    <row r="14" spans="1:5">
      <c r="A14" s="4" t="s">
        <v>142</v>
      </c>
      <c r="B14" s="7" t="n">
        <v>445.4</v>
      </c>
      <c r="C14" s="7" t="n">
        <v>434.4</v>
      </c>
    </row>
    <row r="15" spans="1:5">
      <c r="A15" s="4" t="s">
        <v>512</v>
      </c>
    </row>
    <row r="16" spans="1:5">
      <c r="A16" s="3" t="s">
        <v>503</v>
      </c>
    </row>
    <row r="17" spans="1:5">
      <c r="A17" s="4" t="s">
        <v>504</v>
      </c>
      <c r="B17" s="7" t="n">
        <v>1835.7</v>
      </c>
      <c r="C17" s="7" t="n">
        <v>2459.2</v>
      </c>
    </row>
    <row r="18" spans="1:5">
      <c r="A18" s="4" t="s">
        <v>513</v>
      </c>
    </row>
    <row r="19" spans="1:5">
      <c r="A19" s="3" t="s">
        <v>503</v>
      </c>
    </row>
    <row r="20" spans="1:5">
      <c r="A20" s="4" t="s">
        <v>504</v>
      </c>
      <c r="B20" s="7" t="n">
        <v>921.3</v>
      </c>
      <c r="C20" s="7" t="n">
        <v>969.6</v>
      </c>
    </row>
    <row r="21" spans="1:5">
      <c r="A21" s="4" t="s">
        <v>514</v>
      </c>
    </row>
    <row r="22" spans="1:5">
      <c r="A22" s="3" t="s">
        <v>503</v>
      </c>
    </row>
    <row r="23" spans="1:5">
      <c r="A23" s="4" t="s">
        <v>504</v>
      </c>
      <c r="B23" s="7" t="n">
        <v>281.5</v>
      </c>
      <c r="C23" s="7" t="n">
        <v>260.5</v>
      </c>
    </row>
    <row r="24" spans="1:5">
      <c r="A24" s="4" t="s">
        <v>515</v>
      </c>
    </row>
    <row r="25" spans="1:5">
      <c r="A25" s="3" t="s">
        <v>503</v>
      </c>
    </row>
    <row r="26" spans="1:5">
      <c r="A26" s="4" t="s">
        <v>506</v>
      </c>
      <c r="B26" s="5" t="n">
        <v>0</v>
      </c>
      <c r="C26" s="5" t="n">
        <v>0</v>
      </c>
    </row>
    <row r="27" spans="1:5">
      <c r="A27" s="4" t="s">
        <v>507</v>
      </c>
      <c r="B27" s="7" t="n">
        <v>19.5</v>
      </c>
      <c r="C27" s="7" t="n">
        <v>51.7</v>
      </c>
    </row>
    <row r="28" spans="1:5">
      <c r="A28" s="4" t="s">
        <v>508</v>
      </c>
      <c r="B28" s="5" t="n">
        <v>0</v>
      </c>
      <c r="C28" s="5" t="n">
        <v>0</v>
      </c>
    </row>
    <row r="29" spans="1:5">
      <c r="A29" s="4" t="s">
        <v>509</v>
      </c>
      <c r="B29" s="5" t="n">
        <v>0</v>
      </c>
      <c r="C29" s="5" t="n">
        <v>0</v>
      </c>
    </row>
    <row r="30" spans="1:5">
      <c r="A30" s="4" t="s">
        <v>142</v>
      </c>
      <c r="B30" s="7" t="n">
        <v>19.5</v>
      </c>
      <c r="C30" s="7" t="n">
        <v>51.7</v>
      </c>
    </row>
    <row r="31" spans="1:5">
      <c r="A31" s="3" t="s">
        <v>510</v>
      </c>
    </row>
    <row r="32" spans="1:5">
      <c r="A32" s="4" t="s">
        <v>508</v>
      </c>
      <c r="B32" s="5" t="n">
        <v>0</v>
      </c>
      <c r="C32" s="5" t="n">
        <v>0</v>
      </c>
    </row>
    <row r="33" spans="1:5">
      <c r="A33" s="4" t="s">
        <v>511</v>
      </c>
      <c r="B33" s="5" t="n">
        <v>0</v>
      </c>
      <c r="C33" s="5" t="n">
        <v>0</v>
      </c>
    </row>
    <row r="34" spans="1:5">
      <c r="A34" s="4" t="s">
        <v>142</v>
      </c>
      <c r="B34" s="5" t="n">
        <v>0</v>
      </c>
      <c r="C34" s="5" t="n">
        <v>0</v>
      </c>
    </row>
    <row r="35" spans="1:5">
      <c r="A35" s="4" t="s">
        <v>516</v>
      </c>
    </row>
    <row r="36" spans="1:5">
      <c r="A36" s="3" t="s">
        <v>503</v>
      </c>
    </row>
    <row r="37" spans="1:5">
      <c r="A37" s="4" t="s">
        <v>504</v>
      </c>
      <c r="B37" s="5" t="n">
        <v>0</v>
      </c>
      <c r="C37" s="5" t="n">
        <v>0</v>
      </c>
    </row>
    <row r="38" spans="1:5">
      <c r="A38" s="4" t="s">
        <v>517</v>
      </c>
    </row>
    <row r="39" spans="1:5">
      <c r="A39" s="3" t="s">
        <v>503</v>
      </c>
    </row>
    <row r="40" spans="1:5">
      <c r="A40" s="4" t="s">
        <v>504</v>
      </c>
      <c r="B40" s="5" t="n">
        <v>0</v>
      </c>
      <c r="C40" s="5" t="n">
        <v>0</v>
      </c>
    </row>
    <row r="41" spans="1:5">
      <c r="A41" s="4" t="s">
        <v>518</v>
      </c>
    </row>
    <row r="42" spans="1:5">
      <c r="A42" s="3" t="s">
        <v>503</v>
      </c>
    </row>
    <row r="43" spans="1:5">
      <c r="A43" s="4" t="s">
        <v>504</v>
      </c>
      <c r="B43" s="5" t="n">
        <v>0</v>
      </c>
      <c r="C43" s="5" t="n">
        <v>0</v>
      </c>
    </row>
    <row r="44" spans="1:5">
      <c r="A44" s="4" t="s">
        <v>519</v>
      </c>
    </row>
    <row r="45" spans="1:5">
      <c r="A45" s="3" t="s">
        <v>503</v>
      </c>
    </row>
    <row r="46" spans="1:5">
      <c r="A46" s="4" t="s">
        <v>506</v>
      </c>
      <c r="B46" s="7" t="n">
        <v>1881.9</v>
      </c>
      <c r="C46" s="7" t="n">
        <v>705.5</v>
      </c>
    </row>
    <row r="47" spans="1:5">
      <c r="A47" s="4" t="s">
        <v>507</v>
      </c>
      <c r="B47" s="7" t="n">
        <v>884.5</v>
      </c>
      <c r="C47" s="7" t="n">
        <v>563.7</v>
      </c>
    </row>
    <row r="48" spans="1:5">
      <c r="A48" s="4" t="s">
        <v>508</v>
      </c>
      <c r="B48" s="7" t="n">
        <v>104.4</v>
      </c>
      <c r="C48" s="7" t="n">
        <v>66.90000000000001</v>
      </c>
    </row>
    <row r="49" spans="1:5">
      <c r="A49" s="4" t="s">
        <v>509</v>
      </c>
      <c r="B49" s="7" t="n">
        <v>29.4</v>
      </c>
      <c r="C49" s="7" t="n">
        <v>25.4</v>
      </c>
    </row>
    <row r="50" spans="1:5">
      <c r="A50" s="4" t="s">
        <v>142</v>
      </c>
      <c r="B50" s="7" t="n">
        <v>5938.7</v>
      </c>
      <c r="C50" s="7" t="n">
        <v>5050.8</v>
      </c>
    </row>
    <row r="51" spans="1:5">
      <c r="A51" s="3" t="s">
        <v>510</v>
      </c>
    </row>
    <row r="52" spans="1:5">
      <c r="A52" s="4" t="s">
        <v>508</v>
      </c>
      <c r="B52" s="7" t="n">
        <v>24.1</v>
      </c>
      <c r="C52" s="7" t="n">
        <v>24.6</v>
      </c>
    </row>
    <row r="53" spans="1:5">
      <c r="A53" s="4" t="s">
        <v>511</v>
      </c>
      <c r="B53" s="5" t="n">
        <v>0</v>
      </c>
      <c r="C53" s="5" t="n">
        <v>0</v>
      </c>
    </row>
    <row r="54" spans="1:5">
      <c r="A54" s="4" t="s">
        <v>142</v>
      </c>
      <c r="B54" s="7" t="n">
        <v>24.1</v>
      </c>
      <c r="C54" s="7" t="n">
        <v>24.6</v>
      </c>
    </row>
    <row r="55" spans="1:5">
      <c r="A55" s="4" t="s">
        <v>520</v>
      </c>
    </row>
    <row r="56" spans="1:5">
      <c r="A56" s="3" t="s">
        <v>503</v>
      </c>
    </row>
    <row r="57" spans="1:5">
      <c r="A57" s="4" t="s">
        <v>504</v>
      </c>
      <c r="B57" s="7" t="n">
        <v>1835.7</v>
      </c>
      <c r="C57" s="7" t="n">
        <v>2459.2</v>
      </c>
    </row>
    <row r="58" spans="1:5">
      <c r="A58" s="4" t="s">
        <v>521</v>
      </c>
    </row>
    <row r="59" spans="1:5">
      <c r="A59" s="3" t="s">
        <v>503</v>
      </c>
    </row>
    <row r="60" spans="1:5">
      <c r="A60" s="4" t="s">
        <v>504</v>
      </c>
      <c r="B60" s="7" t="n">
        <v>921.3</v>
      </c>
      <c r="C60" s="7" t="n">
        <v>969.6</v>
      </c>
    </row>
    <row r="61" spans="1:5">
      <c r="A61" s="4" t="s">
        <v>522</v>
      </c>
    </row>
    <row r="62" spans="1:5">
      <c r="A62" s="3" t="s">
        <v>503</v>
      </c>
    </row>
    <row r="63" spans="1:5">
      <c r="A63" s="4" t="s">
        <v>504</v>
      </c>
      <c r="B63" s="7" t="n">
        <v>281.5</v>
      </c>
      <c r="C63" s="7" t="n">
        <v>260.5</v>
      </c>
    </row>
    <row r="64" spans="1:5">
      <c r="A64" s="4" t="s">
        <v>523</v>
      </c>
    </row>
    <row r="65" spans="1:5">
      <c r="A65" s="3" t="s">
        <v>503</v>
      </c>
    </row>
    <row r="66" spans="1:5">
      <c r="A66" s="4" t="s">
        <v>506</v>
      </c>
      <c r="B66" s="5" t="n">
        <v>0</v>
      </c>
      <c r="C66" s="5" t="n">
        <v>0</v>
      </c>
    </row>
    <row r="67" spans="1:5">
      <c r="A67" s="4" t="s">
        <v>507</v>
      </c>
      <c r="B67" s="5" t="n">
        <v>0</v>
      </c>
      <c r="C67" s="5" t="n">
        <v>0</v>
      </c>
    </row>
    <row r="68" spans="1:5">
      <c r="A68" s="4" t="s">
        <v>508</v>
      </c>
      <c r="B68" s="5" t="n">
        <v>0</v>
      </c>
      <c r="C68" s="5" t="n">
        <v>0</v>
      </c>
    </row>
    <row r="69" spans="1:5">
      <c r="A69" s="4" t="s">
        <v>509</v>
      </c>
      <c r="B69" s="5" t="n">
        <v>0</v>
      </c>
      <c r="C69" s="5" t="n">
        <v>0</v>
      </c>
    </row>
    <row r="70" spans="1:5">
      <c r="A70" s="4" t="s">
        <v>142</v>
      </c>
      <c r="B70" s="5" t="n">
        <v>0</v>
      </c>
      <c r="C70" s="5" t="n">
        <v>0</v>
      </c>
    </row>
    <row r="71" spans="1:5">
      <c r="A71" s="3" t="s">
        <v>510</v>
      </c>
    </row>
    <row r="72" spans="1:5">
      <c r="A72" s="4" t="s">
        <v>508</v>
      </c>
      <c r="B72" s="5" t="n">
        <v>0</v>
      </c>
      <c r="C72" s="5" t="n">
        <v>0</v>
      </c>
    </row>
    <row r="73" spans="1:5">
      <c r="A73" s="4" t="s">
        <v>511</v>
      </c>
      <c r="B73" s="7" t="n">
        <v>421.3</v>
      </c>
      <c r="C73" s="7" t="n">
        <v>409.8</v>
      </c>
    </row>
    <row r="74" spans="1:5">
      <c r="A74" s="4" t="s">
        <v>142</v>
      </c>
      <c r="B74" s="7" t="n">
        <v>421.3</v>
      </c>
      <c r="C74" s="7" t="n">
        <v>409.8</v>
      </c>
    </row>
    <row r="75" spans="1:5">
      <c r="A75" s="4" t="s">
        <v>524</v>
      </c>
    </row>
    <row r="76" spans="1:5">
      <c r="A76" s="3" t="s">
        <v>503</v>
      </c>
    </row>
    <row r="77" spans="1:5">
      <c r="A77" s="4" t="s">
        <v>504</v>
      </c>
      <c r="B77" s="5" t="n">
        <v>0</v>
      </c>
      <c r="C77" s="5" t="n">
        <v>0</v>
      </c>
    </row>
    <row r="78" spans="1:5">
      <c r="A78" s="4" t="s">
        <v>525</v>
      </c>
    </row>
    <row r="79" spans="1:5">
      <c r="A79" s="3" t="s">
        <v>503</v>
      </c>
    </row>
    <row r="80" spans="1:5">
      <c r="A80" s="4" t="s">
        <v>504</v>
      </c>
      <c r="B80" s="5" t="n">
        <v>0</v>
      </c>
      <c r="C80" s="5" t="n">
        <v>0</v>
      </c>
    </row>
    <row r="81" spans="1:5">
      <c r="A81" s="4" t="s">
        <v>526</v>
      </c>
    </row>
    <row r="82" spans="1:5">
      <c r="A82" s="3" t="s">
        <v>503</v>
      </c>
    </row>
    <row r="83" spans="1:5">
      <c r="A83" s="4" t="s">
        <v>504</v>
      </c>
      <c r="B83" s="9" t="n">
        <v>0</v>
      </c>
      <c r="C83" s="9"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27</v>
      </c>
      <c r="B1" s="2" t="s">
        <v>2</v>
      </c>
      <c r="C1" s="2" t="s">
        <v>68</v>
      </c>
    </row>
    <row r="2" spans="1:3">
      <c r="A2" s="3" t="s">
        <v>528</v>
      </c>
    </row>
    <row r="3" spans="1:3">
      <c r="A3" s="4" t="s">
        <v>529</v>
      </c>
      <c r="B3" s="6" t="n">
        <v>5943.2</v>
      </c>
      <c r="C3" s="6" t="n">
        <v>5936.5</v>
      </c>
    </row>
    <row r="4" spans="1:3">
      <c r="A4" s="4" t="s">
        <v>530</v>
      </c>
      <c r="B4" s="7" t="n">
        <v>6155.8</v>
      </c>
      <c r="C4" s="7" t="n">
        <v>6037.6</v>
      </c>
    </row>
    <row r="5" spans="1:3">
      <c r="A5" s="4" t="s">
        <v>531</v>
      </c>
    </row>
    <row r="6" spans="1:3">
      <c r="A6" s="3" t="s">
        <v>528</v>
      </c>
    </row>
    <row r="7" spans="1:3">
      <c r="A7" s="4" t="s">
        <v>532</v>
      </c>
      <c r="B7" s="7" t="n">
        <v>1500.7</v>
      </c>
      <c r="C7" s="7" t="n">
        <v>1489.5</v>
      </c>
    </row>
    <row r="8" spans="1:3">
      <c r="A8" s="4" t="s">
        <v>529</v>
      </c>
      <c r="B8" s="7" t="n">
        <v>1486.6</v>
      </c>
      <c r="C8" s="7" t="n">
        <v>1480.8</v>
      </c>
    </row>
    <row r="9" spans="1:3">
      <c r="A9" s="4" t="s">
        <v>533</v>
      </c>
    </row>
    <row r="10" spans="1:3">
      <c r="A10" s="3" t="s">
        <v>528</v>
      </c>
    </row>
    <row r="11" spans="1:3">
      <c r="A11" s="4" t="s">
        <v>532</v>
      </c>
      <c r="B11" s="5" t="n">
        <v>1022</v>
      </c>
      <c r="C11" s="7" t="n">
        <v>1000.4</v>
      </c>
    </row>
    <row r="12" spans="1:3">
      <c r="A12" s="4" t="s">
        <v>529</v>
      </c>
      <c r="B12" s="7" t="n">
        <v>995.8</v>
      </c>
      <c r="C12" s="7" t="n">
        <v>995.5</v>
      </c>
    </row>
    <row r="13" spans="1:3">
      <c r="A13" s="4" t="s">
        <v>534</v>
      </c>
    </row>
    <row r="14" spans="1:3">
      <c r="A14" s="3" t="s">
        <v>528</v>
      </c>
    </row>
    <row r="15" spans="1:3">
      <c r="A15" s="4" t="s">
        <v>532</v>
      </c>
      <c r="B15" s="7" t="n">
        <v>1795.1</v>
      </c>
      <c r="C15" s="7" t="n">
        <v>1745.1</v>
      </c>
    </row>
    <row r="16" spans="1:3">
      <c r="A16" s="4" t="s">
        <v>529</v>
      </c>
      <c r="B16" s="7" t="n">
        <v>1738.2</v>
      </c>
      <c r="C16" s="7" t="n">
        <v>1737.8</v>
      </c>
    </row>
    <row r="17" spans="1:3">
      <c r="A17" s="4" t="s">
        <v>535</v>
      </c>
    </row>
    <row r="18" spans="1:3">
      <c r="A18" s="3" t="s">
        <v>528</v>
      </c>
    </row>
    <row r="19" spans="1:3">
      <c r="A19" s="4" t="s">
        <v>532</v>
      </c>
      <c r="B19" s="5" t="n">
        <v>1838</v>
      </c>
      <c r="C19" s="7" t="n">
        <v>1802.6</v>
      </c>
    </row>
    <row r="20" spans="1:3">
      <c r="A20" s="4" t="s">
        <v>529</v>
      </c>
      <c r="B20" s="6" t="n">
        <v>1722.6</v>
      </c>
      <c r="C20" s="6" t="n">
        <v>172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36</v>
      </c>
      <c r="B1" s="2" t="s">
        <v>1</v>
      </c>
    </row>
    <row r="2" spans="1:3">
      <c r="B2" s="2" t="s">
        <v>2</v>
      </c>
      <c r="C2" s="2" t="s">
        <v>27</v>
      </c>
    </row>
    <row r="3" spans="1:3">
      <c r="A3" s="3" t="s">
        <v>537</v>
      </c>
    </row>
    <row r="4" spans="1:3">
      <c r="A4" s="4" t="s">
        <v>118</v>
      </c>
      <c r="B4" s="6" t="n">
        <v>11.5</v>
      </c>
      <c r="C4" s="6" t="n">
        <v>-5.6</v>
      </c>
    </row>
    <row r="5" spans="1:3">
      <c r="A5" s="4" t="s">
        <v>538</v>
      </c>
      <c r="B5" s="5" t="n">
        <v>0</v>
      </c>
      <c r="C5" s="5" t="n">
        <v>-20</v>
      </c>
    </row>
    <row r="6" spans="1:3">
      <c r="A6" s="4" t="s">
        <v>505</v>
      </c>
    </row>
    <row r="7" spans="1:3">
      <c r="A7" s="3" t="s">
        <v>537</v>
      </c>
    </row>
    <row r="8" spans="1:3">
      <c r="A8" s="4" t="s">
        <v>539</v>
      </c>
      <c r="B8" s="7" t="n">
        <v>409.8</v>
      </c>
      <c r="C8" s="7" t="n">
        <v>523.6</v>
      </c>
    </row>
    <row r="9" spans="1:3">
      <c r="A9" s="4" t="s">
        <v>540</v>
      </c>
      <c r="B9" s="6" t="n">
        <v>421.3</v>
      </c>
      <c r="C9" s="9" t="n">
        <v>4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27</v>
      </c>
    </row>
    <row r="3" spans="1:3">
      <c r="A3" s="3" t="s">
        <v>114</v>
      </c>
    </row>
    <row r="4" spans="1:3">
      <c r="A4" s="4" t="s">
        <v>45</v>
      </c>
      <c r="B4" s="6" t="n">
        <v>1408.8</v>
      </c>
      <c r="C4" s="6" t="n">
        <v>1171.2</v>
      </c>
    </row>
    <row r="5" spans="1:3">
      <c r="A5" s="3" t="s">
        <v>115</v>
      </c>
    </row>
    <row r="6" spans="1:3">
      <c r="A6" s="4" t="s">
        <v>116</v>
      </c>
      <c r="B6" s="7" t="n">
        <v>121.1</v>
      </c>
      <c r="C6" s="7" t="n">
        <v>168.9</v>
      </c>
    </row>
    <row r="7" spans="1:3">
      <c r="A7" s="4" t="s">
        <v>36</v>
      </c>
      <c r="B7" s="5" t="n">
        <v>0</v>
      </c>
      <c r="C7" s="5" t="n">
        <v>10</v>
      </c>
    </row>
    <row r="8" spans="1:3">
      <c r="A8" s="4" t="s">
        <v>117</v>
      </c>
      <c r="B8" s="7" t="n">
        <v>45.7</v>
      </c>
      <c r="C8" s="7" t="n">
        <v>43.4</v>
      </c>
    </row>
    <row r="9" spans="1:3">
      <c r="A9" s="4" t="s">
        <v>118</v>
      </c>
      <c r="B9" s="7" t="n">
        <v>-11.5</v>
      </c>
      <c r="C9" s="7" t="n">
        <v>5.6</v>
      </c>
    </row>
    <row r="10" spans="1:3">
      <c r="A10" s="4" t="s">
        <v>33</v>
      </c>
      <c r="B10" s="7" t="n">
        <v>115.5</v>
      </c>
      <c r="C10" s="5" t="n">
        <v>0</v>
      </c>
    </row>
    <row r="11" spans="1:3">
      <c r="A11" s="4" t="s">
        <v>119</v>
      </c>
      <c r="B11" s="5" t="n">
        <v>228</v>
      </c>
      <c r="C11" s="7" t="n">
        <v>53.1</v>
      </c>
    </row>
    <row r="12" spans="1:3">
      <c r="A12" s="4" t="s">
        <v>120</v>
      </c>
      <c r="B12" s="5" t="n">
        <v>-375</v>
      </c>
      <c r="C12" s="5" t="n">
        <v>0</v>
      </c>
    </row>
    <row r="13" spans="1:3">
      <c r="A13" s="4" t="s">
        <v>54</v>
      </c>
      <c r="B13" s="7" t="n">
        <v>50.7</v>
      </c>
      <c r="C13" s="7" t="n">
        <v>31.7</v>
      </c>
    </row>
    <row r="14" spans="1:3">
      <c r="A14" s="3" t="s">
        <v>121</v>
      </c>
    </row>
    <row r="15" spans="1:3">
      <c r="A15" s="4" t="s">
        <v>122</v>
      </c>
      <c r="B15" s="7" t="n">
        <v>-136.6</v>
      </c>
      <c r="C15" s="5" t="n">
        <v>-134</v>
      </c>
    </row>
    <row r="16" spans="1:3">
      <c r="A16" s="4" t="s">
        <v>74</v>
      </c>
      <c r="B16" s="5" t="n">
        <v>-129</v>
      </c>
      <c r="C16" s="7" t="n">
        <v>-2.6</v>
      </c>
    </row>
    <row r="17" spans="1:3">
      <c r="A17" s="4" t="s">
        <v>123</v>
      </c>
      <c r="B17" s="7" t="n">
        <v>138.4</v>
      </c>
      <c r="C17" s="7" t="n">
        <v>121.8</v>
      </c>
    </row>
    <row r="18" spans="1:3">
      <c r="A18" s="4" t="s">
        <v>124</v>
      </c>
      <c r="B18" s="7" t="n">
        <v>170.3</v>
      </c>
      <c r="C18" s="7" t="n">
        <v>257.6</v>
      </c>
    </row>
    <row r="19" spans="1:3">
      <c r="A19" s="4" t="s">
        <v>125</v>
      </c>
      <c r="B19" s="7" t="n">
        <v>-171.1</v>
      </c>
      <c r="C19" s="5" t="n">
        <v>-20</v>
      </c>
    </row>
    <row r="20" spans="1:3">
      <c r="A20" s="4" t="s">
        <v>126</v>
      </c>
      <c r="B20" s="7" t="n">
        <v>1459.5</v>
      </c>
      <c r="C20" s="7" t="n">
        <v>1457.1</v>
      </c>
    </row>
    <row r="21" spans="1:3">
      <c r="A21" s="3" t="s">
        <v>127</v>
      </c>
    </row>
    <row r="22" spans="1:3">
      <c r="A22" s="4" t="s">
        <v>128</v>
      </c>
      <c r="B22" s="7" t="n">
        <v>1489.2</v>
      </c>
      <c r="C22" s="7" t="n">
        <v>4068.9</v>
      </c>
    </row>
    <row r="23" spans="1:3">
      <c r="A23" s="4" t="s">
        <v>129</v>
      </c>
      <c r="B23" s="5" t="n">
        <v>-825</v>
      </c>
      <c r="C23" s="7" t="n">
        <v>-1919.2</v>
      </c>
    </row>
    <row r="24" spans="1:3">
      <c r="A24" s="4" t="s">
        <v>130</v>
      </c>
      <c r="B24" s="5" t="n">
        <v>-300</v>
      </c>
      <c r="C24" s="5" t="n">
        <v>-600</v>
      </c>
    </row>
    <row r="25" spans="1:3">
      <c r="A25" s="4" t="s">
        <v>131</v>
      </c>
      <c r="B25" s="7" t="n">
        <v>-127.1</v>
      </c>
      <c r="C25" s="7" t="n">
        <v>-194.7</v>
      </c>
    </row>
    <row r="26" spans="1:3">
      <c r="A26" s="4" t="s">
        <v>36</v>
      </c>
      <c r="B26" s="5" t="n">
        <v>0</v>
      </c>
      <c r="C26" s="5" t="n">
        <v>-10</v>
      </c>
    </row>
    <row r="27" spans="1:3">
      <c r="A27" s="4" t="s">
        <v>54</v>
      </c>
      <c r="B27" s="7" t="n">
        <v>-1.7</v>
      </c>
      <c r="C27" s="7" t="n">
        <v>-1.6</v>
      </c>
    </row>
    <row r="28" spans="1:3">
      <c r="A28" s="4" t="s">
        <v>132</v>
      </c>
      <c r="B28" s="7" t="n">
        <v>238.8</v>
      </c>
      <c r="C28" s="7" t="n">
        <v>1346.6</v>
      </c>
    </row>
    <row r="29" spans="1:3">
      <c r="A29" s="3" t="s">
        <v>133</v>
      </c>
    </row>
    <row r="30" spans="1:3">
      <c r="A30" s="4" t="s">
        <v>134</v>
      </c>
      <c r="B30" s="7" t="n">
        <v>-655.8</v>
      </c>
      <c r="C30" s="5" t="n">
        <v>-250</v>
      </c>
    </row>
    <row r="31" spans="1:3">
      <c r="A31" s="4" t="s">
        <v>135</v>
      </c>
      <c r="B31" s="7" t="n">
        <v>-32.2</v>
      </c>
      <c r="C31" s="7" t="n">
        <v>-21.2</v>
      </c>
    </row>
    <row r="32" spans="1:3">
      <c r="A32" s="4" t="s">
        <v>54</v>
      </c>
      <c r="B32" s="7" t="n">
        <v>8.699999999999999</v>
      </c>
      <c r="C32" s="7" t="n">
        <v>2.6</v>
      </c>
    </row>
    <row r="33" spans="1:3">
      <c r="A33" s="4" t="s">
        <v>136</v>
      </c>
      <c r="B33" s="7" t="n">
        <v>-679.3</v>
      </c>
      <c r="C33" s="7" t="n">
        <v>-268.6</v>
      </c>
    </row>
    <row r="34" spans="1:3">
      <c r="A34" s="4" t="s">
        <v>137</v>
      </c>
      <c r="B34" s="5" t="n">
        <v>1019</v>
      </c>
      <c r="C34" s="7" t="n">
        <v>2535.1</v>
      </c>
    </row>
    <row r="35" spans="1:3">
      <c r="A35" s="4" t="s">
        <v>138</v>
      </c>
      <c r="B35" s="7" t="n">
        <v>0.4</v>
      </c>
      <c r="C35" s="7" t="n">
        <v>0.9</v>
      </c>
    </row>
    <row r="36" spans="1:3">
      <c r="A36" s="4" t="s">
        <v>139</v>
      </c>
      <c r="B36" s="7" t="n">
        <v>1224.6</v>
      </c>
      <c r="C36" s="7" t="n">
        <v>1573.8</v>
      </c>
    </row>
    <row r="37" spans="1:3">
      <c r="A37" s="4" t="s">
        <v>140</v>
      </c>
      <c r="B37" s="6" t="n">
        <v>2243.2</v>
      </c>
      <c r="C37" s="9" t="n">
        <v>41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41</v>
      </c>
      <c r="B1" s="2" t="s">
        <v>1</v>
      </c>
    </row>
    <row r="2" spans="1:3">
      <c r="B2" s="2" t="s">
        <v>2</v>
      </c>
      <c r="C2" s="2" t="s">
        <v>68</v>
      </c>
    </row>
    <row r="3" spans="1:3">
      <c r="A3" s="3" t="s">
        <v>537</v>
      </c>
    </row>
    <row r="4" spans="1:3">
      <c r="A4" s="4" t="s">
        <v>542</v>
      </c>
      <c r="B4" s="9" t="n">
        <v>0</v>
      </c>
    </row>
    <row r="5" spans="1:3">
      <c r="A5" s="4" t="s">
        <v>543</v>
      </c>
      <c r="B5" s="4" t="s">
        <v>544</v>
      </c>
    </row>
    <row r="6" spans="1:3">
      <c r="A6" s="4" t="s">
        <v>511</v>
      </c>
      <c r="B6" s="9" t="n">
        <v>274</v>
      </c>
      <c r="C6" s="9" t="n">
        <v>265</v>
      </c>
    </row>
    <row r="7" spans="1:3">
      <c r="A7" s="4" t="s">
        <v>531</v>
      </c>
    </row>
    <row r="8" spans="1:3">
      <c r="A8" s="3" t="s">
        <v>537</v>
      </c>
    </row>
    <row r="9" spans="1:3">
      <c r="A9" s="4" t="s">
        <v>545</v>
      </c>
      <c r="B9" s="4" t="s">
        <v>546</v>
      </c>
    </row>
    <row r="10" spans="1:3">
      <c r="A10" s="4" t="s">
        <v>533</v>
      </c>
    </row>
    <row r="11" spans="1:3">
      <c r="A11" s="3" t="s">
        <v>537</v>
      </c>
    </row>
    <row r="12" spans="1:3">
      <c r="A12" s="4" t="s">
        <v>545</v>
      </c>
      <c r="B12" s="4" t="s">
        <v>547</v>
      </c>
    </row>
    <row r="13" spans="1:3">
      <c r="A13" s="4" t="s">
        <v>534</v>
      </c>
    </row>
    <row r="14" spans="1:3">
      <c r="A14" s="3" t="s">
        <v>537</v>
      </c>
    </row>
    <row r="15" spans="1:3">
      <c r="A15" s="4" t="s">
        <v>545</v>
      </c>
      <c r="B15" s="4" t="s">
        <v>548</v>
      </c>
    </row>
    <row r="16" spans="1:3">
      <c r="A16" s="4" t="s">
        <v>535</v>
      </c>
    </row>
    <row r="17" spans="1:3">
      <c r="A17" s="3" t="s">
        <v>537</v>
      </c>
    </row>
    <row r="18" spans="1:3">
      <c r="A18" s="4" t="s">
        <v>545</v>
      </c>
      <c r="B18" s="4" t="s">
        <v>5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68</v>
      </c>
    </row>
    <row r="2" spans="1:3">
      <c r="A2" s="3" t="s">
        <v>551</v>
      </c>
    </row>
    <row r="3" spans="1:3">
      <c r="A3" s="4" t="s">
        <v>506</v>
      </c>
      <c r="B3" s="6" t="n">
        <v>1881.9</v>
      </c>
      <c r="C3" s="6" t="n">
        <v>705.5</v>
      </c>
    </row>
    <row r="4" spans="1:3">
      <c r="A4" s="4" t="s">
        <v>552</v>
      </c>
    </row>
    <row r="5" spans="1:3">
      <c r="A5" s="3" t="s">
        <v>551</v>
      </c>
    </row>
    <row r="6" spans="1:3">
      <c r="A6" s="4" t="s">
        <v>506</v>
      </c>
      <c r="B6" s="5" t="n">
        <v>446</v>
      </c>
      <c r="C6" s="7" t="n">
        <v>231.2</v>
      </c>
    </row>
    <row r="7" spans="1:3">
      <c r="A7" s="4" t="s">
        <v>553</v>
      </c>
    </row>
    <row r="8" spans="1:3">
      <c r="A8" s="3" t="s">
        <v>551</v>
      </c>
    </row>
    <row r="9" spans="1:3">
      <c r="A9" s="4" t="s">
        <v>506</v>
      </c>
      <c r="B9" s="7" t="n">
        <v>192.7</v>
      </c>
      <c r="C9" s="5" t="n">
        <v>0</v>
      </c>
    </row>
    <row r="10" spans="1:3">
      <c r="A10" s="4" t="s">
        <v>554</v>
      </c>
    </row>
    <row r="11" spans="1:3">
      <c r="A11" s="3" t="s">
        <v>551</v>
      </c>
    </row>
    <row r="12" spans="1:3">
      <c r="A12" s="4" t="s">
        <v>506</v>
      </c>
      <c r="B12" s="7" t="n">
        <v>1074.4</v>
      </c>
      <c r="C12" s="7" t="n">
        <v>279.5</v>
      </c>
    </row>
    <row r="13" spans="1:3">
      <c r="A13" s="4" t="s">
        <v>555</v>
      </c>
    </row>
    <row r="14" spans="1:3">
      <c r="A14" s="3" t="s">
        <v>551</v>
      </c>
    </row>
    <row r="15" spans="1:3">
      <c r="A15" s="4" t="s">
        <v>506</v>
      </c>
      <c r="B15" s="6" t="n">
        <v>168.8</v>
      </c>
      <c r="C15" s="6" t="n">
        <v>19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56</v>
      </c>
      <c r="B1" s="2" t="s">
        <v>2</v>
      </c>
      <c r="C1" s="2" t="s">
        <v>68</v>
      </c>
    </row>
    <row r="2" spans="1:3">
      <c r="A2" s="3" t="s">
        <v>557</v>
      </c>
    </row>
    <row r="3" spans="1:3">
      <c r="A3" s="4" t="s">
        <v>558</v>
      </c>
      <c r="B3" s="6" t="n">
        <v>3035.1</v>
      </c>
      <c r="C3" s="9" t="n">
        <v>3694</v>
      </c>
    </row>
    <row r="4" spans="1:3">
      <c r="A4" s="4" t="s">
        <v>559</v>
      </c>
      <c r="B4" s="7" t="n">
        <v>4.6</v>
      </c>
      <c r="C4" s="7" t="n">
        <v>1.3</v>
      </c>
    </row>
    <row r="5" spans="1:3">
      <c r="A5" s="4" t="s">
        <v>560</v>
      </c>
      <c r="B5" s="7" t="n">
        <v>-1.2</v>
      </c>
      <c r="C5" s="5" t="n">
        <v>-6</v>
      </c>
    </row>
    <row r="6" spans="1:3">
      <c r="A6" s="4" t="s">
        <v>561</v>
      </c>
      <c r="B6" s="7" t="n">
        <v>3038.5</v>
      </c>
      <c r="C6" s="7" t="n">
        <v>3689.3</v>
      </c>
    </row>
    <row r="7" spans="1:3">
      <c r="A7" s="4" t="s">
        <v>562</v>
      </c>
      <c r="B7" s="7" t="n">
        <v>3038.5</v>
      </c>
      <c r="C7" s="7" t="n">
        <v>3689.3</v>
      </c>
    </row>
    <row r="8" spans="1:3">
      <c r="A8" s="4" t="s">
        <v>563</v>
      </c>
    </row>
    <row r="9" spans="1:3">
      <c r="A9" s="3" t="s">
        <v>557</v>
      </c>
    </row>
    <row r="10" spans="1:3">
      <c r="A10" s="4" t="s">
        <v>558</v>
      </c>
      <c r="B10" s="5" t="n">
        <v>981</v>
      </c>
      <c r="C10" s="7" t="n">
        <v>1608.4</v>
      </c>
    </row>
    <row r="11" spans="1:3">
      <c r="A11" s="4" t="s">
        <v>559</v>
      </c>
      <c r="B11" s="7" t="n">
        <v>0.5</v>
      </c>
      <c r="C11" s="5" t="n">
        <v>0</v>
      </c>
    </row>
    <row r="12" spans="1:3">
      <c r="A12" s="4" t="s">
        <v>560</v>
      </c>
      <c r="B12" s="7" t="n">
        <v>-0.1</v>
      </c>
      <c r="C12" s="7" t="n">
        <v>-0.9</v>
      </c>
    </row>
    <row r="13" spans="1:3">
      <c r="A13" s="4" t="s">
        <v>561</v>
      </c>
      <c r="B13" s="7" t="n">
        <v>981.4</v>
      </c>
      <c r="C13" s="7" t="n">
        <v>1607.5</v>
      </c>
    </row>
    <row r="14" spans="1:3">
      <c r="A14" s="4" t="s">
        <v>564</v>
      </c>
    </row>
    <row r="15" spans="1:3">
      <c r="A15" s="3" t="s">
        <v>557</v>
      </c>
    </row>
    <row r="16" spans="1:3">
      <c r="A16" s="4" t="s">
        <v>558</v>
      </c>
      <c r="B16" s="5" t="n">
        <v>852</v>
      </c>
      <c r="C16" s="7" t="n">
        <v>854.9</v>
      </c>
    </row>
    <row r="17" spans="1:3">
      <c r="A17" s="4" t="s">
        <v>559</v>
      </c>
      <c r="B17" s="7" t="n">
        <v>2.8</v>
      </c>
      <c r="C17" s="7" t="n">
        <v>0.7</v>
      </c>
    </row>
    <row r="18" spans="1:3">
      <c r="A18" s="4" t="s">
        <v>560</v>
      </c>
      <c r="B18" s="7" t="n">
        <v>-0.5</v>
      </c>
      <c r="C18" s="7" t="n">
        <v>-3.9</v>
      </c>
    </row>
    <row r="19" spans="1:3">
      <c r="A19" s="4" t="s">
        <v>561</v>
      </c>
      <c r="B19" s="7" t="n">
        <v>854.3</v>
      </c>
      <c r="C19" s="7" t="n">
        <v>851.7</v>
      </c>
    </row>
    <row r="20" spans="1:3">
      <c r="A20" s="4" t="s">
        <v>565</v>
      </c>
    </row>
    <row r="21" spans="1:3">
      <c r="A21" s="3" t="s">
        <v>557</v>
      </c>
    </row>
    <row r="22" spans="1:3">
      <c r="A22" s="4" t="s">
        <v>558</v>
      </c>
      <c r="B22" s="7" t="n">
        <v>683.6</v>
      </c>
      <c r="C22" s="7" t="n">
        <v>706.1</v>
      </c>
    </row>
    <row r="23" spans="1:3">
      <c r="A23" s="4" t="s">
        <v>559</v>
      </c>
      <c r="B23" s="7" t="n">
        <v>0.2</v>
      </c>
      <c r="C23" s="7" t="n">
        <v>0.1</v>
      </c>
    </row>
    <row r="24" spans="1:3">
      <c r="A24" s="4" t="s">
        <v>560</v>
      </c>
      <c r="B24" s="7" t="n">
        <v>-0.1</v>
      </c>
      <c r="C24" s="7" t="n">
        <v>-0.4</v>
      </c>
    </row>
    <row r="25" spans="1:3">
      <c r="A25" s="4" t="s">
        <v>561</v>
      </c>
      <c r="B25" s="7" t="n">
        <v>683.7</v>
      </c>
      <c r="C25" s="7" t="n">
        <v>705.8</v>
      </c>
    </row>
    <row r="26" spans="1:3">
      <c r="A26" s="4" t="s">
        <v>566</v>
      </c>
    </row>
    <row r="27" spans="1:3">
      <c r="A27" s="3" t="s">
        <v>557</v>
      </c>
    </row>
    <row r="28" spans="1:3">
      <c r="A28" s="4" t="s">
        <v>558</v>
      </c>
      <c r="B28" s="7" t="n">
        <v>237.5</v>
      </c>
      <c r="C28" s="5" t="n">
        <v>264</v>
      </c>
    </row>
    <row r="29" spans="1:3">
      <c r="A29" s="4" t="s">
        <v>559</v>
      </c>
      <c r="B29" s="7" t="n">
        <v>0.3</v>
      </c>
      <c r="C29" s="7" t="n">
        <v>0.1</v>
      </c>
    </row>
    <row r="30" spans="1:3">
      <c r="A30" s="4" t="s">
        <v>560</v>
      </c>
      <c r="B30" s="7" t="n">
        <v>-0.2</v>
      </c>
      <c r="C30" s="7" t="n">
        <v>-0.3</v>
      </c>
    </row>
    <row r="31" spans="1:3">
      <c r="A31" s="4" t="s">
        <v>561</v>
      </c>
      <c r="B31" s="7" t="n">
        <v>237.6</v>
      </c>
      <c r="C31" s="7" t="n">
        <v>263.8</v>
      </c>
    </row>
    <row r="32" spans="1:3">
      <c r="A32" s="4" t="s">
        <v>567</v>
      </c>
    </row>
    <row r="33" spans="1:3">
      <c r="A33" s="3" t="s">
        <v>557</v>
      </c>
    </row>
    <row r="34" spans="1:3">
      <c r="A34" s="4" t="s">
        <v>558</v>
      </c>
      <c r="B34" s="7" t="n">
        <v>0.7</v>
      </c>
      <c r="C34" s="7" t="n">
        <v>0.1</v>
      </c>
    </row>
    <row r="35" spans="1:3">
      <c r="A35" s="4" t="s">
        <v>559</v>
      </c>
      <c r="B35" s="5" t="n">
        <v>0</v>
      </c>
      <c r="C35" s="5" t="n">
        <v>0</v>
      </c>
    </row>
    <row r="36" spans="1:3">
      <c r="A36" s="4" t="s">
        <v>560</v>
      </c>
      <c r="B36" s="5" t="n">
        <v>0</v>
      </c>
      <c r="C36" s="5" t="n">
        <v>0</v>
      </c>
    </row>
    <row r="37" spans="1:3">
      <c r="A37" s="4" t="s">
        <v>561</v>
      </c>
      <c r="B37" s="7" t="n">
        <v>0.7</v>
      </c>
      <c r="C37" s="7" t="n">
        <v>0.1</v>
      </c>
    </row>
    <row r="38" spans="1:3">
      <c r="A38" s="4" t="s">
        <v>568</v>
      </c>
    </row>
    <row r="39" spans="1:3">
      <c r="A39" s="3" t="s">
        <v>557</v>
      </c>
    </row>
    <row r="40" spans="1:3">
      <c r="A40" s="4" t="s">
        <v>558</v>
      </c>
      <c r="B40" s="7" t="n">
        <v>280.3</v>
      </c>
      <c r="C40" s="7" t="n">
        <v>260.5</v>
      </c>
    </row>
    <row r="41" spans="1:3">
      <c r="A41" s="4" t="s">
        <v>559</v>
      </c>
      <c r="B41" s="7" t="n">
        <v>0.8</v>
      </c>
      <c r="C41" s="7" t="n">
        <v>0.4</v>
      </c>
    </row>
    <row r="42" spans="1:3">
      <c r="A42" s="4" t="s">
        <v>560</v>
      </c>
      <c r="B42" s="7" t="n">
        <v>-0.3</v>
      </c>
      <c r="C42" s="7" t="n">
        <v>-0.5</v>
      </c>
    </row>
    <row r="43" spans="1:3">
      <c r="A43" s="4" t="s">
        <v>561</v>
      </c>
      <c r="B43" s="7" t="n">
        <v>280.8</v>
      </c>
      <c r="C43" s="7" t="n">
        <v>260.4</v>
      </c>
    </row>
    <row r="44" spans="1:3">
      <c r="A44" s="4" t="s">
        <v>507</v>
      </c>
    </row>
    <row r="45" spans="1:3">
      <c r="A45" s="3" t="s">
        <v>557</v>
      </c>
    </row>
    <row r="46" spans="1:3">
      <c r="A46" s="4" t="s">
        <v>569</v>
      </c>
      <c r="B46" s="7" t="n">
        <v>489.3</v>
      </c>
      <c r="C46" s="7" t="n">
        <v>496.2</v>
      </c>
    </row>
    <row r="47" spans="1:3">
      <c r="A47" s="4" t="s">
        <v>570</v>
      </c>
      <c r="B47" s="7" t="n">
        <v>421.7</v>
      </c>
      <c r="C47" s="7" t="n">
        <v>127.7</v>
      </c>
    </row>
    <row r="48" spans="1:3">
      <c r="A48" s="4" t="s">
        <v>571</v>
      </c>
      <c r="B48" s="5" t="n">
        <v>-7</v>
      </c>
      <c r="C48" s="7" t="n">
        <v>-8.5</v>
      </c>
    </row>
    <row r="49" spans="1:3">
      <c r="A49" s="4" t="s">
        <v>562</v>
      </c>
      <c r="B49" s="9" t="n">
        <v>904</v>
      </c>
      <c r="C49" s="6" t="n">
        <v>615.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2</v>
      </c>
      <c r="B1" s="2" t="s">
        <v>2</v>
      </c>
      <c r="C1" s="2" t="s">
        <v>68</v>
      </c>
    </row>
    <row r="2" spans="1:3">
      <c r="A2" s="3" t="s">
        <v>573</v>
      </c>
    </row>
    <row r="3" spans="1:3">
      <c r="A3" s="4" t="s">
        <v>574</v>
      </c>
      <c r="B3" s="6" t="n">
        <v>1665.3</v>
      </c>
      <c r="C3" s="6" t="n">
        <v>2314.6</v>
      </c>
    </row>
    <row r="4" spans="1:3">
      <c r="A4" s="4" t="s">
        <v>575</v>
      </c>
      <c r="B4" s="7" t="n">
        <v>1665.8</v>
      </c>
      <c r="C4" s="7" t="n">
        <v>2313.4</v>
      </c>
    </row>
    <row r="5" spans="1:3">
      <c r="A5" s="4" t="s">
        <v>576</v>
      </c>
      <c r="B5" s="7" t="n">
        <v>1234.8</v>
      </c>
      <c r="C5" s="7" t="n">
        <v>1235.9</v>
      </c>
    </row>
    <row r="6" spans="1:3">
      <c r="A6" s="4" t="s">
        <v>577</v>
      </c>
      <c r="B6" s="7" t="n">
        <v>1237.8</v>
      </c>
      <c r="C6" s="7" t="n">
        <v>1232.7</v>
      </c>
    </row>
    <row r="7" spans="1:3">
      <c r="A7" s="4" t="s">
        <v>578</v>
      </c>
      <c r="B7" s="5" t="n">
        <v>135</v>
      </c>
      <c r="C7" s="7" t="n">
        <v>143.5</v>
      </c>
    </row>
    <row r="8" spans="1:3">
      <c r="A8" s="4" t="s">
        <v>579</v>
      </c>
      <c r="B8" s="7" t="n">
        <v>134.9</v>
      </c>
      <c r="C8" s="7" t="n">
        <v>143.2</v>
      </c>
    </row>
    <row r="9" spans="1:3">
      <c r="A9" s="4" t="s">
        <v>558</v>
      </c>
      <c r="B9" s="7" t="n">
        <v>3035.1</v>
      </c>
      <c r="C9" s="5" t="n">
        <v>3694</v>
      </c>
    </row>
    <row r="10" spans="1:3">
      <c r="A10" s="4" t="s">
        <v>580</v>
      </c>
      <c r="B10" s="6" t="n">
        <v>3038.5</v>
      </c>
      <c r="C10" s="6" t="n">
        <v>368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81</v>
      </c>
      <c r="B1" s="2" t="s">
        <v>1</v>
      </c>
    </row>
    <row r="2" spans="1:3">
      <c r="B2" s="2" t="s">
        <v>2</v>
      </c>
      <c r="C2" s="2" t="s">
        <v>27</v>
      </c>
    </row>
    <row r="3" spans="1:3">
      <c r="A3" s="3" t="s">
        <v>206</v>
      </c>
    </row>
    <row r="4" spans="1:3">
      <c r="A4" s="4" t="s">
        <v>582</v>
      </c>
      <c r="B4" s="6" t="n">
        <v>1489.2</v>
      </c>
      <c r="C4" s="6" t="n">
        <v>4068.9</v>
      </c>
    </row>
    <row r="5" spans="1:3">
      <c r="A5" s="4" t="s">
        <v>583</v>
      </c>
      <c r="B5" s="7" t="n">
        <v>0.6</v>
      </c>
      <c r="C5" s="7" t="n">
        <v>1.8</v>
      </c>
    </row>
    <row r="6" spans="1:3">
      <c r="A6" s="4" t="s">
        <v>584</v>
      </c>
      <c r="B6" s="6" t="n">
        <v>-0.3</v>
      </c>
      <c r="C6" s="6" t="n">
        <v>-9.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5"/>
  </cols>
  <sheetData>
    <row r="1" spans="1:2">
      <c r="A1" s="1" t="s">
        <v>585</v>
      </c>
      <c r="B1" s="2" t="s">
        <v>1</v>
      </c>
    </row>
    <row r="2" spans="1:2">
      <c r="B2" s="2" t="s">
        <v>2</v>
      </c>
    </row>
    <row r="3" spans="1:2">
      <c r="A3" s="3" t="s">
        <v>206</v>
      </c>
    </row>
    <row r="4" spans="1:2">
      <c r="A4" s="4" t="s">
        <v>586</v>
      </c>
      <c r="B4" s="4" t="s">
        <v>58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8</v>
      </c>
      <c r="B1" s="2" t="s">
        <v>2</v>
      </c>
      <c r="C1" s="2" t="s">
        <v>68</v>
      </c>
      <c r="D1" s="2" t="s">
        <v>589</v>
      </c>
    </row>
    <row r="2" spans="1:4">
      <c r="A2" s="4" t="s">
        <v>590</v>
      </c>
    </row>
    <row r="3" spans="1:4">
      <c r="A3" s="3" t="s">
        <v>351</v>
      </c>
    </row>
    <row r="4" spans="1:4">
      <c r="A4" s="4" t="s">
        <v>591</v>
      </c>
      <c r="B4" s="6" t="n">
        <v>1049.7</v>
      </c>
    </row>
    <row r="5" spans="1:4">
      <c r="A5" s="4" t="s">
        <v>592</v>
      </c>
    </row>
    <row r="6" spans="1:4">
      <c r="A6" s="3" t="s">
        <v>351</v>
      </c>
    </row>
    <row r="7" spans="1:4">
      <c r="A7" s="4" t="s">
        <v>593</v>
      </c>
      <c r="D7" s="7" t="n">
        <v>11.5</v>
      </c>
    </row>
    <row r="8" spans="1:4">
      <c r="A8" s="4" t="s">
        <v>594</v>
      </c>
      <c r="D8" s="9" t="n">
        <v>625</v>
      </c>
    </row>
    <row r="9" spans="1:4">
      <c r="A9" s="4" t="s">
        <v>595</v>
      </c>
    </row>
    <row r="10" spans="1:4">
      <c r="A10" s="3" t="s">
        <v>351</v>
      </c>
    </row>
    <row r="11" spans="1:4">
      <c r="A11" s="4" t="s">
        <v>591</v>
      </c>
      <c r="B11" s="6" t="n">
        <v>90.09999999999999</v>
      </c>
    </row>
    <row r="12" spans="1:4">
      <c r="A12" s="4" t="s">
        <v>596</v>
      </c>
    </row>
    <row r="13" spans="1:4">
      <c r="A13" s="3" t="s">
        <v>351</v>
      </c>
    </row>
    <row r="14" spans="1:4">
      <c r="A14" s="4" t="s">
        <v>591</v>
      </c>
      <c r="C14" s="6" t="n">
        <v>67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597</v>
      </c>
      <c r="B1" s="2" t="s">
        <v>1</v>
      </c>
      <c r="F1" s="2" t="s">
        <v>598</v>
      </c>
    </row>
    <row r="2" spans="1:7">
      <c r="B2" s="2" t="s">
        <v>410</v>
      </c>
      <c r="C2" s="2" t="s">
        <v>343</v>
      </c>
      <c r="D2" s="2" t="s">
        <v>599</v>
      </c>
      <c r="E2" s="2" t="s">
        <v>600</v>
      </c>
      <c r="F2" s="2" t="s">
        <v>343</v>
      </c>
      <c r="G2" s="2" t="s">
        <v>601</v>
      </c>
    </row>
    <row r="3" spans="1:7">
      <c r="A3" s="3" t="s">
        <v>602</v>
      </c>
    </row>
    <row r="4" spans="1:7">
      <c r="A4" s="4" t="s">
        <v>603</v>
      </c>
      <c r="B4" s="6" t="n">
        <v>44.3</v>
      </c>
      <c r="C4" s="6" t="n">
        <v>-27.3</v>
      </c>
      <c r="F4" s="6" t="n">
        <v>-27.3</v>
      </c>
    </row>
    <row r="5" spans="1:7">
      <c r="A5" s="4" t="s">
        <v>60</v>
      </c>
      <c r="B5" s="5" t="n">
        <v>14</v>
      </c>
      <c r="E5" s="9" t="n">
        <v>0</v>
      </c>
    </row>
    <row r="6" spans="1:7">
      <c r="A6" s="4" t="s">
        <v>604</v>
      </c>
      <c r="B6" s="6" t="n">
        <v>-4.8</v>
      </c>
      <c r="E6" s="7" t="n">
        <v>5.6</v>
      </c>
    </row>
    <row r="7" spans="1:7">
      <c r="A7" s="4" t="s">
        <v>605</v>
      </c>
    </row>
    <row r="8" spans="1:7">
      <c r="A8" s="3" t="s">
        <v>602</v>
      </c>
    </row>
    <row r="9" spans="1:7">
      <c r="A9" s="4" t="s">
        <v>606</v>
      </c>
      <c r="B9" s="4" t="s">
        <v>607</v>
      </c>
    </row>
    <row r="10" spans="1:7">
      <c r="A10" s="4" t="s">
        <v>608</v>
      </c>
    </row>
    <row r="11" spans="1:7">
      <c r="A11" s="3" t="s">
        <v>602</v>
      </c>
    </row>
    <row r="12" spans="1:7">
      <c r="A12" s="4" t="s">
        <v>606</v>
      </c>
      <c r="B12" s="4" t="s">
        <v>587</v>
      </c>
    </row>
    <row r="13" spans="1:7">
      <c r="A13" s="4" t="s">
        <v>609</v>
      </c>
    </row>
    <row r="14" spans="1:7">
      <c r="A14" s="3" t="s">
        <v>602</v>
      </c>
    </row>
    <row r="15" spans="1:7">
      <c r="A15" s="4" t="s">
        <v>610</v>
      </c>
      <c r="B15" s="9" t="n">
        <v>895</v>
      </c>
      <c r="C15" s="7" t="n">
        <v>735.1</v>
      </c>
      <c r="F15" s="7" t="n">
        <v>735.1</v>
      </c>
    </row>
    <row r="16" spans="1:7">
      <c r="A16" s="4" t="s">
        <v>611</v>
      </c>
    </row>
    <row r="17" spans="1:7">
      <c r="A17" s="3" t="s">
        <v>602</v>
      </c>
    </row>
    <row r="18" spans="1:7">
      <c r="A18" s="4" t="s">
        <v>612</v>
      </c>
      <c r="B18" s="7" t="n">
        <v>101.4</v>
      </c>
      <c r="C18" s="7" t="n">
        <v>65.8</v>
      </c>
      <c r="F18" s="7" t="n">
        <v>65.8</v>
      </c>
    </row>
    <row r="19" spans="1:7">
      <c r="A19" s="4" t="s">
        <v>613</v>
      </c>
    </row>
    <row r="20" spans="1:7">
      <c r="A20" s="3" t="s">
        <v>602</v>
      </c>
    </row>
    <row r="21" spans="1:7">
      <c r="A21" s="4" t="s">
        <v>612</v>
      </c>
      <c r="B21" s="5" t="n">
        <v>3</v>
      </c>
      <c r="C21" s="7" t="n">
        <v>1.1</v>
      </c>
      <c r="F21" s="7" t="n">
        <v>1.1</v>
      </c>
    </row>
    <row r="22" spans="1:7">
      <c r="A22" s="4" t="s">
        <v>614</v>
      </c>
    </row>
    <row r="23" spans="1:7">
      <c r="A23" s="3" t="s">
        <v>602</v>
      </c>
    </row>
    <row r="24" spans="1:7">
      <c r="A24" s="4" t="s">
        <v>615</v>
      </c>
      <c r="B24" s="7" t="n">
        <v>6.6</v>
      </c>
      <c r="C24" s="7" t="n">
        <v>6.9</v>
      </c>
      <c r="F24" s="7" t="n">
        <v>6.9</v>
      </c>
    </row>
    <row r="25" spans="1:7">
      <c r="A25" s="4" t="s">
        <v>616</v>
      </c>
    </row>
    <row r="26" spans="1:7">
      <c r="A26" s="3" t="s">
        <v>602</v>
      </c>
    </row>
    <row r="27" spans="1:7">
      <c r="A27" s="4" t="s">
        <v>615</v>
      </c>
      <c r="B27" s="7" t="n">
        <v>8.199999999999999</v>
      </c>
      <c r="C27" s="7" t="n">
        <v>3.2</v>
      </c>
      <c r="F27" s="7" t="n">
        <v>3.2</v>
      </c>
    </row>
    <row r="28" spans="1:7">
      <c r="A28" s="4" t="s">
        <v>617</v>
      </c>
    </row>
    <row r="29" spans="1:7">
      <c r="A29" s="3" t="s">
        <v>602</v>
      </c>
    </row>
    <row r="30" spans="1:7">
      <c r="A30" s="4" t="s">
        <v>610</v>
      </c>
      <c r="B30" s="5" t="n">
        <v>2144</v>
      </c>
      <c r="C30" s="7" t="n">
        <v>2239.1</v>
      </c>
      <c r="F30" s="6" t="n">
        <v>2239.1</v>
      </c>
    </row>
    <row r="31" spans="1:7">
      <c r="A31" s="4" t="s">
        <v>618</v>
      </c>
    </row>
    <row r="32" spans="1:7">
      <c r="A32" s="3" t="s">
        <v>602</v>
      </c>
    </row>
    <row r="33" spans="1:7">
      <c r="A33" s="4" t="s">
        <v>610</v>
      </c>
      <c r="B33" s="5" t="n">
        <v>675</v>
      </c>
    </row>
    <row r="34" spans="1:7">
      <c r="A34" s="4" t="s">
        <v>619</v>
      </c>
    </row>
    <row r="35" spans="1:7">
      <c r="A35" s="3" t="s">
        <v>602</v>
      </c>
    </row>
    <row r="36" spans="1:7">
      <c r="A36" s="4" t="s">
        <v>620</v>
      </c>
      <c r="F36" s="4" t="s">
        <v>621</v>
      </c>
    </row>
    <row r="37" spans="1:7">
      <c r="A37" s="4" t="s">
        <v>622</v>
      </c>
      <c r="B37" s="5" t="n">
        <v>8</v>
      </c>
      <c r="F37" s="6" t="n">
        <v>3.8</v>
      </c>
    </row>
    <row r="38" spans="1:7">
      <c r="A38" s="4" t="s">
        <v>623</v>
      </c>
      <c r="B38" s="7" t="n">
        <v>9.5</v>
      </c>
      <c r="C38" s="7" t="n">
        <v>7.3</v>
      </c>
      <c r="F38" s="7" t="n">
        <v>7.3</v>
      </c>
    </row>
    <row r="39" spans="1:7">
      <c r="A39" s="4" t="s">
        <v>60</v>
      </c>
      <c r="B39" s="7" t="n">
        <v>11.8</v>
      </c>
      <c r="E39" s="5" t="n">
        <v>0</v>
      </c>
    </row>
    <row r="40" spans="1:7">
      <c r="A40" s="4" t="s">
        <v>624</v>
      </c>
      <c r="B40" s="7" t="n">
        <v>4.4</v>
      </c>
      <c r="E40" s="5" t="n">
        <v>0</v>
      </c>
    </row>
    <row r="41" spans="1:7">
      <c r="A41" s="4" t="s">
        <v>625</v>
      </c>
    </row>
    <row r="42" spans="1:7">
      <c r="A42" s="3" t="s">
        <v>602</v>
      </c>
    </row>
    <row r="43" spans="1:7">
      <c r="A43" s="4" t="s">
        <v>626</v>
      </c>
      <c r="B43" s="7" t="n">
        <v>14.8</v>
      </c>
      <c r="E43" s="7" t="n">
        <v>-32.9</v>
      </c>
    </row>
    <row r="44" spans="1:7">
      <c r="A44" s="4" t="s">
        <v>627</v>
      </c>
      <c r="B44" s="7" t="n">
        <v>3.7</v>
      </c>
      <c r="E44" s="7" t="n">
        <v>-0.9</v>
      </c>
    </row>
    <row r="45" spans="1:7">
      <c r="A45" s="4" t="s">
        <v>628</v>
      </c>
    </row>
    <row r="46" spans="1:7">
      <c r="A46" s="3" t="s">
        <v>602</v>
      </c>
    </row>
    <row r="47" spans="1:7">
      <c r="A47" s="4" t="s">
        <v>626</v>
      </c>
      <c r="B47" s="7" t="n">
        <v>-0.5</v>
      </c>
      <c r="E47" s="7" t="n">
        <v>1.3</v>
      </c>
    </row>
    <row r="48" spans="1:7">
      <c r="A48" s="4" t="s">
        <v>627</v>
      </c>
      <c r="B48" s="7" t="n">
        <v>-0.9</v>
      </c>
      <c r="E48" s="7" t="n">
        <v>-0.3</v>
      </c>
    </row>
    <row r="49" spans="1:7">
      <c r="A49" s="4" t="s">
        <v>629</v>
      </c>
    </row>
    <row r="50" spans="1:7">
      <c r="A50" s="3" t="s">
        <v>602</v>
      </c>
    </row>
    <row r="51" spans="1:7">
      <c r="A51" s="4" t="s">
        <v>627</v>
      </c>
      <c r="B51" s="7" t="n">
        <v>2.2</v>
      </c>
      <c r="E51" s="9" t="n">
        <v>0</v>
      </c>
    </row>
    <row r="52" spans="1:7">
      <c r="A52" s="4" t="s">
        <v>630</v>
      </c>
    </row>
    <row r="53" spans="1:7">
      <c r="A53" s="3" t="s">
        <v>602</v>
      </c>
    </row>
    <row r="54" spans="1:7">
      <c r="A54" s="4" t="s">
        <v>610</v>
      </c>
      <c r="B54" s="7" t="n">
        <v>1722.2</v>
      </c>
      <c r="C54" s="7" t="n">
        <v>1701.4</v>
      </c>
      <c r="F54" s="7" t="n">
        <v>1701.4</v>
      </c>
    </row>
    <row r="55" spans="1:7">
      <c r="A55" s="4" t="s">
        <v>631</v>
      </c>
    </row>
    <row r="56" spans="1:7">
      <c r="A56" s="3" t="s">
        <v>602</v>
      </c>
    </row>
    <row r="57" spans="1:7">
      <c r="A57" s="4" t="s">
        <v>610</v>
      </c>
      <c r="B57" s="7" t="n">
        <v>170.9</v>
      </c>
      <c r="C57" s="7" t="n">
        <v>215.3</v>
      </c>
      <c r="F57" s="7" t="n">
        <v>215.3</v>
      </c>
    </row>
    <row r="58" spans="1:7">
      <c r="A58" s="4" t="s">
        <v>632</v>
      </c>
    </row>
    <row r="59" spans="1:7">
      <c r="A59" s="3" t="s">
        <v>602</v>
      </c>
    </row>
    <row r="60" spans="1:7">
      <c r="A60" s="4" t="s">
        <v>610</v>
      </c>
      <c r="B60" s="7" t="n">
        <v>99.2</v>
      </c>
      <c r="C60" s="7" t="n">
        <v>131.4</v>
      </c>
      <c r="F60" s="7" t="n">
        <v>131.4</v>
      </c>
    </row>
    <row r="61" spans="1:7">
      <c r="A61" s="4" t="s">
        <v>633</v>
      </c>
    </row>
    <row r="62" spans="1:7">
      <c r="A62" s="3" t="s">
        <v>602</v>
      </c>
    </row>
    <row r="63" spans="1:7">
      <c r="A63" s="4" t="s">
        <v>610</v>
      </c>
      <c r="B63" s="7" t="n">
        <v>79.5</v>
      </c>
      <c r="C63" s="7" t="n">
        <v>98.8</v>
      </c>
      <c r="F63" s="7" t="n">
        <v>98.8</v>
      </c>
    </row>
    <row r="64" spans="1:7">
      <c r="A64" s="4" t="s">
        <v>634</v>
      </c>
    </row>
    <row r="65" spans="1:7">
      <c r="A65" s="3" t="s">
        <v>602</v>
      </c>
    </row>
    <row r="66" spans="1:7">
      <c r="A66" s="4" t="s">
        <v>610</v>
      </c>
      <c r="B66" s="6" t="n">
        <v>72.2</v>
      </c>
      <c r="C66" s="7" t="n">
        <v>92.2</v>
      </c>
      <c r="F66" s="7" t="n">
        <v>92.2</v>
      </c>
    </row>
    <row r="67" spans="1:7">
      <c r="A67" s="4" t="s">
        <v>531</v>
      </c>
    </row>
    <row r="68" spans="1:7">
      <c r="A68" s="3" t="s">
        <v>602</v>
      </c>
    </row>
    <row r="69" spans="1:7">
      <c r="A69" s="4" t="s">
        <v>545</v>
      </c>
      <c r="B69" s="4" t="s">
        <v>546</v>
      </c>
    </row>
    <row r="70" spans="1:7">
      <c r="A70" s="4" t="s">
        <v>635</v>
      </c>
    </row>
    <row r="71" spans="1:7">
      <c r="A71" s="3" t="s">
        <v>602</v>
      </c>
    </row>
    <row r="72" spans="1:7">
      <c r="A72" s="4" t="s">
        <v>615</v>
      </c>
      <c r="B72" s="6" t="n">
        <v>9.300000000000001</v>
      </c>
      <c r="C72" s="7" t="n">
        <v>14.5</v>
      </c>
      <c r="F72" s="6" t="n">
        <v>14.5</v>
      </c>
    </row>
    <row r="73" spans="1:7">
      <c r="A73" s="4" t="s">
        <v>636</v>
      </c>
    </row>
    <row r="74" spans="1:7">
      <c r="A74" s="3" t="s">
        <v>602</v>
      </c>
    </row>
    <row r="75" spans="1:7">
      <c r="A75" s="4" t="s">
        <v>637</v>
      </c>
      <c r="G75" s="4" t="s">
        <v>638</v>
      </c>
    </row>
    <row r="76" spans="1:7">
      <c r="A76" s="4" t="s">
        <v>639</v>
      </c>
      <c r="B76" s="4" t="s">
        <v>640</v>
      </c>
    </row>
    <row r="77" spans="1:7">
      <c r="A77" s="4" t="s">
        <v>641</v>
      </c>
      <c r="C77" s="6" t="n">
        <v>676.6</v>
      </c>
      <c r="D77" s="12" t="n">
        <v>759.5</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2</v>
      </c>
      <c r="B1" s="2" t="s">
        <v>1</v>
      </c>
    </row>
    <row r="2" spans="1:4">
      <c r="B2" s="2" t="s">
        <v>2</v>
      </c>
      <c r="C2" s="2" t="s">
        <v>27</v>
      </c>
      <c r="D2" s="2" t="s">
        <v>68</v>
      </c>
    </row>
    <row r="3" spans="1:4">
      <c r="A3" s="3" t="s">
        <v>643</v>
      </c>
    </row>
    <row r="4" spans="1:4">
      <c r="A4" s="4" t="s">
        <v>644</v>
      </c>
      <c r="B4" s="9" t="n">
        <v>1841</v>
      </c>
      <c r="D4" s="6" t="n">
        <v>1797.4</v>
      </c>
    </row>
    <row r="5" spans="1:4">
      <c r="A5" s="4" t="s">
        <v>645</v>
      </c>
      <c r="B5" s="7" t="n">
        <v>52.9</v>
      </c>
      <c r="C5" s="9" t="n">
        <v>65</v>
      </c>
    </row>
    <row r="6" spans="1:4">
      <c r="A6" s="4" t="s">
        <v>646</v>
      </c>
    </row>
    <row r="7" spans="1:4">
      <c r="A7" s="3" t="s">
        <v>643</v>
      </c>
    </row>
    <row r="8" spans="1:4">
      <c r="A8" s="4" t="s">
        <v>647</v>
      </c>
      <c r="B8" s="5" t="n">
        <v>1700</v>
      </c>
      <c r="D8" s="9" t="n">
        <v>1600</v>
      </c>
    </row>
    <row r="9" spans="1:4">
      <c r="A9" s="4" t="s">
        <v>648</v>
      </c>
      <c r="B9" s="5" t="n">
        <v>92</v>
      </c>
    </row>
    <row r="10" spans="1:4">
      <c r="A10" s="4" t="s">
        <v>649</v>
      </c>
    </row>
    <row r="11" spans="1:4">
      <c r="A11" s="3" t="s">
        <v>643</v>
      </c>
    </row>
    <row r="12" spans="1:4">
      <c r="A12" s="4" t="s">
        <v>650</v>
      </c>
      <c r="B12" s="7" t="n">
        <v>312.8</v>
      </c>
    </row>
    <row r="13" spans="1:4">
      <c r="A13" s="4" t="s">
        <v>651</v>
      </c>
    </row>
    <row r="14" spans="1:4">
      <c r="A14" s="3" t="s">
        <v>643</v>
      </c>
    </row>
    <row r="15" spans="1:4">
      <c r="A15" s="4" t="s">
        <v>650</v>
      </c>
      <c r="B15" s="6" t="n">
        <v>286.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7"/>
    <col customWidth="1" max="2" min="2" width="26"/>
    <col customWidth="1" max="3" min="3" width="14"/>
  </cols>
  <sheetData>
    <row r="1" spans="1:3">
      <c r="A1" s="1" t="s">
        <v>652</v>
      </c>
      <c r="B1" s="2" t="s">
        <v>1</v>
      </c>
    </row>
    <row r="2" spans="1:3">
      <c r="B2" s="2" t="s">
        <v>2</v>
      </c>
      <c r="C2" s="2" t="s">
        <v>68</v>
      </c>
    </row>
    <row r="3" spans="1:3">
      <c r="A3" s="4" t="s">
        <v>79</v>
      </c>
      <c r="B3" s="6" t="n">
        <v>447.8</v>
      </c>
      <c r="C3" s="9" t="n">
        <v>0</v>
      </c>
    </row>
    <row r="4" spans="1:3">
      <c r="A4" s="4" t="s">
        <v>93</v>
      </c>
      <c r="B4" s="7" t="n">
        <v>436.1</v>
      </c>
      <c r="C4" s="5" t="n">
        <v>0</v>
      </c>
    </row>
    <row r="5" spans="1:3">
      <c r="A5" s="4" t="s">
        <v>344</v>
      </c>
      <c r="B5" s="7" t="n">
        <v>508.6</v>
      </c>
    </row>
    <row r="6" spans="1:3">
      <c r="A6" s="4" t="s">
        <v>306</v>
      </c>
      <c r="B6" s="7" t="n">
        <v>15.7</v>
      </c>
    </row>
    <row r="7" spans="1:3">
      <c r="A7" s="4" t="s">
        <v>653</v>
      </c>
      <c r="B7" s="7" t="n">
        <v>15.7</v>
      </c>
    </row>
    <row r="8" spans="1:3">
      <c r="A8" s="4" t="s">
        <v>654</v>
      </c>
      <c r="B8" s="7" t="n">
        <v>69.40000000000001</v>
      </c>
    </row>
    <row r="9" spans="1:3">
      <c r="A9" s="4" t="s">
        <v>655</v>
      </c>
      <c r="B9" s="7" t="n">
        <v>81.7</v>
      </c>
    </row>
    <row r="10" spans="1:3">
      <c r="A10" s="4" t="s">
        <v>656</v>
      </c>
      <c r="B10" s="5" t="n">
        <v>76</v>
      </c>
    </row>
    <row r="11" spans="1:3">
      <c r="A11" s="4" t="s">
        <v>657</v>
      </c>
      <c r="B11" s="7" t="n">
        <v>69.2</v>
      </c>
    </row>
    <row r="12" spans="1:3">
      <c r="A12" s="4" t="s">
        <v>658</v>
      </c>
      <c r="B12" s="7" t="n">
        <v>68.59999999999999</v>
      </c>
    </row>
    <row r="13" spans="1:3">
      <c r="A13" s="4" t="s">
        <v>659</v>
      </c>
      <c r="B13" s="7" t="n">
        <v>66.09999999999999</v>
      </c>
    </row>
    <row r="14" spans="1:3">
      <c r="A14" s="4" t="s">
        <v>660</v>
      </c>
      <c r="B14" s="7" t="n">
        <v>146.2</v>
      </c>
    </row>
    <row r="15" spans="1:3">
      <c r="A15" s="4" t="s">
        <v>661</v>
      </c>
      <c r="B15" s="7" t="n">
        <v>577.2</v>
      </c>
    </row>
    <row r="16" spans="1:3">
      <c r="A16" s="4" t="s">
        <v>662</v>
      </c>
      <c r="B16" s="6" t="n">
        <v>68.59999999999999</v>
      </c>
    </row>
    <row r="17" spans="1:3">
      <c r="A17" s="4" t="s">
        <v>663</v>
      </c>
      <c r="C17" s="5" t="n">
        <v>87</v>
      </c>
    </row>
    <row r="18" spans="1:3">
      <c r="A18" s="4" t="s">
        <v>664</v>
      </c>
      <c r="C18" s="7" t="n">
        <v>80.7</v>
      </c>
    </row>
    <row r="19" spans="1:3">
      <c r="A19" s="4" t="s">
        <v>665</v>
      </c>
      <c r="C19" s="7" t="n">
        <v>75.90000000000001</v>
      </c>
    </row>
    <row r="20" spans="1:3">
      <c r="A20" s="4" t="s">
        <v>666</v>
      </c>
      <c r="C20" s="7" t="n">
        <v>71.7</v>
      </c>
    </row>
    <row r="21" spans="1:3">
      <c r="A21" s="4" t="s">
        <v>667</v>
      </c>
      <c r="C21" s="5" t="n">
        <v>71</v>
      </c>
    </row>
    <row r="22" spans="1:3">
      <c r="A22" s="4" t="s">
        <v>668</v>
      </c>
      <c r="C22" s="7" t="n">
        <v>215.3</v>
      </c>
    </row>
    <row r="23" spans="1:3">
      <c r="A23" s="4" t="s">
        <v>669</v>
      </c>
      <c r="C23" s="7" t="n">
        <v>601.6</v>
      </c>
    </row>
    <row r="24" spans="1:3">
      <c r="A24" s="4" t="s">
        <v>670</v>
      </c>
      <c r="C24" s="7" t="n">
        <v>26.8</v>
      </c>
    </row>
    <row r="25" spans="1:3">
      <c r="A25" s="4" t="s">
        <v>671</v>
      </c>
      <c r="C25" s="7" t="n">
        <v>25.6</v>
      </c>
    </row>
    <row r="26" spans="1:3">
      <c r="A26" s="4" t="s">
        <v>672</v>
      </c>
      <c r="C26" s="7" t="n">
        <v>23.7</v>
      </c>
    </row>
    <row r="27" spans="1:3">
      <c r="A27" s="4" t="s">
        <v>673</v>
      </c>
      <c r="C27" s="5" t="n">
        <v>24</v>
      </c>
    </row>
    <row r="28" spans="1:3">
      <c r="A28" s="4" t="s">
        <v>674</v>
      </c>
      <c r="C28" s="7" t="n">
        <v>24.3</v>
      </c>
    </row>
    <row r="29" spans="1:3">
      <c r="A29" s="4" t="s">
        <v>675</v>
      </c>
      <c r="C29" s="7" t="n">
        <v>58.4</v>
      </c>
    </row>
    <row r="30" spans="1:3">
      <c r="A30" s="4" t="s">
        <v>676</v>
      </c>
      <c r="C30" s="7" t="n">
        <v>182.8</v>
      </c>
    </row>
    <row r="31" spans="1:3">
      <c r="A31" s="4" t="s">
        <v>677</v>
      </c>
      <c r="C31" s="7" t="n">
        <v>60.2</v>
      </c>
    </row>
    <row r="32" spans="1:3">
      <c r="A32" s="4" t="s">
        <v>678</v>
      </c>
      <c r="C32" s="7" t="n">
        <v>55.1</v>
      </c>
    </row>
    <row r="33" spans="1:3">
      <c r="A33" s="4" t="s">
        <v>679</v>
      </c>
      <c r="C33" s="7" t="n">
        <v>52.2</v>
      </c>
    </row>
    <row r="34" spans="1:3">
      <c r="A34" s="4" t="s">
        <v>680</v>
      </c>
      <c r="C34" s="7" t="n">
        <v>47.7</v>
      </c>
    </row>
    <row r="35" spans="1:3">
      <c r="A35" s="4" t="s">
        <v>681</v>
      </c>
      <c r="C35" s="7" t="n">
        <v>46.7</v>
      </c>
    </row>
    <row r="36" spans="1:3">
      <c r="A36" s="4" t="s">
        <v>682</v>
      </c>
      <c r="C36" s="7" t="n">
        <v>156.9</v>
      </c>
    </row>
    <row r="37" spans="1:3">
      <c r="A37" s="4" t="s">
        <v>683</v>
      </c>
      <c r="C37" s="6" t="n">
        <v>418.8</v>
      </c>
    </row>
    <row r="38" spans="1:3">
      <c r="A38" s="4" t="s">
        <v>684</v>
      </c>
      <c r="B38" s="4" t="s">
        <v>685</v>
      </c>
    </row>
    <row r="39" spans="1:3">
      <c r="A39" s="4" t="s">
        <v>686</v>
      </c>
      <c r="B39" s="4" t="s">
        <v>687</v>
      </c>
    </row>
    <row r="40" spans="1:3">
      <c r="A40" s="4" t="s">
        <v>688</v>
      </c>
      <c r="B40" s="6" t="n">
        <v>19.4</v>
      </c>
    </row>
    <row r="41" spans="1:3">
      <c r="A41" s="4" t="s">
        <v>689</v>
      </c>
      <c r="B41" s="7" t="n">
        <v>5.4</v>
      </c>
    </row>
    <row r="42" spans="1:3">
      <c r="A42" s="4" t="s">
        <v>31</v>
      </c>
    </row>
    <row r="43" spans="1:3">
      <c r="A43" s="4" t="s">
        <v>306</v>
      </c>
      <c r="B43" s="7" t="n">
        <v>0.3</v>
      </c>
    </row>
    <row r="44" spans="1:3">
      <c r="A44" s="4" t="s">
        <v>653</v>
      </c>
      <c r="B44" s="7" t="n">
        <v>0.3</v>
      </c>
    </row>
    <row r="45" spans="1:3">
      <c r="A45" s="4" t="s">
        <v>32</v>
      </c>
    </row>
    <row r="46" spans="1:3">
      <c r="A46" s="4" t="s">
        <v>306</v>
      </c>
      <c r="B46" s="7" t="n">
        <v>23.5</v>
      </c>
    </row>
    <row r="47" spans="1:3">
      <c r="A47" s="4" t="s">
        <v>690</v>
      </c>
      <c r="B47" s="7" t="n">
        <v>-7.1</v>
      </c>
    </row>
    <row r="48" spans="1:3">
      <c r="A48" s="4" t="s">
        <v>653</v>
      </c>
      <c r="B48" s="7" t="n">
        <v>23.5</v>
      </c>
    </row>
    <row r="49" spans="1:3">
      <c r="A49" s="4" t="s">
        <v>691</v>
      </c>
    </row>
    <row r="50" spans="1:3">
      <c r="A50" s="4" t="s">
        <v>690</v>
      </c>
      <c r="B50" s="5" t="n">
        <v>-1</v>
      </c>
    </row>
    <row r="51" spans="1:3">
      <c r="A51" s="4" t="s">
        <v>79</v>
      </c>
    </row>
    <row r="52" spans="1:3">
      <c r="A52" s="4" t="s">
        <v>79</v>
      </c>
      <c r="B52" s="7" t="n">
        <v>447.8</v>
      </c>
    </row>
    <row r="53" spans="1:3">
      <c r="A53" s="4" t="s">
        <v>89</v>
      </c>
    </row>
    <row r="54" spans="1:3">
      <c r="A54" s="4" t="s">
        <v>692</v>
      </c>
      <c r="B54" s="7" t="n">
        <v>72.5</v>
      </c>
    </row>
    <row r="55" spans="1:3">
      <c r="A55" s="4" t="s">
        <v>93</v>
      </c>
    </row>
    <row r="56" spans="1:3">
      <c r="A56" s="4" t="s">
        <v>93</v>
      </c>
      <c r="B56" s="6" t="n">
        <v>43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V47"/>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39"/>
    <col customWidth="1" max="7" min="7" width="18"/>
    <col customWidth="1" max="8" min="8" width="15"/>
    <col customWidth="1" max="9" min="9" width="24"/>
    <col customWidth="1" max="10" min="10" width="8"/>
    <col customWidth="1" max="11" min="11" width="30"/>
    <col customWidth="1" max="12" min="12" width="42"/>
    <col customWidth="1" max="13" min="13" width="56"/>
    <col customWidth="1" max="14" min="14" width="47"/>
    <col customWidth="1" max="15" min="15" width="44"/>
    <col customWidth="1" max="16" min="16" width="30"/>
    <col customWidth="1" max="17" min="17" width="42"/>
    <col customWidth="1" max="18" min="18" width="56"/>
    <col customWidth="1" max="19" min="19" width="47"/>
    <col customWidth="1" max="20" min="20" width="44"/>
    <col customWidth="1" max="21" min="21" width="74"/>
    <col customWidth="1" max="22" min="22" width="53"/>
  </cols>
  <sheetData>
    <row r="1" spans="1:22">
      <c r="A1" s="1" t="s">
        <v>141</v>
      </c>
      <c r="B1" s="2" t="s">
        <v>142</v>
      </c>
      <c r="C1" s="2" t="s">
        <v>143</v>
      </c>
      <c r="D1" s="2" t="s">
        <v>144</v>
      </c>
      <c r="E1" s="2" t="s">
        <v>101</v>
      </c>
      <c r="F1" s="2" t="s">
        <v>145</v>
      </c>
      <c r="G1" s="2" t="s">
        <v>103</v>
      </c>
      <c r="H1" s="2" t="s">
        <v>146</v>
      </c>
      <c r="I1" s="2" t="s">
        <v>147</v>
      </c>
      <c r="J1" s="2" t="s">
        <v>148</v>
      </c>
      <c r="K1" s="2" t="s">
        <v>149</v>
      </c>
      <c r="L1" s="2" t="s">
        <v>150</v>
      </c>
      <c r="M1" s="2" t="s">
        <v>151</v>
      </c>
      <c r="N1" s="2" t="s">
        <v>152</v>
      </c>
      <c r="O1" s="2" t="s">
        <v>153</v>
      </c>
      <c r="P1" s="2" t="s">
        <v>154</v>
      </c>
      <c r="Q1" s="2" t="s">
        <v>155</v>
      </c>
      <c r="R1" s="2" t="s">
        <v>156</v>
      </c>
      <c r="S1" s="2" t="s">
        <v>157</v>
      </c>
      <c r="T1" s="2" t="s">
        <v>158</v>
      </c>
      <c r="U1" s="2" t="s">
        <v>159</v>
      </c>
      <c r="V1" s="2" t="s">
        <v>160</v>
      </c>
    </row>
    <row r="2" spans="1:22">
      <c r="A2" s="4" t="s">
        <v>161</v>
      </c>
      <c r="B2" s="6" t="n">
        <v>12598.1</v>
      </c>
      <c r="C2" s="9" t="n">
        <v>0</v>
      </c>
      <c r="D2" s="6" t="n">
        <v>0.1</v>
      </c>
      <c r="E2" s="6" t="n">
        <v>97.8</v>
      </c>
      <c r="F2" s="6" t="n">
        <v>-318.4</v>
      </c>
      <c r="G2" s="6" t="n">
        <v>15810.4</v>
      </c>
      <c r="H2" s="6" t="n">
        <v>-2977.1</v>
      </c>
    </row>
    <row r="3" spans="1:22">
      <c r="A3" s="4" t="s">
        <v>162</v>
      </c>
      <c r="C3" s="5" t="n">
        <v>0</v>
      </c>
      <c r="D3" s="7" t="n">
        <v>-235.3</v>
      </c>
      <c r="H3" s="7" t="n">
        <v>-23.8</v>
      </c>
    </row>
    <row r="4" spans="1:22">
      <c r="A4" s="4" t="s">
        <v>161</v>
      </c>
      <c r="B4" s="7" t="n">
        <v>12612.8</v>
      </c>
    </row>
    <row r="5" spans="1:22">
      <c r="A5" s="4" t="s">
        <v>161</v>
      </c>
      <c r="I5" s="6" t="n">
        <v>-14.7</v>
      </c>
    </row>
    <row r="6" spans="1:22">
      <c r="A6" s="4" t="s">
        <v>47</v>
      </c>
      <c r="B6" s="7" t="n">
        <v>1172.9</v>
      </c>
      <c r="G6" s="7" t="n">
        <v>1172.9</v>
      </c>
    </row>
    <row r="7" spans="1:22">
      <c r="A7" s="4" t="s">
        <v>163</v>
      </c>
      <c r="B7" s="7" t="n">
        <v>-1.7</v>
      </c>
      <c r="I7" s="7" t="n">
        <v>-1.7</v>
      </c>
    </row>
    <row r="8" spans="1:22">
      <c r="A8" s="4" t="s">
        <v>45</v>
      </c>
      <c r="B8" s="7" t="n">
        <v>1171.2</v>
      </c>
    </row>
    <row r="9" spans="1:22">
      <c r="A9" s="4" t="s">
        <v>164</v>
      </c>
      <c r="B9" s="5" t="n">
        <v>13</v>
      </c>
      <c r="F9" s="5" t="n">
        <v>13</v>
      </c>
    </row>
    <row r="10" spans="1:22">
      <c r="A10" s="4" t="s">
        <v>164</v>
      </c>
      <c r="B10" s="7" t="n">
        <v>13.2</v>
      </c>
      <c r="I10" s="7" t="n">
        <v>0.2</v>
      </c>
    </row>
    <row r="11" spans="1:22">
      <c r="A11" s="4" t="s">
        <v>165</v>
      </c>
      <c r="P11" s="9" t="n">
        <v>-250</v>
      </c>
      <c r="T11" s="9" t="n">
        <v>-250</v>
      </c>
    </row>
    <row r="12" spans="1:22">
      <c r="A12" s="4" t="s">
        <v>166</v>
      </c>
      <c r="P12" s="7" t="n">
        <v>-0.9</v>
      </c>
      <c r="T12" s="7" t="n">
        <v>-0.9</v>
      </c>
    </row>
    <row r="13" spans="1:22">
      <c r="A13" s="4" t="s">
        <v>167</v>
      </c>
      <c r="P13" s="9" t="n">
        <v>0</v>
      </c>
      <c r="Q13" s="9" t="n">
        <v>0</v>
      </c>
      <c r="R13" s="6" t="n">
        <v>-122.9</v>
      </c>
      <c r="S13" s="6" t="n">
        <v>-127.1</v>
      </c>
      <c r="T13" s="9" t="n">
        <v>-250</v>
      </c>
    </row>
    <row r="14" spans="1:22">
      <c r="A14" s="4" t="s">
        <v>168</v>
      </c>
      <c r="Q14" s="7" t="n">
        <v>-0.9</v>
      </c>
      <c r="T14" s="7" t="n">
        <v>-0.9</v>
      </c>
    </row>
    <row r="15" spans="1:22">
      <c r="A15" s="4" t="s">
        <v>169</v>
      </c>
      <c r="B15" s="7" t="n">
        <v>16.2</v>
      </c>
      <c r="D15" s="9" t="n">
        <v>0</v>
      </c>
      <c r="E15" s="7" t="n">
        <v>16.2</v>
      </c>
    </row>
    <row r="16" spans="1:22">
      <c r="A16" s="4" t="s">
        <v>170</v>
      </c>
      <c r="D16" s="7" t="n">
        <v>0.1</v>
      </c>
    </row>
    <row r="17" spans="1:22">
      <c r="A17" s="4" t="s">
        <v>171</v>
      </c>
      <c r="D17" s="7" t="n">
        <v>0.3</v>
      </c>
    </row>
    <row r="18" spans="1:22">
      <c r="A18" s="4" t="s">
        <v>172</v>
      </c>
      <c r="B18" s="7" t="n">
        <v>-37.8</v>
      </c>
      <c r="D18" s="9" t="n">
        <v>0</v>
      </c>
      <c r="E18" s="7" t="n">
        <v>-37.8</v>
      </c>
    </row>
    <row r="19" spans="1:22">
      <c r="A19" s="4" t="s">
        <v>173</v>
      </c>
      <c r="B19" s="7" t="n">
        <v>46.7</v>
      </c>
      <c r="E19" s="7" t="n">
        <v>46.7</v>
      </c>
    </row>
    <row r="20" spans="1:22">
      <c r="A20" s="4" t="s">
        <v>174</v>
      </c>
      <c r="B20" s="7" t="n">
        <v>479.9</v>
      </c>
      <c r="U20" s="6" t="n">
        <v>1.5</v>
      </c>
      <c r="V20" s="6" t="n">
        <v>478.4</v>
      </c>
    </row>
    <row r="21" spans="1:22">
      <c r="A21" s="4" t="s">
        <v>175</v>
      </c>
      <c r="B21" s="7" t="n">
        <v>14037.5</v>
      </c>
      <c r="C21" s="9" t="n">
        <v>0</v>
      </c>
      <c r="D21" s="6" t="n">
        <v>0.1</v>
      </c>
      <c r="E21" s="5" t="n">
        <v>0</v>
      </c>
      <c r="F21" s="7" t="n">
        <v>-303.9</v>
      </c>
      <c r="G21" s="7" t="n">
        <v>17334.6</v>
      </c>
      <c r="H21" s="6" t="n">
        <v>-2977.1</v>
      </c>
    </row>
    <row r="22" spans="1:22">
      <c r="A22" s="4" t="s">
        <v>175</v>
      </c>
      <c r="B22" s="7" t="n">
        <v>14053.7</v>
      </c>
    </row>
    <row r="23" spans="1:22">
      <c r="A23" s="4" t="s">
        <v>175</v>
      </c>
      <c r="I23" s="7" t="n">
        <v>-16.2</v>
      </c>
    </row>
    <row r="24" spans="1:22">
      <c r="A24" s="4" t="s">
        <v>176</v>
      </c>
      <c r="C24" s="5" t="n">
        <v>0</v>
      </c>
      <c r="D24" s="7" t="n">
        <v>-234.8</v>
      </c>
      <c r="H24" s="7" t="n">
        <v>-23.8</v>
      </c>
    </row>
    <row r="25" spans="1:22">
      <c r="A25" s="4" t="s">
        <v>177</v>
      </c>
      <c r="B25" s="7" t="n">
        <v>13031.6</v>
      </c>
      <c r="C25" s="9" t="n">
        <v>0</v>
      </c>
      <c r="D25" s="6" t="n">
        <v>0.1</v>
      </c>
      <c r="E25" s="5" t="n">
        <v>0</v>
      </c>
      <c r="F25" s="7" t="n">
        <v>-240.4</v>
      </c>
      <c r="G25" s="5" t="n">
        <v>16257</v>
      </c>
      <c r="H25" s="6" t="n">
        <v>-2977.1</v>
      </c>
    </row>
    <row r="26" spans="1:22">
      <c r="A26" s="4" t="s">
        <v>178</v>
      </c>
      <c r="C26" s="5" t="n">
        <v>0</v>
      </c>
      <c r="D26" s="5" t="n">
        <v>-221</v>
      </c>
      <c r="H26" s="7" t="n">
        <v>-23.8</v>
      </c>
    </row>
    <row r="27" spans="1:22">
      <c r="A27" s="4" t="s">
        <v>177</v>
      </c>
      <c r="B27" s="7" t="n">
        <v>13039.6</v>
      </c>
    </row>
    <row r="28" spans="1:22">
      <c r="A28" s="4" t="s">
        <v>177</v>
      </c>
      <c r="B28" s="5" t="n">
        <v>-8</v>
      </c>
      <c r="I28" s="5" t="n">
        <v>-8</v>
      </c>
    </row>
    <row r="29" spans="1:22">
      <c r="A29" s="4" t="s">
        <v>47</v>
      </c>
      <c r="B29" s="7" t="n">
        <v>1408.8</v>
      </c>
      <c r="G29" s="7" t="n">
        <v>1408.8</v>
      </c>
    </row>
    <row r="30" spans="1:22">
      <c r="A30" s="4" t="s">
        <v>163</v>
      </c>
      <c r="B30" s="5" t="n">
        <v>0</v>
      </c>
      <c r="I30" s="5" t="n">
        <v>0</v>
      </c>
    </row>
    <row r="31" spans="1:22">
      <c r="A31" s="4" t="s">
        <v>45</v>
      </c>
      <c r="B31" s="7" t="n">
        <v>1408.8</v>
      </c>
    </row>
    <row r="32" spans="1:22">
      <c r="A32" s="4" t="s">
        <v>164</v>
      </c>
      <c r="B32" s="7" t="n">
        <v>20.6</v>
      </c>
      <c r="F32" s="7" t="n">
        <v>20.6</v>
      </c>
    </row>
    <row r="33" spans="1:22">
      <c r="A33" s="4" t="s">
        <v>164</v>
      </c>
      <c r="B33" s="7" t="n">
        <v>20.6</v>
      </c>
      <c r="I33" s="5" t="n">
        <v>0</v>
      </c>
    </row>
    <row r="34" spans="1:22">
      <c r="A34" s="4" t="s">
        <v>179</v>
      </c>
      <c r="B34" s="7" t="n">
        <v>0.1</v>
      </c>
      <c r="I34" s="7" t="n">
        <v>0.1</v>
      </c>
      <c r="J34" s="9" t="n">
        <v>0</v>
      </c>
    </row>
    <row r="35" spans="1:22">
      <c r="A35" s="4" t="s">
        <v>165</v>
      </c>
      <c r="K35" s="6" t="n">
        <v>-655.8</v>
      </c>
      <c r="O35" s="6" t="n">
        <v>-655.8</v>
      </c>
    </row>
    <row r="36" spans="1:22">
      <c r="A36" s="4" t="s">
        <v>166</v>
      </c>
      <c r="K36" s="7" t="n">
        <v>-2.4</v>
      </c>
      <c r="O36" s="7" t="n">
        <v>-2.4</v>
      </c>
    </row>
    <row r="37" spans="1:22">
      <c r="A37" s="4" t="s">
        <v>167</v>
      </c>
      <c r="K37" s="9" t="n">
        <v>0</v>
      </c>
      <c r="L37" s="9" t="n">
        <v>0</v>
      </c>
      <c r="M37" s="6" t="n">
        <v>-65.59999999999999</v>
      </c>
      <c r="N37" s="6" t="n">
        <v>-590.2</v>
      </c>
      <c r="O37" s="6" t="n">
        <v>-655.8</v>
      </c>
    </row>
    <row r="38" spans="1:22">
      <c r="A38" s="4" t="s">
        <v>168</v>
      </c>
      <c r="L38" s="7" t="n">
        <v>-2.4</v>
      </c>
      <c r="O38" s="7" t="n">
        <v>-2.4</v>
      </c>
    </row>
    <row r="39" spans="1:22">
      <c r="A39" s="4" t="s">
        <v>169</v>
      </c>
      <c r="B39" s="7" t="n">
        <v>16.6</v>
      </c>
      <c r="D39" s="9" t="n">
        <v>0</v>
      </c>
      <c r="E39" s="7" t="n">
        <v>16.6</v>
      </c>
    </row>
    <row r="40" spans="1:22">
      <c r="A40" s="4" t="s">
        <v>170</v>
      </c>
      <c r="D40" s="7" t="n">
        <v>0.1</v>
      </c>
    </row>
    <row r="41" spans="1:22">
      <c r="A41" s="4" t="s">
        <v>171</v>
      </c>
      <c r="D41" s="7" t="n">
        <v>0.3</v>
      </c>
    </row>
    <row r="42" spans="1:22">
      <c r="A42" s="4" t="s">
        <v>172</v>
      </c>
      <c r="B42" s="7" t="n">
        <v>-48.9</v>
      </c>
      <c r="D42" s="9" t="n">
        <v>0</v>
      </c>
      <c r="E42" s="5" t="n">
        <v>0</v>
      </c>
      <c r="G42" s="7" t="n">
        <v>-48.9</v>
      </c>
    </row>
    <row r="43" spans="1:22">
      <c r="A43" s="4" t="s">
        <v>173</v>
      </c>
      <c r="B43" s="5" t="n">
        <v>49</v>
      </c>
      <c r="E43" s="5" t="n">
        <v>49</v>
      </c>
    </row>
    <row r="44" spans="1:22">
      <c r="A44" s="4" t="s">
        <v>180</v>
      </c>
      <c r="B44" s="5" t="n">
        <v>13822</v>
      </c>
      <c r="C44" s="9" t="n">
        <v>0</v>
      </c>
      <c r="D44" s="6" t="n">
        <v>0.1</v>
      </c>
      <c r="E44" s="9" t="n">
        <v>0</v>
      </c>
      <c r="F44" s="6" t="n">
        <v>-219.8</v>
      </c>
      <c r="G44" s="6" t="n">
        <v>17026.7</v>
      </c>
      <c r="H44" s="6" t="n">
        <v>-2977.1</v>
      </c>
    </row>
    <row r="45" spans="1:22">
      <c r="A45" s="4" t="s">
        <v>180</v>
      </c>
      <c r="B45" s="7" t="n">
        <v>13829.9</v>
      </c>
    </row>
    <row r="46" spans="1:22">
      <c r="A46" s="4" t="s">
        <v>180</v>
      </c>
      <c r="B46" s="6" t="n">
        <v>-7.9</v>
      </c>
      <c r="I46" s="6" t="n">
        <v>-7.9</v>
      </c>
    </row>
    <row r="47" spans="1:22">
      <c r="A47" s="4" t="s">
        <v>181</v>
      </c>
      <c r="C47" s="5" t="n">
        <v>0</v>
      </c>
      <c r="D47" s="5" t="n">
        <v>-219</v>
      </c>
      <c r="H47" s="7" t="n">
        <v>-23.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6"/>
    <col customWidth="1" max="2" min="2" width="21"/>
  </cols>
  <sheetData>
    <row r="1" spans="1:2">
      <c r="A1" s="1" t="s">
        <v>693</v>
      </c>
      <c r="B1" s="2" t="s">
        <v>410</v>
      </c>
    </row>
    <row r="2" spans="1:2">
      <c r="A2" s="4" t="s">
        <v>605</v>
      </c>
    </row>
    <row r="3" spans="1:2">
      <c r="A3" s="3" t="s">
        <v>694</v>
      </c>
    </row>
    <row r="4" spans="1:2">
      <c r="A4" s="4" t="s">
        <v>695</v>
      </c>
      <c r="B4" s="4" t="s">
        <v>696</v>
      </c>
    </row>
    <row r="5" spans="1:2">
      <c r="A5" s="4" t="s">
        <v>697</v>
      </c>
      <c r="B5" s="4" t="s">
        <v>696</v>
      </c>
    </row>
    <row r="6" spans="1:2">
      <c r="A6" s="4" t="s">
        <v>608</v>
      </c>
    </row>
    <row r="7" spans="1:2">
      <c r="A7" s="3" t="s">
        <v>694</v>
      </c>
    </row>
    <row r="8" spans="1:2">
      <c r="A8" s="4" t="s">
        <v>695</v>
      </c>
      <c r="B8" s="4" t="s">
        <v>698</v>
      </c>
    </row>
    <row r="9" spans="1:2">
      <c r="A9" s="4" t="s">
        <v>697</v>
      </c>
      <c r="B9" s="4" t="s">
        <v>699</v>
      </c>
    </row>
    <row r="10" spans="1:2">
      <c r="A10" s="4" t="s">
        <v>356</v>
      </c>
    </row>
    <row r="11" spans="1:2">
      <c r="A11" s="3" t="s">
        <v>694</v>
      </c>
    </row>
    <row r="12" spans="1:2">
      <c r="A12" s="4" t="s">
        <v>79</v>
      </c>
      <c r="B12" s="6" t="n">
        <v>2.5</v>
      </c>
    </row>
    <row r="13" spans="1:2">
      <c r="A13" s="4" t="s">
        <v>344</v>
      </c>
      <c r="B13" s="6" t="n">
        <v>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 customWidth="1" max="6" min="6" width="14"/>
  </cols>
  <sheetData>
    <row r="1" spans="1:6">
      <c r="A1" s="1" t="s">
        <v>700</v>
      </c>
      <c r="B1" s="2" t="s">
        <v>701</v>
      </c>
      <c r="C1" s="2" t="s">
        <v>1</v>
      </c>
    </row>
    <row r="2" spans="1:6">
      <c r="B2" s="2" t="s">
        <v>702</v>
      </c>
      <c r="C2" s="2" t="s">
        <v>2</v>
      </c>
      <c r="D2" s="2" t="s">
        <v>27</v>
      </c>
      <c r="E2" s="2" t="s">
        <v>703</v>
      </c>
      <c r="F2" s="2" t="s">
        <v>704</v>
      </c>
    </row>
    <row r="3" spans="1:6">
      <c r="A3" s="3" t="s">
        <v>705</v>
      </c>
    </row>
    <row r="4" spans="1:6">
      <c r="A4" s="4" t="s">
        <v>706</v>
      </c>
      <c r="C4" s="6" t="n">
        <v>655.8</v>
      </c>
      <c r="D4" s="9" t="n">
        <v>250</v>
      </c>
    </row>
    <row r="5" spans="1:6">
      <c r="A5" s="4" t="s">
        <v>707</v>
      </c>
    </row>
    <row r="6" spans="1:6">
      <c r="A6" s="3" t="s">
        <v>705</v>
      </c>
    </row>
    <row r="7" spans="1:6">
      <c r="A7" s="4" t="s">
        <v>708</v>
      </c>
      <c r="C7" s="9" t="n">
        <v>5000</v>
      </c>
    </row>
    <row r="8" spans="1:6">
      <c r="A8" s="4" t="s">
        <v>149</v>
      </c>
    </row>
    <row r="9" spans="1:6">
      <c r="A9" s="3" t="s">
        <v>705</v>
      </c>
    </row>
    <row r="10" spans="1:6">
      <c r="A10" s="4" t="s">
        <v>708</v>
      </c>
      <c r="E10" s="9" t="n">
        <v>3500</v>
      </c>
    </row>
    <row r="11" spans="1:6">
      <c r="A11" s="4" t="s">
        <v>166</v>
      </c>
      <c r="C11" s="7" t="n">
        <v>2.4</v>
      </c>
    </row>
    <row r="12" spans="1:6">
      <c r="A12" s="4" t="s">
        <v>706</v>
      </c>
      <c r="C12" s="6" t="n">
        <v>655.8</v>
      </c>
    </row>
    <row r="13" spans="1:6">
      <c r="A13" s="4" t="s">
        <v>154</v>
      </c>
    </row>
    <row r="14" spans="1:6">
      <c r="A14" s="3" t="s">
        <v>705</v>
      </c>
    </row>
    <row r="15" spans="1:6">
      <c r="A15" s="4" t="s">
        <v>708</v>
      </c>
      <c r="F15" s="9" t="n">
        <v>5000</v>
      </c>
    </row>
    <row r="16" spans="1:6">
      <c r="A16" s="4" t="s">
        <v>166</v>
      </c>
      <c r="D16" s="7" t="n">
        <v>0.9</v>
      </c>
    </row>
    <row r="17" spans="1:6">
      <c r="A17" s="4" t="s">
        <v>706</v>
      </c>
      <c r="D17" s="9" t="n">
        <v>250</v>
      </c>
    </row>
    <row r="18" spans="1:6">
      <c r="A18" s="4" t="s">
        <v>709</v>
      </c>
    </row>
    <row r="19" spans="1:6">
      <c r="A19" s="3" t="s">
        <v>705</v>
      </c>
    </row>
    <row r="20" spans="1:6">
      <c r="A20" s="4" t="s">
        <v>708</v>
      </c>
      <c r="B20" s="9" t="n">
        <v>1000</v>
      </c>
    </row>
    <row r="21" spans="1:6">
      <c r="A21" s="4" t="s">
        <v>166</v>
      </c>
      <c r="B21" s="5" t="n">
        <v>0</v>
      </c>
    </row>
    <row r="22" spans="1:6">
      <c r="A22" s="4" t="s">
        <v>706</v>
      </c>
      <c r="B22" s="6" t="n">
        <v>491.6</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0</v>
      </c>
      <c r="B1" s="2" t="s">
        <v>1</v>
      </c>
    </row>
    <row r="2" spans="1:4">
      <c r="B2" s="2" t="s">
        <v>2</v>
      </c>
      <c r="C2" s="2" t="s">
        <v>27</v>
      </c>
      <c r="D2" s="2" t="s">
        <v>711</v>
      </c>
    </row>
    <row r="3" spans="1:4">
      <c r="A3" s="3" t="s">
        <v>712</v>
      </c>
    </row>
    <row r="4" spans="1:4">
      <c r="A4" s="4" t="s">
        <v>713</v>
      </c>
      <c r="B4" s="9" t="n">
        <v>-240400000</v>
      </c>
      <c r="C4" s="9" t="n">
        <v>-318400000</v>
      </c>
    </row>
    <row r="5" spans="1:4">
      <c r="A5" s="4" t="s">
        <v>714</v>
      </c>
      <c r="B5" s="5" t="n">
        <v>-240400000</v>
      </c>
      <c r="C5" s="5" t="n">
        <v>-318400000</v>
      </c>
      <c r="D5" s="9" t="n">
        <v>-316900000</v>
      </c>
    </row>
    <row r="6" spans="1:4">
      <c r="A6" s="4" t="s">
        <v>715</v>
      </c>
      <c r="B6" s="5" t="n">
        <v>37300000</v>
      </c>
      <c r="C6" s="5" t="n">
        <v>-24400000</v>
      </c>
    </row>
    <row r="7" spans="1:4">
      <c r="A7" s="4" t="s">
        <v>716</v>
      </c>
      <c r="B7" s="5" t="n">
        <v>-16700000</v>
      </c>
      <c r="C7" s="5" t="n">
        <v>37400000</v>
      </c>
    </row>
    <row r="8" spans="1:4">
      <c r="A8" s="4" t="s">
        <v>164</v>
      </c>
      <c r="B8" s="5" t="n">
        <v>20600000</v>
      </c>
      <c r="C8" s="5" t="n">
        <v>13200000</v>
      </c>
    </row>
    <row r="9" spans="1:4">
      <c r="A9" s="4" t="s">
        <v>717</v>
      </c>
      <c r="B9" s="5" t="n">
        <v>-219800000</v>
      </c>
      <c r="C9" s="5" t="n">
        <v>-303900000</v>
      </c>
    </row>
    <row r="10" spans="1:4">
      <c r="A10" s="4" t="s">
        <v>164</v>
      </c>
      <c r="B10" s="5" t="n">
        <v>20600000</v>
      </c>
      <c r="C10" s="5" t="n">
        <v>13000000</v>
      </c>
    </row>
    <row r="11" spans="1:4">
      <c r="A11" s="4" t="s">
        <v>718</v>
      </c>
    </row>
    <row r="12" spans="1:4">
      <c r="A12" s="3" t="s">
        <v>712</v>
      </c>
    </row>
    <row r="13" spans="1:4">
      <c r="A13" s="4" t="s">
        <v>713</v>
      </c>
      <c r="B13" s="5" t="n">
        <v>-4000000</v>
      </c>
      <c r="C13" s="5" t="n">
        <v>-1600000</v>
      </c>
    </row>
    <row r="14" spans="1:4">
      <c r="A14" s="4" t="s">
        <v>714</v>
      </c>
      <c r="B14" s="5" t="n">
        <v>-4000000</v>
      </c>
      <c r="C14" s="5" t="n">
        <v>-1600000</v>
      </c>
      <c r="D14" s="5" t="n">
        <v>-100000</v>
      </c>
    </row>
    <row r="15" spans="1:4">
      <c r="A15" s="4" t="s">
        <v>715</v>
      </c>
      <c r="B15" s="5" t="n">
        <v>7100000</v>
      </c>
      <c r="C15" s="5" t="n">
        <v>-8200000</v>
      </c>
    </row>
    <row r="16" spans="1:4">
      <c r="A16" s="4" t="s">
        <v>716</v>
      </c>
      <c r="B16" s="5" t="n">
        <v>-200000</v>
      </c>
      <c r="C16" s="5" t="n">
        <v>6000000</v>
      </c>
    </row>
    <row r="17" spans="1:4">
      <c r="A17" s="4" t="s">
        <v>164</v>
      </c>
      <c r="B17" s="5" t="n">
        <v>6900000</v>
      </c>
      <c r="C17" s="5" t="n">
        <v>-2200000</v>
      </c>
    </row>
    <row r="18" spans="1:4">
      <c r="A18" s="4" t="s">
        <v>717</v>
      </c>
      <c r="B18" s="5" t="n">
        <v>2900000</v>
      </c>
      <c r="C18" s="5" t="n">
        <v>-2300000</v>
      </c>
    </row>
    <row r="19" spans="1:4">
      <c r="A19" s="4" t="s">
        <v>719</v>
      </c>
    </row>
    <row r="20" spans="1:4">
      <c r="A20" s="3" t="s">
        <v>712</v>
      </c>
    </row>
    <row r="21" spans="1:4">
      <c r="A21" s="4" t="s">
        <v>713</v>
      </c>
      <c r="B21" s="5" t="n">
        <v>34700000</v>
      </c>
      <c r="C21" s="5" t="n">
        <v>-104500000</v>
      </c>
    </row>
    <row r="22" spans="1:4">
      <c r="A22" s="4" t="s">
        <v>714</v>
      </c>
      <c r="B22" s="5" t="n">
        <v>34700000</v>
      </c>
      <c r="C22" s="5" t="n">
        <v>-104500000</v>
      </c>
      <c r="D22" s="5" t="n">
        <v>-104500000</v>
      </c>
    </row>
    <row r="23" spans="1:4">
      <c r="A23" s="4" t="s">
        <v>715</v>
      </c>
      <c r="B23" s="5" t="n">
        <v>31200000</v>
      </c>
      <c r="C23" s="5" t="n">
        <v>-60400000</v>
      </c>
    </row>
    <row r="24" spans="1:4">
      <c r="A24" s="4" t="s">
        <v>716</v>
      </c>
      <c r="B24" s="5" t="n">
        <v>-14300000</v>
      </c>
      <c r="C24" s="5" t="n">
        <v>31400000</v>
      </c>
    </row>
    <row r="25" spans="1:4">
      <c r="A25" s="4" t="s">
        <v>164</v>
      </c>
      <c r="B25" s="5" t="n">
        <v>16900000</v>
      </c>
      <c r="C25" s="5" t="n">
        <v>-29000000</v>
      </c>
    </row>
    <row r="26" spans="1:4">
      <c r="A26" s="4" t="s">
        <v>717</v>
      </c>
      <c r="B26" s="5" t="n">
        <v>51600000</v>
      </c>
      <c r="C26" s="5" t="n">
        <v>-133500000</v>
      </c>
    </row>
    <row r="27" spans="1:4">
      <c r="A27" s="4" t="s">
        <v>720</v>
      </c>
    </row>
    <row r="28" spans="1:4">
      <c r="A28" s="3" t="s">
        <v>712</v>
      </c>
    </row>
    <row r="29" spans="1:4">
      <c r="A29" s="4" t="s">
        <v>713</v>
      </c>
      <c r="B29" s="5" t="n">
        <v>3500000</v>
      </c>
      <c r="C29" s="5" t="n">
        <v>0</v>
      </c>
    </row>
    <row r="30" spans="1:4">
      <c r="A30" s="4" t="s">
        <v>714</v>
      </c>
      <c r="B30" s="5" t="n">
        <v>3500000</v>
      </c>
      <c r="C30" s="5" t="n">
        <v>0</v>
      </c>
      <c r="D30" s="5" t="n">
        <v>0</v>
      </c>
    </row>
    <row r="31" spans="1:4">
      <c r="A31" s="4" t="s">
        <v>715</v>
      </c>
      <c r="B31" s="5" t="n">
        <v>16200000</v>
      </c>
      <c r="C31" s="5" t="n">
        <v>0</v>
      </c>
    </row>
    <row r="32" spans="1:4">
      <c r="A32" s="4" t="s">
        <v>716</v>
      </c>
      <c r="B32" s="5" t="n">
        <v>-2200000</v>
      </c>
      <c r="C32" s="5" t="n">
        <v>0</v>
      </c>
    </row>
    <row r="33" spans="1:4">
      <c r="A33" s="4" t="s">
        <v>164</v>
      </c>
      <c r="B33" s="5" t="n">
        <v>14000000</v>
      </c>
      <c r="C33" s="5" t="n">
        <v>0</v>
      </c>
    </row>
    <row r="34" spans="1:4">
      <c r="A34" s="4" t="s">
        <v>717</v>
      </c>
      <c r="B34" s="5" t="n">
        <v>17500000</v>
      </c>
      <c r="C34" s="5" t="n">
        <v>0</v>
      </c>
    </row>
    <row r="35" spans="1:4">
      <c r="A35" s="4" t="s">
        <v>721</v>
      </c>
    </row>
    <row r="36" spans="1:4">
      <c r="A36" s="3" t="s">
        <v>712</v>
      </c>
    </row>
    <row r="37" spans="1:4">
      <c r="A37" s="4" t="s">
        <v>713</v>
      </c>
      <c r="B37" s="5" t="n">
        <v>-31300000</v>
      </c>
      <c r="C37" s="5" t="n">
        <v>-36800000</v>
      </c>
    </row>
    <row r="38" spans="1:4">
      <c r="A38" s="4" t="s">
        <v>714</v>
      </c>
      <c r="B38" s="5" t="n">
        <v>-31300000</v>
      </c>
      <c r="C38" s="5" t="n">
        <v>-36800000</v>
      </c>
      <c r="D38" s="5" t="n">
        <v>-36800000</v>
      </c>
    </row>
    <row r="39" spans="1:4">
      <c r="A39" s="4" t="s">
        <v>715</v>
      </c>
      <c r="B39" s="5" t="n">
        <v>600000</v>
      </c>
      <c r="C39" s="5" t="n">
        <v>-500000</v>
      </c>
    </row>
    <row r="40" spans="1:4">
      <c r="A40" s="4" t="s">
        <v>716</v>
      </c>
      <c r="B40" s="5" t="n">
        <v>0</v>
      </c>
      <c r="C40" s="5" t="n">
        <v>0</v>
      </c>
    </row>
    <row r="41" spans="1:4">
      <c r="A41" s="4" t="s">
        <v>164</v>
      </c>
      <c r="B41" s="5" t="n">
        <v>600000</v>
      </c>
      <c r="C41" s="5" t="n">
        <v>-500000</v>
      </c>
    </row>
    <row r="42" spans="1:4">
      <c r="A42" s="4" t="s">
        <v>717</v>
      </c>
      <c r="B42" s="5" t="n">
        <v>-30700000</v>
      </c>
      <c r="C42" s="5" t="n">
        <v>-37300000</v>
      </c>
    </row>
    <row r="43" spans="1:4">
      <c r="A43" s="4" t="s">
        <v>722</v>
      </c>
    </row>
    <row r="44" spans="1:4">
      <c r="A44" s="3" t="s">
        <v>712</v>
      </c>
    </row>
    <row r="45" spans="1:4">
      <c r="A45" s="4" t="s">
        <v>713</v>
      </c>
      <c r="B45" s="5" t="n">
        <v>-243300000</v>
      </c>
      <c r="C45" s="5" t="n">
        <v>-175500000</v>
      </c>
    </row>
    <row r="46" spans="1:4">
      <c r="A46" s="4" t="s">
        <v>714</v>
      </c>
      <c r="B46" s="5" t="n">
        <v>-243300000</v>
      </c>
      <c r="C46" s="5" t="n">
        <v>-175500000</v>
      </c>
      <c r="D46" s="5" t="n">
        <v>-175500000</v>
      </c>
    </row>
    <row r="47" spans="1:4">
      <c r="A47" s="4" t="s">
        <v>715</v>
      </c>
      <c r="B47" s="5" t="n">
        <v>-17800000</v>
      </c>
      <c r="C47" s="5" t="n">
        <v>44700000</v>
      </c>
    </row>
    <row r="48" spans="1:4">
      <c r="A48" s="4" t="s">
        <v>716</v>
      </c>
      <c r="B48" s="5" t="n">
        <v>0</v>
      </c>
      <c r="C48" s="5" t="n">
        <v>0</v>
      </c>
    </row>
    <row r="49" spans="1:4">
      <c r="A49" s="4" t="s">
        <v>164</v>
      </c>
      <c r="B49" s="5" t="n">
        <v>-17800000</v>
      </c>
      <c r="C49" s="5" t="n">
        <v>44700000</v>
      </c>
    </row>
    <row r="50" spans="1:4">
      <c r="A50" s="4" t="s">
        <v>717</v>
      </c>
      <c r="B50" s="9" t="n">
        <v>-261100000</v>
      </c>
      <c r="C50" s="9" t="n">
        <v>-130800000</v>
      </c>
    </row>
    <row r="51" spans="1:4">
      <c r="A51" s="4" t="s">
        <v>723</v>
      </c>
    </row>
    <row r="52" spans="1:4">
      <c r="A52" s="3" t="s">
        <v>712</v>
      </c>
    </row>
    <row r="53" spans="1:4">
      <c r="A53" s="4" t="s">
        <v>724</v>
      </c>
      <c r="D53" s="5" t="n">
        <v>1500000</v>
      </c>
    </row>
    <row r="54" spans="1:4">
      <c r="A54" s="4" t="s">
        <v>725</v>
      </c>
    </row>
    <row r="55" spans="1:4">
      <c r="A55" s="3" t="s">
        <v>712</v>
      </c>
    </row>
    <row r="56" spans="1:4">
      <c r="A56" s="4" t="s">
        <v>724</v>
      </c>
      <c r="D56" s="5" t="n">
        <v>1500000</v>
      </c>
    </row>
    <row r="57" spans="1:4">
      <c r="A57" s="4" t="s">
        <v>726</v>
      </c>
    </row>
    <row r="58" spans="1:4">
      <c r="A58" s="3" t="s">
        <v>712</v>
      </c>
    </row>
    <row r="59" spans="1:4">
      <c r="A59" s="4" t="s">
        <v>724</v>
      </c>
      <c r="D59" s="5" t="n">
        <v>0</v>
      </c>
    </row>
    <row r="60" spans="1:4">
      <c r="A60" s="4" t="s">
        <v>727</v>
      </c>
    </row>
    <row r="61" spans="1:4">
      <c r="A61" s="3" t="s">
        <v>712</v>
      </c>
    </row>
    <row r="62" spans="1:4">
      <c r="A62" s="4" t="s">
        <v>724</v>
      </c>
      <c r="D62" s="5" t="n">
        <v>0</v>
      </c>
    </row>
    <row r="63" spans="1:4">
      <c r="A63" s="4" t="s">
        <v>728</v>
      </c>
    </row>
    <row r="64" spans="1:4">
      <c r="A64" s="3" t="s">
        <v>712</v>
      </c>
    </row>
    <row r="65" spans="1:4">
      <c r="A65" s="4" t="s">
        <v>724</v>
      </c>
      <c r="D65" s="5" t="n">
        <v>0</v>
      </c>
    </row>
    <row r="66" spans="1:4">
      <c r="A66" s="4" t="s">
        <v>729</v>
      </c>
    </row>
    <row r="67" spans="1:4">
      <c r="A67" s="3" t="s">
        <v>712</v>
      </c>
    </row>
    <row r="68" spans="1:4">
      <c r="A68" s="4" t="s">
        <v>724</v>
      </c>
      <c r="D68" s="9"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0</v>
      </c>
      <c r="B1" s="2" t="s">
        <v>1</v>
      </c>
    </row>
    <row r="2" spans="1:3">
      <c r="B2" s="2" t="s">
        <v>2</v>
      </c>
      <c r="C2" s="2" t="s">
        <v>27</v>
      </c>
    </row>
    <row r="3" spans="1:3">
      <c r="A3" s="3" t="s">
        <v>731</v>
      </c>
    </row>
    <row r="4" spans="1:3">
      <c r="A4" s="4" t="s">
        <v>732</v>
      </c>
      <c r="B4" s="6" t="n">
        <v>357.3</v>
      </c>
      <c r="C4" s="9" t="n">
        <v>-41</v>
      </c>
    </row>
    <row r="5" spans="1:3">
      <c r="A5" s="4" t="s">
        <v>733</v>
      </c>
      <c r="B5" s="7" t="n">
        <v>422.5</v>
      </c>
      <c r="C5" s="7" t="n">
        <v>322.5</v>
      </c>
    </row>
    <row r="6" spans="1:3">
      <c r="A6" s="4" t="s">
        <v>370</v>
      </c>
      <c r="B6" s="7" t="n">
        <v>3489.8</v>
      </c>
      <c r="C6" s="7" t="n">
        <v>3131.1</v>
      </c>
    </row>
    <row r="7" spans="1:3">
      <c r="A7" s="4" t="s">
        <v>47</v>
      </c>
      <c r="B7" s="7" t="n">
        <v>1408.8</v>
      </c>
      <c r="C7" s="7" t="n">
        <v>1172.9</v>
      </c>
    </row>
    <row r="8" spans="1:3">
      <c r="A8" s="4" t="s">
        <v>319</v>
      </c>
    </row>
    <row r="9" spans="1:3">
      <c r="A9" s="3" t="s">
        <v>731</v>
      </c>
    </row>
    <row r="10" spans="1:3">
      <c r="A10" s="4" t="s">
        <v>47</v>
      </c>
      <c r="B10" s="7" t="n">
        <v>16.7</v>
      </c>
      <c r="C10" s="7" t="n">
        <v>-37.4</v>
      </c>
    </row>
    <row r="11" spans="1:3">
      <c r="A11" s="4" t="s">
        <v>734</v>
      </c>
    </row>
    <row r="12" spans="1:3">
      <c r="A12" s="3" t="s">
        <v>731</v>
      </c>
    </row>
    <row r="13" spans="1:3">
      <c r="A13" s="4" t="s">
        <v>732</v>
      </c>
      <c r="B13" s="7" t="n">
        <v>0.3</v>
      </c>
      <c r="C13" s="7" t="n">
        <v>-7.6</v>
      </c>
    </row>
    <row r="14" spans="1:3">
      <c r="A14" s="4" t="s">
        <v>733</v>
      </c>
      <c r="B14" s="7" t="n">
        <v>-0.1</v>
      </c>
      <c r="C14" s="7" t="n">
        <v>1.6</v>
      </c>
    </row>
    <row r="15" spans="1:3">
      <c r="A15" s="4" t="s">
        <v>735</v>
      </c>
    </row>
    <row r="16" spans="1:3">
      <c r="A16" s="3" t="s">
        <v>731</v>
      </c>
    </row>
    <row r="17" spans="1:3">
      <c r="A17" s="4" t="s">
        <v>732</v>
      </c>
      <c r="B17" s="7" t="n">
        <v>0.1</v>
      </c>
      <c r="C17" s="7" t="n">
        <v>0.1</v>
      </c>
    </row>
    <row r="18" spans="1:3">
      <c r="A18" s="4" t="s">
        <v>733</v>
      </c>
      <c r="B18" s="7" t="n">
        <v>-0.1</v>
      </c>
      <c r="C18" s="7" t="n">
        <v>0.1</v>
      </c>
    </row>
    <row r="19" spans="1:3">
      <c r="A19" s="4" t="s">
        <v>370</v>
      </c>
      <c r="B19" s="7" t="n">
        <v>14.8</v>
      </c>
      <c r="C19" s="7" t="n">
        <v>32.9</v>
      </c>
    </row>
    <row r="20" spans="1:3">
      <c r="A20" s="4" t="s">
        <v>736</v>
      </c>
      <c r="B20" s="7" t="n">
        <v>0.5</v>
      </c>
      <c r="C20" s="7" t="n">
        <v>1.3</v>
      </c>
    </row>
    <row r="21" spans="1:3">
      <c r="A21" s="4" t="s">
        <v>737</v>
      </c>
    </row>
    <row r="22" spans="1:3">
      <c r="A22" s="3" t="s">
        <v>731</v>
      </c>
    </row>
    <row r="23" spans="1:3">
      <c r="A23" s="4" t="s">
        <v>732</v>
      </c>
      <c r="B23" s="7" t="n">
        <v>2.2</v>
      </c>
      <c r="C23" s="5" t="n">
        <v>0</v>
      </c>
    </row>
    <row r="24" spans="1:3">
      <c r="A24" s="4" t="s">
        <v>733</v>
      </c>
      <c r="B24" s="9" t="n">
        <v>0</v>
      </c>
      <c r="C24" s="9"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38</v>
      </c>
      <c r="B1" s="2" t="s">
        <v>1</v>
      </c>
    </row>
    <row r="2" spans="1:3">
      <c r="B2" s="2" t="s">
        <v>2</v>
      </c>
      <c r="C2" s="2" t="s">
        <v>27</v>
      </c>
    </row>
    <row r="3" spans="1:3">
      <c r="A3" s="3" t="s">
        <v>739</v>
      </c>
    </row>
    <row r="4" spans="1:3">
      <c r="A4" s="4" t="s">
        <v>47</v>
      </c>
      <c r="B4" s="6" t="n">
        <v>1408.8</v>
      </c>
      <c r="C4" s="6" t="n">
        <v>1172.9</v>
      </c>
    </row>
    <row r="5" spans="1:3">
      <c r="A5" s="3" t="s">
        <v>51</v>
      </c>
    </row>
    <row r="6" spans="1:3">
      <c r="A6" s="4" t="s">
        <v>740</v>
      </c>
      <c r="B6" s="7" t="n">
        <v>196.6</v>
      </c>
      <c r="C6" s="7" t="n">
        <v>211.4</v>
      </c>
    </row>
    <row r="7" spans="1:3">
      <c r="A7" s="3" t="s">
        <v>741</v>
      </c>
    </row>
    <row r="8" spans="1:3">
      <c r="A8" s="4" t="s">
        <v>742</v>
      </c>
      <c r="B8" s="7" t="n">
        <v>0.4</v>
      </c>
      <c r="C8" s="7" t="n">
        <v>0.3</v>
      </c>
    </row>
    <row r="9" spans="1:3">
      <c r="A9" s="4" t="s">
        <v>743</v>
      </c>
      <c r="B9" s="5" t="n">
        <v>197</v>
      </c>
      <c r="C9" s="7" t="n">
        <v>211.7</v>
      </c>
    </row>
    <row r="10" spans="1:3">
      <c r="A10" s="4" t="s">
        <v>744</v>
      </c>
    </row>
    <row r="11" spans="1:3">
      <c r="A11" s="3" t="s">
        <v>741</v>
      </c>
    </row>
    <row r="12" spans="1:3">
      <c r="A12" s="4" t="s">
        <v>745</v>
      </c>
      <c r="B12" s="5" t="n">
        <v>0</v>
      </c>
      <c r="C12" s="5" t="n">
        <v>0</v>
      </c>
    </row>
    <row r="13" spans="1:3">
      <c r="A13" s="4" t="s">
        <v>746</v>
      </c>
    </row>
    <row r="14" spans="1:3">
      <c r="A14" s="3" t="s">
        <v>741</v>
      </c>
    </row>
    <row r="15" spans="1:3">
      <c r="A15" s="4" t="s">
        <v>745</v>
      </c>
      <c r="B15" s="7" t="n">
        <v>0.3</v>
      </c>
      <c r="C15" s="7" t="n">
        <v>0.2</v>
      </c>
    </row>
    <row r="16" spans="1:3">
      <c r="A16" s="4" t="s">
        <v>747</v>
      </c>
    </row>
    <row r="17" spans="1:3">
      <c r="A17" s="3" t="s">
        <v>741</v>
      </c>
    </row>
    <row r="18" spans="1:3">
      <c r="A18" s="4" t="s">
        <v>745</v>
      </c>
      <c r="B18" s="7" t="n">
        <v>0.1</v>
      </c>
      <c r="C18" s="7" t="n">
        <v>0.1</v>
      </c>
    </row>
    <row r="19" spans="1:3">
      <c r="A19" s="4" t="s">
        <v>748</v>
      </c>
    </row>
    <row r="20" spans="1:3">
      <c r="A20" s="3" t="s">
        <v>741</v>
      </c>
    </row>
    <row r="21" spans="1:3">
      <c r="A21" s="4" t="s">
        <v>745</v>
      </c>
      <c r="B21" s="5" t="n">
        <v>0</v>
      </c>
      <c r="C21" s="5"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49</v>
      </c>
      <c r="B1" s="2" t="s">
        <v>1</v>
      </c>
    </row>
    <row r="2" spans="1:3">
      <c r="B2" s="2" t="s">
        <v>2</v>
      </c>
      <c r="C2" s="2" t="s">
        <v>27</v>
      </c>
    </row>
    <row r="3" spans="1:3">
      <c r="A3" s="3" t="s">
        <v>750</v>
      </c>
    </row>
    <row r="4" spans="1:3">
      <c r="A4" s="4" t="s">
        <v>751</v>
      </c>
      <c r="B4" s="9" t="n">
        <v>49</v>
      </c>
      <c r="C4" s="6" t="n">
        <v>46.7</v>
      </c>
    </row>
    <row r="5" spans="1:3">
      <c r="A5" s="4" t="s">
        <v>752</v>
      </c>
      <c r="B5" s="7" t="n">
        <v>49.5</v>
      </c>
      <c r="C5" s="7" t="n">
        <v>50.4</v>
      </c>
    </row>
    <row r="6" spans="1:3">
      <c r="A6" s="4" t="s">
        <v>753</v>
      </c>
      <c r="B6" s="7" t="n">
        <v>-3.3</v>
      </c>
      <c r="C6" s="7" t="n">
        <v>-3.4</v>
      </c>
    </row>
    <row r="7" spans="1:3">
      <c r="A7" s="4" t="s">
        <v>754</v>
      </c>
      <c r="B7" s="7" t="n">
        <v>46.2</v>
      </c>
      <c r="C7" s="5" t="n">
        <v>47</v>
      </c>
    </row>
    <row r="8" spans="1:3">
      <c r="A8" s="4" t="s">
        <v>755</v>
      </c>
      <c r="B8" s="7" t="n">
        <v>-7.4</v>
      </c>
      <c r="C8" s="7" t="n">
        <v>-7.6</v>
      </c>
    </row>
    <row r="9" spans="1:3">
      <c r="A9" s="4" t="s">
        <v>31</v>
      </c>
    </row>
    <row r="10" spans="1:3">
      <c r="A10" s="3" t="s">
        <v>750</v>
      </c>
    </row>
    <row r="11" spans="1:3">
      <c r="A11" s="4" t="s">
        <v>751</v>
      </c>
      <c r="B11" s="7" t="n">
        <v>21.7</v>
      </c>
      <c r="C11" s="7" t="n">
        <v>21.9</v>
      </c>
    </row>
    <row r="12" spans="1:3">
      <c r="A12" s="4" t="s">
        <v>32</v>
      </c>
    </row>
    <row r="13" spans="1:3">
      <c r="A13" s="3" t="s">
        <v>750</v>
      </c>
    </row>
    <row r="14" spans="1:3">
      <c r="A14" s="4" t="s">
        <v>751</v>
      </c>
      <c r="B14" s="7" t="n">
        <v>27.8</v>
      </c>
      <c r="C14" s="7" t="n">
        <v>28.5</v>
      </c>
    </row>
    <row r="15" spans="1:3">
      <c r="A15" s="4" t="s">
        <v>756</v>
      </c>
    </row>
    <row r="16" spans="1:3">
      <c r="A16" s="3" t="s">
        <v>750</v>
      </c>
    </row>
    <row r="17" spans="1:3">
      <c r="A17" s="4" t="s">
        <v>751</v>
      </c>
      <c r="B17" s="6" t="n">
        <v>38.8</v>
      </c>
      <c r="C17" s="6" t="n">
        <v>39.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7</v>
      </c>
      <c r="B1" s="2" t="s">
        <v>1</v>
      </c>
    </row>
    <row r="2" spans="1:3">
      <c r="B2" s="2" t="s">
        <v>2</v>
      </c>
      <c r="C2" s="2" t="s">
        <v>27</v>
      </c>
    </row>
    <row r="3" spans="1:3">
      <c r="A3" s="3" t="s">
        <v>758</v>
      </c>
    </row>
    <row r="4" spans="1:3">
      <c r="A4" s="4" t="s">
        <v>751</v>
      </c>
      <c r="B4" s="9" t="n">
        <v>49</v>
      </c>
      <c r="C4" s="6" t="n">
        <v>46.7</v>
      </c>
    </row>
    <row r="5" spans="1:3">
      <c r="A5" s="4" t="s">
        <v>752</v>
      </c>
      <c r="B5" s="7" t="n">
        <v>49.5</v>
      </c>
      <c r="C5" s="7" t="n">
        <v>50.4</v>
      </c>
    </row>
    <row r="6" spans="1:3">
      <c r="A6" s="4" t="s">
        <v>753</v>
      </c>
      <c r="B6" s="7" t="n">
        <v>-3.3</v>
      </c>
      <c r="C6" s="7" t="n">
        <v>-3.4</v>
      </c>
    </row>
    <row r="7" spans="1:3">
      <c r="A7" s="4" t="s">
        <v>754</v>
      </c>
      <c r="B7" s="7" t="n">
        <v>46.2</v>
      </c>
      <c r="C7" s="5" t="n">
        <v>47</v>
      </c>
    </row>
    <row r="8" spans="1:3">
      <c r="A8" s="4" t="s">
        <v>747</v>
      </c>
    </row>
    <row r="9" spans="1:3">
      <c r="A9" s="3" t="s">
        <v>758</v>
      </c>
    </row>
    <row r="10" spans="1:3">
      <c r="A10" s="4" t="s">
        <v>751</v>
      </c>
      <c r="B10" s="7" t="n">
        <v>7.7</v>
      </c>
      <c r="C10" s="7" t="n">
        <v>6.1</v>
      </c>
    </row>
    <row r="11" spans="1:3">
      <c r="A11" s="4" t="s">
        <v>746</v>
      </c>
    </row>
    <row r="12" spans="1:3">
      <c r="A12" s="3" t="s">
        <v>758</v>
      </c>
    </row>
    <row r="13" spans="1:3">
      <c r="A13" s="4" t="s">
        <v>751</v>
      </c>
      <c r="B13" s="7" t="n">
        <v>34.7</v>
      </c>
      <c r="C13" s="7" t="n">
        <v>36.1</v>
      </c>
    </row>
    <row r="14" spans="1:3">
      <c r="A14" s="4" t="s">
        <v>759</v>
      </c>
    </row>
    <row r="15" spans="1:3">
      <c r="A15" s="3" t="s">
        <v>758</v>
      </c>
    </row>
    <row r="16" spans="1:3">
      <c r="A16" s="4" t="s">
        <v>751</v>
      </c>
      <c r="B16" s="5" t="n">
        <v>-1</v>
      </c>
      <c r="C16" s="7" t="n">
        <v>4.3</v>
      </c>
    </row>
    <row r="17" spans="1:3">
      <c r="A17" s="4" t="s">
        <v>760</v>
      </c>
    </row>
    <row r="18" spans="1:3">
      <c r="A18" s="3" t="s">
        <v>758</v>
      </c>
    </row>
    <row r="19" spans="1:3">
      <c r="A19" s="4" t="s">
        <v>751</v>
      </c>
      <c r="B19" s="7" t="n">
        <v>0.5</v>
      </c>
      <c r="C19" s="7" t="n">
        <v>-0.8</v>
      </c>
    </row>
    <row r="20" spans="1:3">
      <c r="A20" s="4" t="s">
        <v>748</v>
      </c>
    </row>
    <row r="21" spans="1:3">
      <c r="A21" s="3" t="s">
        <v>758</v>
      </c>
    </row>
    <row r="22" spans="1:3">
      <c r="A22" s="4" t="s">
        <v>751</v>
      </c>
      <c r="B22" s="5" t="n">
        <v>2</v>
      </c>
      <c r="C22" s="7" t="n">
        <v>0.7</v>
      </c>
    </row>
    <row r="23" spans="1:3">
      <c r="A23" s="4" t="s">
        <v>761</v>
      </c>
    </row>
    <row r="24" spans="1:3">
      <c r="A24" s="3" t="s">
        <v>758</v>
      </c>
    </row>
    <row r="25" spans="1:3">
      <c r="A25" s="4" t="s">
        <v>751</v>
      </c>
      <c r="B25" s="5" t="n">
        <v>1</v>
      </c>
      <c r="C25" s="7" t="n">
        <v>0.1</v>
      </c>
    </row>
    <row r="26" spans="1:3">
      <c r="A26" s="4" t="s">
        <v>762</v>
      </c>
    </row>
    <row r="27" spans="1:3">
      <c r="A27" s="3" t="s">
        <v>758</v>
      </c>
    </row>
    <row r="28" spans="1:3">
      <c r="A28" s="4" t="s">
        <v>751</v>
      </c>
      <c r="B28" s="6" t="n">
        <v>4.6</v>
      </c>
      <c r="C28" s="6" t="n">
        <v>3.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3</v>
      </c>
      <c r="B1" s="2" t="s">
        <v>1</v>
      </c>
    </row>
    <row r="2" spans="1:3">
      <c r="B2" s="2" t="s">
        <v>2</v>
      </c>
      <c r="C2" s="2" t="s">
        <v>27</v>
      </c>
    </row>
    <row r="3" spans="1:3">
      <c r="A3" s="3" t="s">
        <v>330</v>
      </c>
    </row>
    <row r="4" spans="1:3">
      <c r="A4" s="4" t="s">
        <v>764</v>
      </c>
      <c r="B4" s="4" t="s">
        <v>765</v>
      </c>
      <c r="C4" s="4" t="s">
        <v>765</v>
      </c>
    </row>
    <row r="5" spans="1:3">
      <c r="A5" s="4" t="s">
        <v>766</v>
      </c>
      <c r="B5" s="4" t="s">
        <v>767</v>
      </c>
      <c r="C5" s="4" t="s">
        <v>768</v>
      </c>
    </row>
    <row r="6" spans="1:3">
      <c r="A6" s="4" t="s">
        <v>769</v>
      </c>
      <c r="B6" s="4" t="s">
        <v>770</v>
      </c>
      <c r="C6" s="4" t="s">
        <v>771</v>
      </c>
    </row>
    <row r="7" spans="1:3">
      <c r="A7" s="4" t="s">
        <v>772</v>
      </c>
      <c r="B7" s="4" t="s">
        <v>773</v>
      </c>
      <c r="C7" s="4" t="s">
        <v>773</v>
      </c>
    </row>
    <row r="8" spans="1:3">
      <c r="A8" s="4" t="s">
        <v>774</v>
      </c>
      <c r="B8" s="4" t="s">
        <v>775</v>
      </c>
      <c r="C8" s="4" t="s">
        <v>776</v>
      </c>
    </row>
    <row r="9" spans="1:3">
      <c r="A9" s="4" t="s">
        <v>777</v>
      </c>
      <c r="B9" s="4" t="s">
        <v>778</v>
      </c>
      <c r="C9" s="4" t="s">
        <v>779</v>
      </c>
    </row>
    <row r="10" spans="1:3">
      <c r="A10" s="4" t="s">
        <v>780</v>
      </c>
      <c r="B10" s="4" t="s">
        <v>781</v>
      </c>
      <c r="C10" s="4" t="s">
        <v>782</v>
      </c>
    </row>
    <row r="11" spans="1:3">
      <c r="A11" s="4" t="s">
        <v>783</v>
      </c>
      <c r="B11" s="4" t="s">
        <v>767</v>
      </c>
      <c r="C11" s="4" t="s">
        <v>767</v>
      </c>
    </row>
    <row r="12" spans="1:3">
      <c r="A12" s="4" t="s">
        <v>54</v>
      </c>
      <c r="B12" s="4" t="s">
        <v>784</v>
      </c>
      <c r="C12" s="4" t="s">
        <v>785</v>
      </c>
    </row>
    <row r="13" spans="1:3">
      <c r="A13" s="4" t="s">
        <v>786</v>
      </c>
      <c r="B13" s="4" t="s">
        <v>787</v>
      </c>
      <c r="C13" s="4" t="s">
        <v>78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789</v>
      </c>
      <c r="B1" s="2" t="s">
        <v>1</v>
      </c>
    </row>
    <row r="2" spans="1:2">
      <c r="B2" s="2" t="s">
        <v>410</v>
      </c>
    </row>
    <row r="3" spans="1:2">
      <c r="A3" s="4" t="s">
        <v>790</v>
      </c>
    </row>
    <row r="4" spans="1:2">
      <c r="A4" s="3" t="s">
        <v>791</v>
      </c>
    </row>
    <row r="5" spans="1:2">
      <c r="A5" s="4" t="s">
        <v>792</v>
      </c>
      <c r="B5" s="9" t="n">
        <v>60</v>
      </c>
    </row>
    <row r="6" spans="1:2">
      <c r="A6" s="4" t="s">
        <v>356</v>
      </c>
    </row>
    <row r="7" spans="1:2">
      <c r="A7" s="3" t="s">
        <v>791</v>
      </c>
    </row>
    <row r="8" spans="1:2">
      <c r="A8" s="4" t="s">
        <v>367</v>
      </c>
      <c r="B8" s="7" t="n">
        <v>59.1</v>
      </c>
    </row>
    <row r="9" spans="1:2">
      <c r="A9" s="4" t="s">
        <v>793</v>
      </c>
      <c r="B9" s="6" t="n">
        <v>46.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4</v>
      </c>
      <c r="B1" s="2" t="s">
        <v>1</v>
      </c>
    </row>
    <row r="2" spans="1:4">
      <c r="B2" s="2" t="s">
        <v>2</v>
      </c>
      <c r="C2" s="2" t="s">
        <v>27</v>
      </c>
      <c r="D2" s="2" t="s">
        <v>68</v>
      </c>
    </row>
    <row r="3" spans="1:4">
      <c r="A3" s="3" t="s">
        <v>795</v>
      </c>
    </row>
    <row r="4" spans="1:4">
      <c r="A4" s="4" t="s">
        <v>796</v>
      </c>
      <c r="B4" s="6" t="n">
        <v>31.2</v>
      </c>
      <c r="C4" s="6" t="n">
        <v>26.7</v>
      </c>
    </row>
    <row r="5" spans="1:4">
      <c r="A5" s="4" t="s">
        <v>797</v>
      </c>
      <c r="B5" s="7" t="n">
        <v>-47.9</v>
      </c>
      <c r="C5" s="7" t="n">
        <v>-50.5</v>
      </c>
    </row>
    <row r="6" spans="1:4">
      <c r="A6" s="4" t="s">
        <v>798</v>
      </c>
      <c r="B6" s="7" t="n">
        <v>376.4</v>
      </c>
      <c r="C6" s="7" t="n">
        <v>-14.4</v>
      </c>
    </row>
    <row r="7" spans="1:4">
      <c r="A7" s="4" t="s">
        <v>799</v>
      </c>
      <c r="B7" s="7" t="n">
        <v>-2.2</v>
      </c>
      <c r="C7" s="5" t="n">
        <v>-1</v>
      </c>
    </row>
    <row r="8" spans="1:4">
      <c r="A8" s="4" t="s">
        <v>800</v>
      </c>
      <c r="B8" s="7" t="n">
        <v>-0.2</v>
      </c>
      <c r="C8" s="7" t="n">
        <v>-1.8</v>
      </c>
    </row>
    <row r="9" spans="1:4">
      <c r="A9" s="4" t="s">
        <v>801</v>
      </c>
      <c r="B9" s="7" t="n">
        <v>357.3</v>
      </c>
      <c r="C9" s="9" t="n">
        <v>-41</v>
      </c>
    </row>
    <row r="10" spans="1:4">
      <c r="A10" s="3" t="s">
        <v>802</v>
      </c>
    </row>
    <row r="11" spans="1:4">
      <c r="A11" s="4" t="s">
        <v>803</v>
      </c>
      <c r="B11" s="7" t="n">
        <v>1083.4</v>
      </c>
      <c r="D11" s="6" t="n">
        <v>1051.3</v>
      </c>
    </row>
    <row r="12" spans="1:4">
      <c r="A12" s="4" t="s">
        <v>804</v>
      </c>
      <c r="B12" s="7" t="n">
        <v>216.6</v>
      </c>
      <c r="D12" s="7" t="n">
        <v>261.6</v>
      </c>
    </row>
    <row r="13" spans="1:4">
      <c r="A13" s="4" t="s">
        <v>805</v>
      </c>
      <c r="B13" s="5" t="n">
        <v>195</v>
      </c>
      <c r="D13" s="7" t="n">
        <v>224.7</v>
      </c>
    </row>
    <row r="14" spans="1:4">
      <c r="A14" s="4" t="s">
        <v>806</v>
      </c>
      <c r="B14" s="7" t="n">
        <v>160.8</v>
      </c>
      <c r="D14" s="7" t="n">
        <v>320.9</v>
      </c>
    </row>
    <row r="15" spans="1:4">
      <c r="A15" s="4" t="s">
        <v>807</v>
      </c>
      <c r="B15" s="7" t="n">
        <v>147.3</v>
      </c>
      <c r="D15" s="7" t="n">
        <v>444.8</v>
      </c>
    </row>
    <row r="16" spans="1:4">
      <c r="A16" s="4" t="s">
        <v>647</v>
      </c>
      <c r="B16" s="7" t="n">
        <v>99.7</v>
      </c>
      <c r="D16" s="7" t="n">
        <v>125.2</v>
      </c>
    </row>
    <row r="17" spans="1:4">
      <c r="A17" s="4" t="s">
        <v>54</v>
      </c>
      <c r="B17" s="5" t="n">
        <v>708</v>
      </c>
      <c r="D17" s="7" t="n">
        <v>609.3</v>
      </c>
    </row>
    <row r="18" spans="1:4">
      <c r="A18" s="4" t="s">
        <v>808</v>
      </c>
      <c r="B18" s="5" t="n">
        <v>2435</v>
      </c>
      <c r="D18" s="7" t="n">
        <v>2861.2</v>
      </c>
    </row>
    <row r="19" spans="1:4">
      <c r="A19" s="4" t="s">
        <v>424</v>
      </c>
    </row>
    <row r="20" spans="1:4">
      <c r="A20" s="3" t="s">
        <v>802</v>
      </c>
    </row>
    <row r="21" spans="1:4">
      <c r="A21" s="4" t="s">
        <v>803</v>
      </c>
      <c r="B21" s="6" t="n">
        <v>907.6</v>
      </c>
      <c r="D21" s="6" t="n">
        <v>87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68</v>
      </c>
    </row>
    <row r="2" spans="1:3">
      <c r="A2" s="3" t="s">
        <v>233</v>
      </c>
    </row>
    <row r="3" spans="1:3">
      <c r="A3" s="4" t="s">
        <v>94</v>
      </c>
      <c r="B3" s="6" t="n">
        <v>1353.8</v>
      </c>
      <c r="C3" s="6" t="n">
        <v>1389.4</v>
      </c>
    </row>
    <row r="4" spans="1:3">
      <c r="A4" s="4" t="s">
        <v>810</v>
      </c>
      <c r="B4" s="6" t="n">
        <v>796.1</v>
      </c>
      <c r="C4" s="6" t="n">
        <v>791.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811</v>
      </c>
      <c r="B1" s="2" t="s">
        <v>1</v>
      </c>
      <c r="D1" s="2" t="s">
        <v>812</v>
      </c>
    </row>
    <row r="2" spans="1:4">
      <c r="B2" s="2" t="s">
        <v>2</v>
      </c>
      <c r="C2" s="2" t="s">
        <v>27</v>
      </c>
      <c r="D2" s="2" t="s">
        <v>68</v>
      </c>
    </row>
    <row r="3" spans="1:4">
      <c r="A3" s="4" t="s">
        <v>813</v>
      </c>
    </row>
    <row r="4" spans="1:4">
      <c r="A4" s="3" t="s">
        <v>814</v>
      </c>
    </row>
    <row r="5" spans="1:4">
      <c r="A5" s="4" t="s">
        <v>815</v>
      </c>
      <c r="B5" s="4" t="s">
        <v>816</v>
      </c>
      <c r="D5" s="4" t="s">
        <v>817</v>
      </c>
    </row>
    <row r="6" spans="1:4">
      <c r="A6" s="4" t="s">
        <v>818</v>
      </c>
      <c r="B6" s="9" t="n">
        <v>45</v>
      </c>
    </row>
    <row r="7" spans="1:4">
      <c r="A7" s="4" t="s">
        <v>819</v>
      </c>
    </row>
    <row r="8" spans="1:4">
      <c r="A8" s="3" t="s">
        <v>814</v>
      </c>
    </row>
    <row r="9" spans="1:4">
      <c r="A9" s="4" t="s">
        <v>820</v>
      </c>
      <c r="B9" s="5" t="n">
        <v>68</v>
      </c>
      <c r="C9" s="6" t="n">
        <v>52.2</v>
      </c>
    </row>
    <row r="10" spans="1:4">
      <c r="A10" s="4" t="s">
        <v>821</v>
      </c>
      <c r="B10" s="5" t="n">
        <v>34</v>
      </c>
      <c r="C10" s="7" t="n">
        <v>26.1</v>
      </c>
    </row>
    <row r="11" spans="1:4">
      <c r="A11" s="4" t="s">
        <v>822</v>
      </c>
    </row>
    <row r="12" spans="1:4">
      <c r="A12" s="3" t="s">
        <v>814</v>
      </c>
    </row>
    <row r="13" spans="1:4">
      <c r="A13" s="4" t="s">
        <v>823</v>
      </c>
      <c r="B13" s="5" t="n">
        <v>2000</v>
      </c>
    </row>
    <row r="14" spans="1:4">
      <c r="A14" s="4" t="s">
        <v>824</v>
      </c>
      <c r="B14" s="5" t="n">
        <v>74</v>
      </c>
    </row>
    <row r="15" spans="1:4">
      <c r="A15" s="4" t="s">
        <v>825</v>
      </c>
      <c r="B15" s="7" t="n">
        <v>38.5</v>
      </c>
    </row>
    <row r="16" spans="1:4">
      <c r="A16" s="4" t="s">
        <v>826</v>
      </c>
      <c r="B16" s="7" t="n">
        <v>35.5</v>
      </c>
    </row>
    <row r="17" spans="1:4">
      <c r="A17" s="4" t="s">
        <v>827</v>
      </c>
    </row>
    <row r="18" spans="1:4">
      <c r="A18" s="3" t="s">
        <v>814</v>
      </c>
    </row>
    <row r="19" spans="1:4">
      <c r="A19" s="4" t="s">
        <v>820</v>
      </c>
      <c r="B19" s="7" t="n">
        <v>162.5</v>
      </c>
      <c r="C19" s="7" t="n">
        <v>63.6</v>
      </c>
    </row>
    <row r="20" spans="1:4">
      <c r="A20" s="4" t="s">
        <v>821</v>
      </c>
      <c r="B20" s="7" t="n">
        <v>89.40000000000001</v>
      </c>
      <c r="C20" s="7" t="n">
        <v>63.6</v>
      </c>
    </row>
    <row r="21" spans="1:4">
      <c r="A21" s="4" t="s">
        <v>828</v>
      </c>
    </row>
    <row r="22" spans="1:4">
      <c r="A22" s="3" t="s">
        <v>814</v>
      </c>
    </row>
    <row r="23" spans="1:4">
      <c r="A23" s="4" t="s">
        <v>820</v>
      </c>
      <c r="B23" s="7" t="n">
        <v>20.9</v>
      </c>
      <c r="C23" s="7" t="n">
        <v>7.1</v>
      </c>
    </row>
    <row r="24" spans="1:4">
      <c r="A24" s="4" t="s">
        <v>821</v>
      </c>
      <c r="B24" s="6" t="n">
        <v>11.6</v>
      </c>
      <c r="C24" s="6" t="n">
        <v>3.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s>
  <sheetData>
    <row r="1" spans="1:9">
      <c r="A1" s="1" t="s">
        <v>829</v>
      </c>
      <c r="B1" s="2" t="s">
        <v>1</v>
      </c>
    </row>
    <row r="2" spans="1:9">
      <c r="B2" s="2" t="s">
        <v>410</v>
      </c>
      <c r="C2" s="2" t="s">
        <v>343</v>
      </c>
      <c r="D2" s="2" t="s">
        <v>599</v>
      </c>
      <c r="E2" s="2" t="s">
        <v>600</v>
      </c>
      <c r="F2" s="2" t="s">
        <v>830</v>
      </c>
      <c r="G2" s="2" t="s">
        <v>599</v>
      </c>
      <c r="H2" s="2" t="s">
        <v>831</v>
      </c>
      <c r="I2" s="2" t="s">
        <v>601</v>
      </c>
    </row>
    <row r="3" spans="1:9">
      <c r="A3" s="3" t="s">
        <v>832</v>
      </c>
    </row>
    <row r="4" spans="1:9">
      <c r="A4" s="4" t="s">
        <v>833</v>
      </c>
      <c r="B4" s="6" t="n">
        <v>-28.7</v>
      </c>
      <c r="E4" s="9" t="n">
        <v>0</v>
      </c>
    </row>
    <row r="5" spans="1:9">
      <c r="A5" s="4" t="s">
        <v>35</v>
      </c>
      <c r="B5" s="7" t="n">
        <v>58.1</v>
      </c>
      <c r="E5" s="7" t="n">
        <v>42.5</v>
      </c>
    </row>
    <row r="6" spans="1:9">
      <c r="A6" s="4" t="s">
        <v>28</v>
      </c>
      <c r="B6" s="6" t="n">
        <v>3489.8</v>
      </c>
      <c r="E6" s="7" t="n">
        <v>3131.1</v>
      </c>
    </row>
    <row r="7" spans="1:9">
      <c r="A7" s="4" t="s">
        <v>636</v>
      </c>
    </row>
    <row r="8" spans="1:9">
      <c r="A8" s="3" t="s">
        <v>832</v>
      </c>
    </row>
    <row r="9" spans="1:9">
      <c r="A9" s="4" t="s">
        <v>637</v>
      </c>
      <c r="I9" s="4" t="s">
        <v>638</v>
      </c>
    </row>
    <row r="10" spans="1:9">
      <c r="A10" s="4" t="s">
        <v>834</v>
      </c>
      <c r="B10" s="4" t="s">
        <v>640</v>
      </c>
      <c r="F10" s="4" t="s">
        <v>640</v>
      </c>
    </row>
    <row r="11" spans="1:9">
      <c r="A11" s="4" t="s">
        <v>641</v>
      </c>
      <c r="C11" s="6" t="n">
        <v>676.6</v>
      </c>
      <c r="D11" s="12" t="n">
        <v>759.5</v>
      </c>
    </row>
    <row r="12" spans="1:9">
      <c r="A12" s="4" t="s">
        <v>835</v>
      </c>
      <c r="H12" s="9" t="n">
        <v>675</v>
      </c>
    </row>
    <row r="13" spans="1:9">
      <c r="A13" s="4" t="s">
        <v>836</v>
      </c>
      <c r="B13" s="6" t="n">
        <v>28.7</v>
      </c>
    </row>
    <row r="14" spans="1:9">
      <c r="A14" s="4" t="s">
        <v>833</v>
      </c>
      <c r="B14" s="5" t="n">
        <v>14</v>
      </c>
    </row>
    <row r="15" spans="1:9">
      <c r="A15" s="4" t="s">
        <v>835</v>
      </c>
      <c r="B15" s="7" t="n">
        <v>14.7</v>
      </c>
    </row>
    <row r="16" spans="1:9">
      <c r="A16" s="4" t="s">
        <v>837</v>
      </c>
      <c r="B16" s="6" t="n">
        <v>642.1</v>
      </c>
      <c r="C16" s="6" t="n">
        <v>680.6</v>
      </c>
      <c r="F16" s="12" t="n">
        <v>729.9</v>
      </c>
      <c r="G16" s="12" t="n">
        <v>759.5</v>
      </c>
    </row>
    <row r="17" spans="1:9">
      <c r="A17" s="4" t="s">
        <v>838</v>
      </c>
      <c r="B17" s="4" t="s">
        <v>839</v>
      </c>
    </row>
    <row r="18" spans="1:9">
      <c r="A18" s="4" t="s">
        <v>35</v>
      </c>
      <c r="B18" s="6" t="n">
        <v>58.1</v>
      </c>
      <c r="E18" s="7" t="n">
        <v>43.8</v>
      </c>
    </row>
    <row r="19" spans="1:9">
      <c r="A19" s="4" t="s">
        <v>434</v>
      </c>
    </row>
    <row r="20" spans="1:9">
      <c r="A20" s="3" t="s">
        <v>832</v>
      </c>
    </row>
    <row r="21" spans="1:9">
      <c r="A21" s="4" t="s">
        <v>28</v>
      </c>
      <c r="B21" s="6" t="n">
        <v>24.8</v>
      </c>
      <c r="E21" s="6" t="n">
        <v>17.9</v>
      </c>
    </row>
    <row r="22" spans="1:9">
      <c r="A22" s="4" t="s">
        <v>840</v>
      </c>
    </row>
    <row r="23" spans="1:9">
      <c r="A23" s="3" t="s">
        <v>832</v>
      </c>
    </row>
    <row r="24" spans="1:9">
      <c r="A24" s="4" t="s">
        <v>835</v>
      </c>
      <c r="H24" s="5" t="n">
        <v>115</v>
      </c>
    </row>
    <row r="25" spans="1:9">
      <c r="A25" s="4" t="s">
        <v>841</v>
      </c>
      <c r="B25" s="4" t="s">
        <v>842</v>
      </c>
    </row>
    <row r="26" spans="1:9">
      <c r="A26" s="4" t="s">
        <v>843</v>
      </c>
    </row>
    <row r="27" spans="1:9">
      <c r="A27" s="3" t="s">
        <v>832</v>
      </c>
    </row>
    <row r="28" spans="1:9">
      <c r="A28" s="4" t="s">
        <v>835</v>
      </c>
      <c r="H28" s="5" t="n">
        <v>615</v>
      </c>
    </row>
    <row r="29" spans="1:9">
      <c r="A29" s="4" t="s">
        <v>841</v>
      </c>
      <c r="B29" s="4" t="s">
        <v>481</v>
      </c>
    </row>
    <row r="30" spans="1:9">
      <c r="A30" s="4" t="s">
        <v>844</v>
      </c>
    </row>
    <row r="31" spans="1:9">
      <c r="A31" s="3" t="s">
        <v>832</v>
      </c>
    </row>
    <row r="32" spans="1:9">
      <c r="A32" s="4" t="s">
        <v>835</v>
      </c>
      <c r="H32" s="5" t="n">
        <v>170</v>
      </c>
    </row>
    <row r="33" spans="1:9">
      <c r="A33" s="4" t="s">
        <v>845</v>
      </c>
    </row>
    <row r="34" spans="1:9">
      <c r="A34" s="3" t="s">
        <v>832</v>
      </c>
    </row>
    <row r="35" spans="1:9">
      <c r="A35" s="4" t="s">
        <v>835</v>
      </c>
      <c r="H35" s="9" t="n">
        <v>225</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68</v>
      </c>
    </row>
    <row r="2" spans="1:3">
      <c r="A2" s="3" t="s">
        <v>847</v>
      </c>
    </row>
    <row r="3" spans="1:3">
      <c r="A3" s="4" t="s">
        <v>848</v>
      </c>
      <c r="B3" s="6" t="n">
        <v>112.2</v>
      </c>
      <c r="C3" s="6" t="n">
        <v>28.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5"/>
  </cols>
  <sheetData>
    <row r="1" spans="1:2">
      <c r="A1" s="1" t="s">
        <v>849</v>
      </c>
      <c r="B1" s="2" t="s">
        <v>1</v>
      </c>
    </row>
    <row r="2" spans="1:2">
      <c r="B2" s="2" t="s">
        <v>2</v>
      </c>
    </row>
    <row r="3" spans="1:2">
      <c r="A3" s="4" t="s">
        <v>850</v>
      </c>
    </row>
    <row r="4" spans="1:2">
      <c r="A4" s="3" t="s">
        <v>791</v>
      </c>
    </row>
    <row r="5" spans="1:2">
      <c r="A5" s="4" t="s">
        <v>851</v>
      </c>
      <c r="B5" s="4" t="s">
        <v>8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4T16:45:22Z</dcterms:created>
  <dcterms:modified xmlns:dcterms="http://purl.org/dc/terms/" xmlns:xsi="http://www.w3.org/2001/XMLSchema-instance" xsi:type="dcterms:W3CDTF">2019-04-24T16:45:22Z</dcterms:modified>
</cp:coreProperties>
</file>